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Mortgage Banking and Servicing " sheetId="13" state="visible" r:id="rId13"/>
    <sheet xmlns:r="http://schemas.openxmlformats.org/officeDocument/2006/relationships" name="Derivative Financial Instrument"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Interest-Bearing Deposits"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Trust Preferred Securitie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mployee Benefits" sheetId="24" state="visible" r:id="rId24"/>
    <sheet xmlns:r="http://schemas.openxmlformats.org/officeDocument/2006/relationships" name="Share Based Compensation Plan" sheetId="25" state="visible" r:id="rId25"/>
    <sheet xmlns:r="http://schemas.openxmlformats.org/officeDocument/2006/relationships" name="Preferred Stock" sheetId="26" state="visible" r:id="rId26"/>
    <sheet xmlns:r="http://schemas.openxmlformats.org/officeDocument/2006/relationships" name="Disclosures About Fair Value of" sheetId="27" state="visible" r:id="rId27"/>
    <sheet xmlns:r="http://schemas.openxmlformats.org/officeDocument/2006/relationships" name="Parent Company Financial Inform"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Earnings Per Share (Tables)" sheetId="32" state="visible" r:id="rId32"/>
    <sheet xmlns:r="http://schemas.openxmlformats.org/officeDocument/2006/relationships" name="Available-for-Sale Securities (" sheetId="33" state="visible" r:id="rId33"/>
    <sheet xmlns:r="http://schemas.openxmlformats.org/officeDocument/2006/relationships" name="Loans and Allowance for Loan _2" sheetId="34" state="visible" r:id="rId34"/>
    <sheet xmlns:r="http://schemas.openxmlformats.org/officeDocument/2006/relationships" name="Mortgage Banking and Servicin_2" sheetId="35" state="visible" r:id="rId35"/>
    <sheet xmlns:r="http://schemas.openxmlformats.org/officeDocument/2006/relationships" name="Derivative Financial Instrume_2" sheetId="36" state="visible" r:id="rId36"/>
    <sheet xmlns:r="http://schemas.openxmlformats.org/officeDocument/2006/relationships" name="Premises and Equipment (Tables)" sheetId="37" state="visible" r:id="rId37"/>
    <sheet xmlns:r="http://schemas.openxmlformats.org/officeDocument/2006/relationships" name="Goodwill and Intangibles (Table" sheetId="38" state="visible" r:id="rId38"/>
    <sheet xmlns:r="http://schemas.openxmlformats.org/officeDocument/2006/relationships" name="Interest-Bearing Deposits (Tabl" sheetId="39" state="visible" r:id="rId39"/>
    <sheet xmlns:r="http://schemas.openxmlformats.org/officeDocument/2006/relationships" name="Short-Term Borrowings (Tables)" sheetId="40" state="visible" r:id="rId40"/>
    <sheet xmlns:r="http://schemas.openxmlformats.org/officeDocument/2006/relationships" name="Federal Home Loan Bank Advanc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gulatory Matters (Tables)" sheetId="44" state="visible" r:id="rId44"/>
    <sheet xmlns:r="http://schemas.openxmlformats.org/officeDocument/2006/relationships" name="Share Based Compensation Plan (" sheetId="45" state="visible" r:id="rId45"/>
    <sheet xmlns:r="http://schemas.openxmlformats.org/officeDocument/2006/relationships" name="Disclosures About Fair Value _2" sheetId="46" state="visible" r:id="rId46"/>
    <sheet xmlns:r="http://schemas.openxmlformats.org/officeDocument/2006/relationships" name="Parent Company Financial Info_2" sheetId="47" state="visible" r:id="rId47"/>
    <sheet xmlns:r="http://schemas.openxmlformats.org/officeDocument/2006/relationships" name="Quarterly Financial Informati_2" sheetId="48" state="visible" r:id="rId48"/>
    <sheet xmlns:r="http://schemas.openxmlformats.org/officeDocument/2006/relationships" name="Organization and Summary of S_2" sheetId="49" state="visible" r:id="rId49"/>
    <sheet xmlns:r="http://schemas.openxmlformats.org/officeDocument/2006/relationships" name="Earnings Per Share (Details) -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Available-for-Sale Securities_4" sheetId="53" state="visible" r:id="rId53"/>
    <sheet xmlns:r="http://schemas.openxmlformats.org/officeDocument/2006/relationships" name="Available-for-Sale Securities_5"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Mortgage Banking and Servicin_3" sheetId="63" state="visible" r:id="rId63"/>
    <sheet xmlns:r="http://schemas.openxmlformats.org/officeDocument/2006/relationships" name="Mortgage Banking and Servicin_4"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Premises and Equipment (Details" sheetId="69" state="visible" r:id="rId69"/>
    <sheet xmlns:r="http://schemas.openxmlformats.org/officeDocument/2006/relationships" name="Goodwill and Intangibles (Detai" sheetId="70" state="visible" r:id="rId70"/>
    <sheet xmlns:r="http://schemas.openxmlformats.org/officeDocument/2006/relationships" name="Goodwill and Intangibles (Det_2" sheetId="71" state="visible" r:id="rId71"/>
    <sheet xmlns:r="http://schemas.openxmlformats.org/officeDocument/2006/relationships" name="Interest-Bearing Deposits (Deta" sheetId="72" state="visible" r:id="rId72"/>
    <sheet xmlns:r="http://schemas.openxmlformats.org/officeDocument/2006/relationships" name="Interest-Bearing Deposits (De_2" sheetId="73" state="visible" r:id="rId73"/>
    <sheet xmlns:r="http://schemas.openxmlformats.org/officeDocument/2006/relationships" name="Short-Term Borrowings (Details)" sheetId="74" state="visible" r:id="rId74"/>
    <sheet xmlns:r="http://schemas.openxmlformats.org/officeDocument/2006/relationships" name="Short-Term Borrowings (Detail_2" sheetId="75" state="visible" r:id="rId75"/>
    <sheet xmlns:r="http://schemas.openxmlformats.org/officeDocument/2006/relationships" name="Federal Home Loan Bank Advanc_3" sheetId="76" state="visible" r:id="rId76"/>
    <sheet xmlns:r="http://schemas.openxmlformats.org/officeDocument/2006/relationships" name="Federal Home Loan Bank Advanc_4" sheetId="77" state="visible" r:id="rId77"/>
    <sheet xmlns:r="http://schemas.openxmlformats.org/officeDocument/2006/relationships" name="Trust Preferred Securities (Det"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Accumulated Other Comprehensi_3" sheetId="82" state="visible" r:id="rId82"/>
    <sheet xmlns:r="http://schemas.openxmlformats.org/officeDocument/2006/relationships" name="Regulatory Matters (Details)" sheetId="83" state="visible" r:id="rId83"/>
    <sheet xmlns:r="http://schemas.openxmlformats.org/officeDocument/2006/relationships" name="Regulatory Matters (Details) - " sheetId="84" state="visible" r:id="rId84"/>
    <sheet xmlns:r="http://schemas.openxmlformats.org/officeDocument/2006/relationships" name="Employee Benefits (Details)" sheetId="85" state="visible" r:id="rId85"/>
    <sheet xmlns:r="http://schemas.openxmlformats.org/officeDocument/2006/relationships" name="Share Based Compensation Plan_2" sheetId="86" state="visible" r:id="rId86"/>
    <sheet xmlns:r="http://schemas.openxmlformats.org/officeDocument/2006/relationships" name="Share Based Compensation Plan_3" sheetId="87" state="visible" r:id="rId87"/>
    <sheet xmlns:r="http://schemas.openxmlformats.org/officeDocument/2006/relationships" name="Share Based Compensation Plan_4" sheetId="88" state="visible" r:id="rId88"/>
    <sheet xmlns:r="http://schemas.openxmlformats.org/officeDocument/2006/relationships" name="Preferred Stock (Details)" sheetId="89" state="visible" r:id="rId89"/>
    <sheet xmlns:r="http://schemas.openxmlformats.org/officeDocument/2006/relationships" name="Disclosures About Fair Value _3" sheetId="90" state="visible" r:id="rId90"/>
    <sheet xmlns:r="http://schemas.openxmlformats.org/officeDocument/2006/relationships" name="Disclosures About Fair Value _4" sheetId="91" state="visible" r:id="rId91"/>
    <sheet xmlns:r="http://schemas.openxmlformats.org/officeDocument/2006/relationships" name="Disclosures About Fair Value _5" sheetId="92" state="visible" r:id="rId92"/>
    <sheet xmlns:r="http://schemas.openxmlformats.org/officeDocument/2006/relationships" name="Disclosures About Fair Value _6" sheetId="93" state="visible" r:id="rId93"/>
    <sheet xmlns:r="http://schemas.openxmlformats.org/officeDocument/2006/relationships" name="Disclosures About Fair Value _7"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 xmlns:r="http://schemas.openxmlformats.org/officeDocument/2006/relationships" name="Quarterly Financial Informati_3"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9</t>
  </si>
  <si>
    <t>Feb. 28, 2020</t>
  </si>
  <si>
    <t>Jun. 30, 2019</t>
  </si>
  <si>
    <t>Document Information Line Items</t>
  </si>
  <si>
    <t>Entity Registrant Name</t>
  </si>
  <si>
    <t>SB FINANCIAL GROUP, INC.</t>
  </si>
  <si>
    <t>Document Type</t>
  </si>
  <si>
    <t>10-K</t>
  </si>
  <si>
    <t>Current Fiscal Year End Date</t>
  </si>
  <si>
    <t>--12-31</t>
  </si>
  <si>
    <t>Entity Common Stock, Shares Outstanding</t>
  </si>
  <si>
    <t>Entity Public Float</t>
  </si>
  <si>
    <t>Amendment Flag</t>
  </si>
  <si>
    <t>false</t>
  </si>
  <si>
    <t>Entity Central Index Key</t>
  </si>
  <si>
    <t>0000767405</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corporation, State or Country Code</t>
  </si>
  <si>
    <t>OH</t>
  </si>
  <si>
    <t>Entity Interactive Data Current</t>
  </si>
  <si>
    <t>Consolidated Balance Sheets - USD ($) $ in Thousands</t>
  </si>
  <si>
    <t>Dec. 31, 2018</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 and other intangibles</t>
  </si>
  <si>
    <t>Cash value of life insurance</t>
  </si>
  <si>
    <t>Mortgage servicing rights</t>
  </si>
  <si>
    <t>Other assets</t>
  </si>
  <si>
    <t>Total assets</t>
  </si>
  <si>
    <t>Deposits</t>
  </si>
  <si>
    <t>Non 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hareholders’ Equity</t>
  </si>
  <si>
    <t>Preferred stock, no par value; authorized 200,000 shares; 2019 - 0 shares outstanding, 2018 - 14,995 shares outstanding</t>
  </si>
  <si>
    <t>Common stock, no par value; authorized 10,000,000 shares; 2019 - 8,180,712 shares issued, 2018 - 6,694,598 shares issued</t>
  </si>
  <si>
    <t>Additional paid-in capital</t>
  </si>
  <si>
    <t>Retained earnings</t>
  </si>
  <si>
    <t>Accumulated other comprehensive income (loss)</t>
  </si>
  <si>
    <t>Treasury stock, at cost; (2019 - 417,785 common shares, 2018 - 191,348 common shares)</t>
  </si>
  <si>
    <t>Total shareholders’ equity</t>
  </si>
  <si>
    <t>Total liabilities and shareholders’ equity</t>
  </si>
  <si>
    <t>Consolidated Balance Sheets (Parentheticals) - $ / shares shares in Thousands</t>
  </si>
  <si>
    <t>Preferred stock, par value (in Dollars per share)</t>
  </si>
  <si>
    <t>Preferred stock, shares authorized</t>
  </si>
  <si>
    <t>Preferred stock, shares outstanding</t>
  </si>
  <si>
    <t>Common stock, par value (in Dollars per share)</t>
  </si>
  <si>
    <t>Common stock, shares authorized</t>
  </si>
  <si>
    <t>Common stock, shares issued</t>
  </si>
  <si>
    <t>Consolidated Statements of Income - USD ($) $ in Thousands</t>
  </si>
  <si>
    <t>Loans</t>
  </si>
  <si>
    <t>Taxable</t>
  </si>
  <si>
    <t>Tax exempt</t>
  </si>
  <si>
    <t>Securities</t>
  </si>
  <si>
    <t>Total interest income</t>
  </si>
  <si>
    <t>Interest Expense</t>
  </si>
  <si>
    <t>Repurchase agreements &amp; other</t>
  </si>
  <si>
    <t>Federal Home Loan Bank advance expense</t>
  </si>
  <si>
    <t>Trust preferred securities expense</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t>
  </si>
  <si>
    <t>Mortgage loan servicing fees, net</t>
  </si>
  <si>
    <t>Gain on sale of non-mortgage loans</t>
  </si>
  <si>
    <t>Title insurance income</t>
  </si>
  <si>
    <t>Net gain on sale of securities</t>
  </si>
  <si>
    <t>Gain (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State, local and other taxes</t>
  </si>
  <si>
    <t>Employee expense</t>
  </si>
  <si>
    <t>Other expense</t>
  </si>
  <si>
    <t>Total noninterest expense</t>
  </si>
  <si>
    <t>Income before income tax</t>
  </si>
  <si>
    <t>Provision for income taxes</t>
  </si>
  <si>
    <t>Net Income</t>
  </si>
  <si>
    <t>Preferred share dividends</t>
  </si>
  <si>
    <t>Net income available to common shareholders</t>
  </si>
  <si>
    <t>Basic earnings per common share (in Dollars per share)</t>
  </si>
  <si>
    <t>Diluted earnings per common share (in Dollars per share)</t>
  </si>
  <si>
    <t>Consolidated Statements of Comprehensive Income - USD ($) $ in Thousands</t>
  </si>
  <si>
    <t>Net income</t>
  </si>
  <si>
    <t>Available for sale investment securities:</t>
  </si>
  <si>
    <t>Gross unrealized holding gain (loss) arising in the period</t>
  </si>
  <si>
    <t>Related tax (expense) benefit</t>
  </si>
  <si>
    <t>Less: reclassification adjustment for gain realized in income</t>
  </si>
  <si>
    <t>Related tax expense</t>
  </si>
  <si>
    <t>Net effect on other comprehensive income</t>
  </si>
  <si>
    <t>Total comprehensive income</t>
  </si>
  <si>
    <t>Consolidated Statements of Stockholders' Equity - USD ($) $ in Thousands</t>
  </si>
  <si>
    <t>Preferred Stock [Member]</t>
  </si>
  <si>
    <t>Common Stock [Member]</t>
  </si>
  <si>
    <t>Additional Paid-in Capital [Member]</t>
  </si>
  <si>
    <t>Retained Earnings [Member]</t>
  </si>
  <si>
    <t>AOCI Attributable to Parent [Member]</t>
  </si>
  <si>
    <t>Treasury Stock [Member]</t>
  </si>
  <si>
    <t>Total</t>
  </si>
  <si>
    <t>Balance at Dec. 31, 2017</t>
  </si>
  <si>
    <t>Other comprehensive income (loss)</t>
  </si>
  <si>
    <t>Common stock issuance</t>
  </si>
  <si>
    <t>Conversion of preferred to common</t>
  </si>
  <si>
    <t>Dividends on common stock</t>
  </si>
  <si>
    <t>Dividends on preferred stock</t>
  </si>
  <si>
    <t>Restricted stock vesting</t>
  </si>
  <si>
    <t>Stock options exercised</t>
  </si>
  <si>
    <t>Repurchased stock</t>
  </si>
  <si>
    <t>Stock based compensation expense</t>
  </si>
  <si>
    <t>Balance at Dec. 31, 2018</t>
  </si>
  <si>
    <t>Stock reissue for purchase of Peak Title</t>
  </si>
  <si>
    <t>Balance at Dec. 31, 2019</t>
  </si>
  <si>
    <t>Consolidated Statements of Stockholders' Equity (Parentheticals) - $ / shares</t>
  </si>
  <si>
    <t>Dividends common stock, per share amount</t>
  </si>
  <si>
    <t>Dividends preferred stock, per share amount</t>
  </si>
  <si>
    <t>Common stock issuance, shares (in Shares)</t>
  </si>
  <si>
    <t>Consolidated Statements of Cash Flows - USD ($) $ in Thousands</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Impairment of mortgage servicing rights</t>
  </si>
  <si>
    <t>Deferred income taxes</t>
  </si>
  <si>
    <t>Proceeds from sale of loans held for sale</t>
  </si>
  <si>
    <t>Originations of loans held for sale</t>
  </si>
  <si>
    <t>Gain from sale of loans</t>
  </si>
  <si>
    <t>Loss (gain) on sales of assets</t>
  </si>
  <si>
    <t>Net gains on sales of securities</t>
  </si>
  <si>
    <t>Changes in</t>
  </si>
  <si>
    <t>Interest payable &amp; other liabilities</t>
  </si>
  <si>
    <t>Net cash provided by operating activities</t>
  </si>
  <si>
    <t>Investing Activities</t>
  </si>
  <si>
    <t>Purchases of available-for-sale securities</t>
  </si>
  <si>
    <t>Proceeds from maturities of available-for-sale securities</t>
  </si>
  <si>
    <t>Proceeds from sales of available-for-sale securities</t>
  </si>
  <si>
    <t>Proceeds from sales of portfolio loans</t>
  </si>
  <si>
    <t>Net change in loans</t>
  </si>
  <si>
    <t>Purchase of premises, equipment</t>
  </si>
  <si>
    <t>Proceeds from sales of premises, equipment</t>
  </si>
  <si>
    <t>Purchase of bank owned life insurance</t>
  </si>
  <si>
    <t>Purchase of Federal Reserve and Federal Home Loan Bank Stock</t>
  </si>
  <si>
    <t>Proceeds from sale of foreclosed assets</t>
  </si>
  <si>
    <t>Acquisition, net of cash acquired</t>
  </si>
  <si>
    <t>Net cash used in investing activities</t>
  </si>
  <si>
    <t>Financing Activities</t>
  </si>
  <si>
    <t>Net increase in demand deposits, money market, interest checking &amp; savings accounts</t>
  </si>
  <si>
    <t>Net increase in certificates of deposit</t>
  </si>
  <si>
    <t>Net increase (decrease) in securities sold under agreements to repurchase</t>
  </si>
  <si>
    <t>Proceeds from Federal Home Loan Bank advances</t>
  </si>
  <si>
    <t>Repayment of Federal Home Loan Bank advances</t>
  </si>
  <si>
    <t>Net proceeds from share-based compensation plans</t>
  </si>
  <si>
    <t>Stock repurchase plan</t>
  </si>
  <si>
    <t>Issuance of common shares</t>
  </si>
  <si>
    <t>Conversion of preferred stock</t>
  </si>
  <si>
    <t>Dividends on common shares</t>
  </si>
  <si>
    <t>Dividends on preferred shares</t>
  </si>
  <si>
    <t>Net cash provided by financing activities</t>
  </si>
  <si>
    <t>Increase (decrease) in cash and cash equivalents</t>
  </si>
  <si>
    <t>Cash and cash equivalents, beginning of year</t>
  </si>
  <si>
    <t>Cash and cash equivalents, end of year</t>
  </si>
  <si>
    <t>Supplemental cash flow information</t>
  </si>
  <si>
    <t>Interest paid</t>
  </si>
  <si>
    <t>Income taxes paid</t>
  </si>
  <si>
    <t>Fair value of assets acquired - premises and equipment</t>
  </si>
  <si>
    <t>Supplemental non-cash disclosure</t>
  </si>
  <si>
    <t>Initial recognition of right-of-use lease assets</t>
  </si>
  <si>
    <t>Transfer of loans to loans held for sale</t>
  </si>
  <si>
    <t>Transfer of loans to foreclosed assets</t>
  </si>
  <si>
    <t>Transfer of loans to premises and equipment</t>
  </si>
  <si>
    <t>Organization and Summary of Significant Accounting Policies</t>
  </si>
  <si>
    <t>Accounting Policies [Abstract]</t>
  </si>
  <si>
    <t>Organization, Consolidation and Presentation of Financial Statements Disclosure [Text Block]</t>
  </si>
  <si>
    <t>Note 1: Organization and Summary of
Significant Accounting Policies Organization and Nature of Operations SB Financial Group, Inc. (the “Company”)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 Principles of Consolidation The Consolidated Financial Statements include
the accounts of the Company, State Bank, SBFG Title, SB Captive, RFCBC, RDSI, RMC, RST II,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 Cash Equivalents The Company considers all liquid investments
with original maturities of three months or less to be cash equivalents. At December 31, 2019 and 2018, cash equivalents consisted
primarily of interest-bearing and noninterest bearing demand deposit balances held by correspondent banks. At December 31, 2019, the Company’s
correspondent cash accounts exceeded federally insured limits by $2.9 million. Additionally, the Company had approximately $9.5
million of cash held by the FRB and the FHLB, which is not federally insured. 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 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The Company utiliz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19 and 2018, the Company
had a share-based employee compensation plan (see Note 17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6. As of December 31, 2019, the Company
had no uncertain income tax positions. The
Company uses the specific identification (or portfolio) method for reclassifying material stranded tax effects in Accumulated Other
Consolidated Income (“AOCI”) to earnings. Treasury
Shares Treasury stock is stated at cost. Cost
is determined by the weighted-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OCI consists solely of the cumulative unrealized gains and losses on available-for-sale securities net of
income tax. 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which is primarily recognized on an accrual basis. Noninterest income is earned through a
variety of financial and transaction services provided to corporate and consumer clients such as trust and wealth advisory, deposit
account, debit card, mortgage banking and insurance. New and applicable accounting pronouncements: ASU No. 2018-07: Compensation
– Stock Compensation (Topic 718) This ASU expands the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became effective for periods beginning after December 15, 2018. At this time, the
Company does not have any share-based payments to nonemployees. ASU No. 2017-12: Derivatives
and Hedging (Topic 815) This ASU improves the financial
reporting of hedging relationships to better portray the economic results of an entity’s risk management activities in its
financial statements. The ASU also makes targeted improvements to simplify the application of the hedge accounting guidance. The
amendments in this ASU became effective for fiscal years after December 15, 2018 and the Company adopted these amendments. The
impact of these amendments was immaterial to the Company’s financial statements. ASU No. 2016-02: Leases (Topic
842) FASB issued ASU 2016-02, Leases.
The new standard establishes a right-of-use asset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s the Company owns most of its branch locations,
the impact of adoption of this ASU resulted in a $0.2 million right-of-use asset and a corresponding lease obligation liability
of $0.2 million. The right-of-use asset is included in other assets and the lease obligation liability is included in other liabilities
in the Company’s December 31, 2019 consolidated balance sheet. The Company has given consideration to the materiality of
their leases and has determined that the additional required disclosures for leases is immaterial to the consolidated financial
statements. Accounting standards not yet adopted: ASU No. 2018-13: Fair Value
Measurement - Disclosure Framework – Changes to the Disclosure Requirements for Fair Value Measurement (Topic 820) The updated guidance improves
the disclosure requirements for fair value measurements. The ASU removes certain disclosures required by Topic 820 related to transfers
between Level 1 and Level 2 of the fair value hierarchy; the policy for timing of transfers between levels; and the valuation processes
for Level 3 fair value measurements. The ASU modifies certain disclosures required by Topic 820 related to disclosure of transfers
into and out of Level 3 of the fair value hierarchy;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The Company is currently evaluating the impact of adopting the
new guidance on its consolidated financial statements, but it is not expected to have a material impact.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will delay the effective date of ASU No. 2016-13 to the fiscal year beginning after December 15,
2022.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January 1, 2023. Reclassifications: Certain reclassifications have been made
to prior period financial statements to conform to the current financial statement presentation. These reclassifications had no
effect on net income.</t>
  </si>
  <si>
    <t>Earnings Per Share</t>
  </si>
  <si>
    <t>Earnings Per Share [Abstract]</t>
  </si>
  <si>
    <t>Earnings Per Share [Text Block]</t>
  </si>
  <si>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19 and 2018 is computed as
follows:
Twelve Months Ended Dec. 31,
($ and outstanding shares in thousands - except per share data) 2019 2018
Distributed earnings allocated to common shares $ 2,331 $ 2,090
Undistributed earnings allocated to common shares 8,675 8,558
Net earnings allocated to common shares 11,006 10,648
Net earnings allocated to participating securities 17 15
Dividends on convertible preferred shares 950 975
Net Income allocated to common shares and participating securities $ 11,973 $ 11,638
Weighted average shares outstanding for basic earnings per share 6,456 6,198
Dilutive effect of stock compensation 46 61
Dilutive effect of preferred convertible shares 1,433 1,460
Weighted average shares outstanding for diluted earnings per share 7,935 7,719
Basic earnings per common share $ 1.71 $ 1.72
Diluted earnings per common share $ 1.51 $ 1.51 There
were no anti-dilutive shares in 2019 or 2018.</t>
  </si>
  <si>
    <t>Available-for-Sale Securities</t>
  </si>
  <si>
    <t>Securities [Abstract]</t>
  </si>
  <si>
    <t>Note
3: Available-for-Sale Securities The
amortized cost and appropriate fair values, together with gross unrealized gains and losses, of available-for-sale securities
are as follows:
Amortized Gross Unrealized Gross Unrealized
($ in thousands) Cost Gains Losses Fair Value
December 31, 2019:
U.S. Treasury and Government agencies $ 12,023 $ 181 $ (2 ) $ 12,202
Mortgage-backed securities 77,892 492 (202 ) 78,182
State and political subdivisions 10,199 366 (1 ) 10,564
Totals $ 100,114 $ 1,039 $ (205 ) $ 100,948
Gross Gross
Amortized Unrealized Unrealized
Cost Gains Losses Fair Value
December 31, 2018:
U.S. Treasury and Government agencies $ 18,597 $ 187 $ (114 ) $ 18,670
Mortgage-backed securities 61,868 114 (1,039 ) 60,943
State and political subdivisions 11,203 180 (27 ) 11,356
Totals $ 91,668 $ 481 $ (1,180 ) $ 90,969 The
amortized cost and fair value of securities available-for-sale at December 31, 2019, by contractual maturity, are shown below.
Expected maturities differ from contractual maturities because issuers may have the right to call or prepay obligations with or
without call or prepayment penalties.
Amortized Fair
($ in thousands) Cost Value
Within one year $ 3,566 $ 3,571
Due after one year through five years 7,209 7,340
Due after five years through ten years 5,783 5,954
Due after ten years 5,664 5,901
22,222 22,766
Mortgage-backed securities 77,892 78,182
Totals $ 100,114 $ 100,948 The
fair value of securities pledged as collateral, to secure public deposits and for other purposes, was $34.8 million at December
31, 2019, and $30.7 million at December 31, 2018. Securities delivered for repurchase agreements (not included above) were $19.5
million at December 31, 2019 and $17.9 million at December 31, 2018. Gross
gains of $0.2 million was a reclassification from accumulated other comprehensive income and is included in the net gain on sales
of securities for 2019. Gross gains of $0.07 million was a reclassification from accumulated other comprehensive income and is
included in the net gain on sales of securities for 2018. The related tax expense for net security gains for 2019 was $0.04 million
and for 2018 was $0.01 million and was a reclassification from accumulated other comprehensive income and is included in the income
tax expense line in the income statement. Certain
investments in debt securities are reported in the financial statements at an amount less than their historical cost. Total fair
value of these investments at December 31, 2019 and 2018, was $38.8 million and $59.0 million, respectively, which was approximately
38 percent and 65 percent,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19 and 2018:
Less than 12 Months 12 Months or Longer Total
($ in thousands) Fair Value Unrealized Fair Value Unrealized Fair Value Unrealized
U.S. Treasury and Government agencies $ 872 $ (1 ) $ 2,598 $ (1 ) $ 3,470 $ (2 )
Mortgage-backed securities 30,692 (157 ) 4,264 (45 ) 34,956 (202 )
State and political subdivisions 339 (1 ) - - 339 (1 )
Totals $ 31,903 $ (159 ) $ 6,862 $ (46 ) $ 38,765 $ (205 )
Less than 12 Months 12 Months or Longer Total
December 31, 2018 Fair Value Unrealized Fair Value Unrealized Fair Value Unrealized
U.S. Treasury and Government agencies $ 1,417 $ (8 ) $ 7,870 $ (106 ) $ 9,287 $ (114 )
Mortgage-backed securities 10,613 (54 ) 37,495 (985 ) 48,108 (1,039 )
State and political subdivisions 417 (6 ) 1,159 (21 ) 1,576 (27 )
Totals $ 12,447 $ (68 ) $ 46,524 $ (1,112 ) $ 58,971 $ (1,180 ) The
unrealized loss on the securities portfolio decreased by $0.98 million as of December 31, 2019,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Receivables [Abstract]</t>
  </si>
  <si>
    <t>Loans, Notes, Trade and Other Receivables Disclosure [Text Block]</t>
  </si>
  <si>
    <t>Note
4: Loans and Allowance for Loan Losses The
following tables present the categories of loans at December 31, 2019 and 2018:
Total Loans Nonaccrual Loans
($ in thousands) December December December December
Commercial &amp; industrial $ 151,047 $ 127,041 $ 1,772 $ 731
Commercial real estate - owner occupied 98,488 95,651 1,362 -
Commercial real estate - nonowner occupied 268,294 245,140 464 218
Agricultural 50,994 52,012 - -
Residential real estate 193,159 187,104 1,635 1,738
Home equity line of credit (HELOC) 48,070 47,382 249 208
Consumer 14,738 16,954 18 11
Total Loans $ 824,790 $ 771,284 $ 5,500 $ 2,906
Net deferred costs $ 720 $ 599
Total Loans, net deferred costs $ 825,510 $ 771,883
Allowance for loan losses $ (8,755 ) $ (8,167 ) The
Company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for-sales since the Company is exposed to interest rate risk during the period between issuing a loan commitment and
the sales of the loan into the secondary market. Listed
below is a summary of loan commitments, unused lines of credit and standby letters of credit as of December 31, 2019 and 2018.
($ in thousands) 2019 2018
Loan commitments and unused lines of credit $ 187,855 $ 168,731
Standby letters of credit 2,657 2,145
Totals $ 190,512 $ 170,876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ome Equity Line of Credit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and lease losses (“ALLL”) and the recorded investment
in loans based on portfolio segment and impairment method as of December 31, 2019 and 2018:
($ in thousands)
For the Twelve Months Ended Commercial &amp; Commercial Agricultural Residential real Consumer Total
Beginning balance $ 1,435 $ 2,923 $ 482 $ 2,567 $ 760 $ 8,167
Charge offs (143 ) - - (53 ) (63 ) (259 )
Recoveries 9 1 - 14 23 47
Provision 582 678 (48 ) (325 ) (87 ) 800
Ending balance $ 1,883 $ 3,602 $ 434 $ 2,203 $ 633 $ 8,755
Commercial &amp; Commercial Agricultural Residential real Consumer Total
Loans Receivable at December 31, 2019
Allowance:
Ending balance: $ 511 $ 147 $ - $ 68 $ - $ 726
Ending balance: $ 1,372 $ 3,455 $ 434 $ 2,135 $ 633 $ 8,029
Totals $ 1,883 $ 3,602 $ 434 $ 2,203 $ 633 $ 8,755
Loans:
Ending balance: $ 1,722 $ 1,558 $ - $ 2,274 $ 31 $ 5,585
Ending balance: $ 149,325 $ 365,224 $ 50,994 $ 190,885 $ 62,777 $ 819,205
Totals $ 151,047 $ 366,782 $ 50,994 $ 193,159 $ 62,808 $ 824,790
($ in thousands)
For the Twelve Months Ended December 31, 2018 Commercial &amp; Commercial Agricultural Residential real Consumer Total
Beginning balance $ 823 $ 3,779 $ 505 $ 2,129 $ 694 $ 7,930
Charge offs (227 ) (42 ) - (30 ) (108 ) (407 )
Recoveries 1 28 - 2 13 44
Provision 838 (842 ) (23 ) 466 161 600
Ending balance $ 1,435 $ 2,923 $ 482 $ 2,567 $ 760 $ 8,167
Commercial &amp; Commercial Agricultural Residential Consumer Total
Loans Receivable at
Allowance:
Ending balance: $ 61 $ - $ - $ 73 $ 4 $ 138
Ending balance: $ 1,374 $ 2,923 $ 482 $ 2,494 $ 756 $ 8,029
Totals $ 1,435 $ 2,923 $ 482 $ 2,567 $ 760 $ 8,167
Loans:
Ending balance: $ 700 $ 283 $ - $ 2,111 $ 190 $ 3,284
Ending balance: $ 126,341 $ 340,508 $ 52,012 $ 184,993 $ 64,146 $ 768,000
Totals $ 127,041 $ 340,791 $ 52,012 $ 187,104 $ 64,336 $ 771,284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following tables present the credit risk profile of the Company’s loan portfolio based on rating category as of December
31, 2019 and 2018:
($ in thousands)
December 31, 2019 Commercial &amp; Commercial real estate - Commercial real estate - nonowner occupied Agricultural Residential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December 31, 2018 Commercial &amp; Commercial Commercial Agricultural Residential HELOC Consumer Total
Pass (1 - 4) $ 123,861 $ 95,651 $ 243,188 $ 51,702 $ 184,581 $ 47,148 $ 16,854 $ 762,985
Special Mention (5) 680 - 20 310 - - - 1,010
Substandard (6) 2,305 - 1,714 - 2,488 234 100 6,841
Doubtful (7) 195 - 218 - 35 - - 448
Loss (8) - - - - - - - -
Total Loans $ 127,041 $ 95,651 $ 245,140 $ 52,012 $ 187,104 $ 47,382 $ 16,954 $ 771,284 The
Company evaluates the loan risk grading system definitions and allowance for loan loss methodology on an ongoing basis. The Company
uses a fiv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19 and 2018:
($ in thousands) 30-59 Days 60-89 Days Greater Than Total Past Current Total Loans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December 31, 2018 30-59 Days 60-89 Days Greater Than Total Past Current Total Loans
Commercial &amp; industrial $ 120 $ - $ 661 $ 781 $ 126,260 $ 127,041
Commercial real estate - owner occupied - - - - 95,651 95,651
Commercial real estate - nonowner occupied 342 1 - 343 244,797 245,140
Agricultural - - - - 52,012 52,012
Residential real estate 2,391 824 372 3,587 183,517 187,104
HELOC 163 16 55 234 47,148 47,382
Consumer 14 63 23 100 16,854 16,954
Total Loans $ 3,030 $ 904 $ 1,111 $ 5,045 $ 766,239 $ 771,284 All
loans past due 90 days are systematically placed on nonaccrual status. A
loan is considered impaired, in accordance with the impairment accounting guidance (ASC 310-10-35-16), when based on current information
and events, it is probable that the Company will be unable to collect all amounts due from the borrower in accordance with the
contractual terms of the loan. Impaired loans include nonperforming commercial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19 and 2018:
($ in thousands) Recorded Unpaid Principal Related Average Recorded Interest Income
Twelve Months Ended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 in thousands) Recorded Unpaid Principal Related Average Recorded Interest Income
Twelve Months Ended December 31, 2018 Investment Balance Allowance Investment Recognized
With no related allowance recorded:
Commercial &amp; industrial $ 575 $ 802 $ - $ 370 $ 21
Commercial real estate - owner occupied - - - - -
Commercial real estate - nonowner occupied 283 283 - 336 21
Agricultural - - - - -
Residential real estate 1,249 1,292 - 1,995 91
HELOC 20 20 - 21 1
Consumer 93 93 - 104 7
With a specific allowance recorded:
Commercial &amp; industrial 125 125 61 127 21
Commercial real estate - owner occupied - - - - -
Commercial real estate - nonowner occupied - - - - -
Agricultural - - - - -
Residential real estate 862 888 73 426 20
HELOC - - - - -
Consumer 77 77 4 91 6
Totals:
Commercial &amp; industrial $ 700 $ 927 $ 61 $ 497 $ 42
Commercial real estate - owner occupied $ - $ - $ - $ - $ -
Commercial real estate - nonowner occupied $ 283 $ 283 $ - $ 336 $ 21
Agricultural $ - $ - $ - $ - $ -
Residential real estate $ 2,111 $ 2,180 $ 73 $ 2,421 $ 111
HELOC $ 20 $ 20 $ - $ 21 $ 1
Consumer $ 170 $ 170 $ 4 $ 195 $ 13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re
were no new TDRs during the period ended December 31, 2018. The
following table represents new TDR activity for the twelve months ended December 31, 2019:
($ in thousands) Number of Pre-Modification Post
Commercial &amp; industrial 3 $ 763 $ 763
Total modifications 3 $ 763 $ 763
Interest Total
Only Term Combination Modification
Commercial &amp; industrial $ 150 $ 613 $ - $ 763
Total modifications $ 150 $ 613 $ - $ 763 There
were no TDRs modified during the past twelve months that have subsequently defaulted.</t>
  </si>
  <si>
    <t>Mortgage Banking and Servicing Rights</t>
  </si>
  <si>
    <t>Mortgage Servicing Rights [Abstract]</t>
  </si>
  <si>
    <t xml:space="preserve">Note
5: Mortgage Banking and Servicing Rights Mortgage
loans serviced for others are not included in the accompanying balance sheets. The unpaid principal balance of mortgage loans
serviced for others approximated $1.2 billion and $1.1 billion at December 31, 2019 and 2018. Contractually specified servicing
fees of approximately $2.6 million and $2.6 million were included in mortgage loan servicing fees in the income statement for
the years ended December 31, 2019 and 2018, respectively. The
following table summarizes mortgage servicing rights capitalized and related amortization, along with activity in the related
valuation allowance:
($ in thousands) 2019 2018
Carrying amount, beginning of year $ 11,365 $ 9,907
Mortgage servicing rights capitalized during the year 2,872 2,749
Mortgage servicing rights amortization during the year (2,126 ) (1,230 )
Net change in valuation allowance (1,094 ) (61 )
Carrying amount, end of year $ 11,017 $ 11,365
Valuation allowance:
Beginning of year $ 212 $ 151
Increase (reduction) 1,094 61
End of year $ 1,306 $ 212
Fair value, beginning of period $ 12,672 $ 11,338
Fair value, end of period $ 11,864 $ 12,672 </t>
  </si>
  <si>
    <t>Derivative Financial Instruments</t>
  </si>
  <si>
    <t>Derivative Instruments and Hedging Activities Disclosure [Abstract]</t>
  </si>
  <si>
    <t>Derivative Instruments and Hedging Activities Disclosure [Text Block]</t>
  </si>
  <si>
    <t xml:space="preserve">Note
6: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December 31, 2019 and 2018.
December 31, 2019 December 31, 2018
($ in thousands) Notional Fair Notional Fair
Amount Value Amount Value
Asset Derivatives
Derivatives not designated as hedging instruments
Interest rate swaps associated with loans $ 82,826 $ 2,846 $ 49,927 $ 687
IRLCs 16,347 55 9,896 83
Total contracts $ 99,173 $ 2,901 $ 59,823 $ 770
Liability Derivatives
Derivatives not designated as hedging instruments
Interest rate swaps associated with loans $ 82,826 $ (2,846 ) $ 49,927 $ (687 )
Forward contracts 22,000 (32 ) 14,500 (113 )
Total contracts $ 104,826 $ (2,878 ) $ 64,427 $ (800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twelve months ended December 31, 2019 and 2018.
Amount of gain (loss)
($ in thousands) Statement of income classification 2019 2018
Interest rate swap contracts Other income $ 513 $ 146
Interest rate swap contracts Other expense (41 ) -
IRLCs Gain on sale of mortgage loans &amp; OMSR (28 ) 76
Forward contracts Gain on sale of mortgage loans &amp; OMSR 81 (90 ) The
following table shows the offsetting of financial assets and derivative assets at December 31, 2019 and 2018.
($ in thousands) Gross
amounts Gross
amounts Net
amounts of Gross
amounts not offset in the
of
recognized consolidated the
consolidated Financial
Cash
collateral Net
amount
December
31, 2019 $ 2,901 $ 55 $ 2,846 $ - $ - $ 2,846
December
31, 2018 $ 1,272 $ 585 $ 687 $ - $ 310 $ 377 The
following table shows the offsetting of financial liabilities and derivative liabilities at December 31, 2019 and 2018.
($
in thousands) Gross
amounts Gross
amounts Net
amounts of Gross
amounts not offset in the
of
recognized consolidated
the
consolidated Financial
Cash
collateral Net
amount
December
31, 2019 $ 2,901 $ 55 $ 2,846 $ - $ 3,242 $ (396 )
December
31, 2018 $ 1,272 $ 585 $ 687 $ - $ - $ 687 </t>
  </si>
  <si>
    <t>Premises and Equipment</t>
  </si>
  <si>
    <t>Property, Plant and Equipment [Abstract]</t>
  </si>
  <si>
    <t>Property, Plant and Equipment Disclosure [Text Block]</t>
  </si>
  <si>
    <t xml:space="preserve">Note
7: Premises and Equipment Major
classifications of premises and equipment stated at cost were as follows at December 31:
($ in thousands) 2019 2018
Land $ 3,945 $ 3,561
Buildings and improvements 26,953 24,251
Equipment 10,786 11,995
Construction in process 128 1,098
41,812 40,905
Less accumulated depreciation (18,427 ) (18,821 )
Net premises and equipment $ 23,385 $ 22,084 </t>
  </si>
  <si>
    <t>Goodwill and Intangibles</t>
  </si>
  <si>
    <t>Goodwill and Intangible Assets Disclosure [Abstract]</t>
  </si>
  <si>
    <t>Goodwill and Intangible Assets Disclosure [Text Block]</t>
  </si>
  <si>
    <t xml:space="preserve">Note
8: Goodwill and Intangibles On
March 15, 2019, the Company purchased all of the assets of a title agency through a newly-formed, wholly-owned subsidiary, SBFG
Title, LLC. This acquisition resulted in approximately $1.4 million in goodwill. The balance of goodwill as of December 31, 2019
was $17.8 million and at December 31, 2018, $16.4 million, respectively. Impairment
exists when a reporting unit’s carrying value of goodwill exceeds its fair value. Goodwill is tested on the last day of
the last quarter of each calendar year. At December 31, 2019,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19 2018
($ in thousands) Gross Carrying Accumulated Gross Carrying Accumulated
Amount Amortization Amount Amortization
Core deposits intangible $ 4,698 $ (4,692 ) $ 4,698 $ (4,688 )
Customer relationship intangible 200 (166 ) 200 (162 )
Banking intangibles $ 4,898 $ (4,858 ) $ 4,898 $ (4,850 ) Amortization
expense for intangibles for the years ended December 31, 2019 and 2018 was $0.01 and $0.01 million, respectively. Estimated amortization
expense for each of the following five years is immaterial. </t>
  </si>
  <si>
    <t>Interest-Bearing Deposits</t>
  </si>
  <si>
    <t>Banking and Thrift [Abstract]</t>
  </si>
  <si>
    <t>Deposit Liabilities Disclosures [Text Block]</t>
  </si>
  <si>
    <t>Note
9: Interest-Bearing Deposits Interest-bearing
time deposits in denominations of $250,000 or more totaled $36.2 million on December 31, 2019 and $26.6 million on December 31,
2018. Certificates of deposit obtained from brokers totaled approximately $5.2 million and $13.2 million at December 31, 2019
and 2018, respectively, and mature between 2020 and 2021. At
December 31, 2019, the scheduled maturities of time deposits were as follows:
($ in thousands)
2020 $ 154,391
2021 64,146
2022 26,932
2023 9,005
2024 3,097
Thereafter 182
Total $ 257,753 Included
in time deposits at December 31, 2019 and 2018 were $88.3 million and $72.6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the Company is currently participating in, customers agree to allow their deposits to be placed with
other participating banks in the CDARS program in insurable amounts under $250,000. In exchange, other banks in the program agree
to place their deposits with the Company also in insurable amounts under $250,000.</t>
  </si>
  <si>
    <t>Short-Term Borrowings</t>
  </si>
  <si>
    <t>Debt Disclosure [Abstract]</t>
  </si>
  <si>
    <t>Short-term Debt [Text Block]</t>
  </si>
  <si>
    <t>Note
10: Short-Term Borrowings
($ in thousands) 2019 2018
Securities Sold Under Repurchase Agreements $ 12,945 $ 15,184 The
Company has retail repurchase agreements to facilitate cash management transactions with commercial customers. Securing these
obligations are agency securities of $4.5 and $3.1 million for 2019 and 2018, respectively, and mortgage-backed securities of
$15.0 and $14.8 million for 2019 and 2018, respectively, which are held at the FHLB. This collateral has maturities from 2022
through 2044. At December 31, 2019, retail repurchase agreements totaled $12.9 million. The maximum amount of outstanding agreements
at any month end during 2019 and 2018 totaled $22.7 and $18.3 million, respectively, and the monthly average of such agreements
totaled $15.3 and $16.5 million, respectively. The retail repurchase agreements mature within one month. At
December 31, 2019 and December 31, 2018, the Company had $41.0 million in federal funds lines, of which none were drawn.</t>
  </si>
  <si>
    <t>Federal Home Loan Bank Advances</t>
  </si>
  <si>
    <t>Federal Home Loan Bank Advances, Disclosure [Text Block]</t>
  </si>
  <si>
    <t xml:space="preserve">Note
11: Federal Home Loan Bank Advances The
FHLB advances were secured by $165.0 million in mortgage loans at December 31, 2019. Advances, at interest rates from 1.84 to
2.93 percent, are subject to restrictions or penalties in the event of prepayment. Aggregate annual maturities of FHLB advances
at December 31, 2019, were:
($ in thousands) Debt
2020 $ 8,000
2021 2,500
2022 3,000
2023 2,500
Total $ 16,000 </t>
  </si>
  <si>
    <t>Trust Preferred Securities</t>
  </si>
  <si>
    <t>Trust Preferred Securities [Abstract]</t>
  </si>
  <si>
    <t xml:space="preserve">Note 12: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 The balance of the Capital Securities as of December
31, 2019 and 2018 was $10.3 million, with a maturity date of September 15, 2035. </t>
  </si>
  <si>
    <t>Income Taxes</t>
  </si>
  <si>
    <t>Income Tax Disclosure [Abstract]</t>
  </si>
  <si>
    <t>Income Tax Disclosure [Text Block]</t>
  </si>
  <si>
    <t>Note 13: Income Taxes The provision for income taxes includes these components:
For The Year Ended
($ in thousands) 2019 2018
Taxes currently payable $ 2,938 $ 2,482
Deferred provision (279 ) 324
Income tax expense $ 2,659 $ 2,806 A reconciliation of income tax expense at the statutory rate
to the Company’s actual income tax expense is shown below:
For The Year Ended
($ in thousands) 2019 2018
Computed at the statutory rate (21%) $ 3,073 $ 3,033
Increase (decrease) resulting from
Tax exempt interest (113 ) (118 )
BOLI income (71 ) (75 )
Stock compensation (45 ) (43 )
Other (185 ) 9
Actual tax expense $ 2,659 $ 2,806 The tax effects of temporary differences related to deferred
taxes shown on the balance sheets are:
For The Year Ended
($ in thousands) 2019 2018
Deferred tax assets
Allowance for loan losses $ 1,838 $ 1,715
Net deferred loan fees 53 61
Unrealized losses on available-for-sale securities - 147
Other 659 215
2,550 2,138
Deferred tax liabilities
Depreciation (1,009 ) (950 )
Mortgage servicing rights (2,378 ) (2,464 )
Unrealized gains on available-for-sale securities (175 ) -
Purchase accounting adjustments (1,227 ) (1,162 )
Prepaids (447 ) (205 )
FHLB stock dividends (288 ) (288 )
(5,524 ) (5,069 )
Net deferred tax liability $ (2,974 ) $ (2,931 )</t>
  </si>
  <si>
    <t>Accumulated Other Comprehensive Income</t>
  </si>
  <si>
    <t>Stockholders' Equity Note [Abstract]</t>
  </si>
  <si>
    <t>Comprehensive Income (Loss) Note [Text Block]</t>
  </si>
  <si>
    <t>Note 14: Accumulated Other Comprehensive
Income The
following table presents reclassifications out of accumulated other comprehensive income related to unrealized gains and losses
on available-for-sale securities for the two years ending December 31:
($ in thousands) 2019 2018 Affected Line Item in Income Statement
Realized gains included in net income $ 206 $ 70 Gains on investment securities
206 70 Income before income taxes
Tax effect (43 ) (15 ) Provision for income taxes
Net of Tax $ 163 $ 55 Net income</t>
  </si>
  <si>
    <t>Regulatory Matters</t>
  </si>
  <si>
    <t>Regulatory Matters [Abstract]</t>
  </si>
  <si>
    <t>Note 15: Regulatory Matters As of December 31, 2019,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19 that management believes have changed State Bank’s capital classification. State Bank’s actual capital amounts
and ratios are presented in the following table. Capital levels are presented for the State Bank only as the Company is exempt
from quarterly reporting at the holding company level:
Actual For Capital Adequacy Purposes To Be Well Capitalized Under Prompt Corrective Action Procedures
($ in thousands) Amount Ratio Amount Ratio Amount Ratio
As of December 31, 2019
Tier I Capital to average assets $ 116,884 11.36 % $ 41,165 4.0 % $ 51,456 5.0 %
Tier I Common equity capital to risk-weighted assets 116,884 12.46 % 42,204 4.5 % 60,962 6.5 %
Tier I Capital to risk-weighted assets 116,884 12.46 % 56,273 6.0 % 75,030 8.0 %
Total Risk-based capital to risk-weighted assets 125,639 13.40 % 75,030 8.0 % 93,788 10.0 %
As of December 31, 2018
Tier I Capital to average assets $ 110,022 11.23 % $ 39,183 4.0 % $ 48,979 5.0 %
Tier I Common equity capital to risk-weighted assets 110,022 12.57 % 39,386 4.5 % 56,890 6.5 %
Tier I Capital to risk-weighted assets 110,022 12.57 % 52,514 6.0 % 70,019 8.0 %
Total Risk-based capital to risk-weighted assets 118,189 13.50 % 70,019 8.0 % 87,524 10.0 % The
above minimum capital requirements exclude the capital conservation buffer required to avoid limitations on capital distributions,
including dividend payments and certain discretionary bonus payments to executive officers. The capital conservation buffer was
phased beginning in 2015 and was fully phased in at 2.50 percent at January 1, 2019. The net unrealized gain or loss on available-for-sale
securities is not included in computing regulatory capital. Management believes as of December 31, 2019, State Bank met all capital
adequacy requirements to which they are subject.</t>
  </si>
  <si>
    <t>Employee Benefits</t>
  </si>
  <si>
    <t>Disclosure Text Block Supplement [Abstract]</t>
  </si>
  <si>
    <t>Compensation and Employee Benefit Plans [Text Block]</t>
  </si>
  <si>
    <t>Note 16: Employee Benefits The Company has instituted a long-term
incentive program, with the objective of rewarding senior management with restricted shares of the Company, in addition to the
existing stock option program (see Note 17 to the Consolidated Financial Statements). The Company has a retirement savings 401(k)
plan covering substantially all employees. The Company contributes a safe harbor matching contribution equal to 100% of an employees’
salary deferral amounts up to 4% of the employees’ eligible compensation. Employees are immediately vested in their voluntary
contributions and in any Company safe harbor matching contributions. Any discretionary contribution made by the Company is fully
vested after three years of credited service. Employer contributions charged to expense for 2019 and 2018 were $0.6 and $0.5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3 and $0.3 million for 2019 and 2018, respectively. Additional life insurance is provided to
certain officers through a bank-owned life insurance policy (“BOLI”). By way of a separate split-dollar agreement,
the policy interests are divided between the Company and the insured’s beneficiary. The Company owns the policy cash value
and a portion of the policy net death benefit, over and above the cash value assigned to the insured’s beneficiary. The cash
surrender value of all life insurance policies totaled $17.2 and $16.8 million at December 31, 2019 and 2018,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19 and 2018, were 415,286 and
440,359,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9 and 2018 was $0.0 and $0.2 million, respectively.</t>
  </si>
  <si>
    <t>Share Based Compensation Plan</t>
  </si>
  <si>
    <t>Share-based Payment Arrangement [Abstract]</t>
  </si>
  <si>
    <t>Share-based Payment Arrangement [Text Block]</t>
  </si>
  <si>
    <t>Note 17: Share Based Compensation Pla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2008 Plan, which was approved by the
shareholders in April 2008, permitted the grant or award of incentive stock options, nonqualified stock options, stock appreciation
right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2019 or 2018. There was no compensation expense charged against
income with respect to option awards under the Plans for 2019 or 2018. A summary of incentive stock option activity
under the Company’s plans as of December 31, 2019 and changes during the year ended is presented below:
Shares Weighted-Average Weighted-Average Aggregate
Outstanding, beginning of year 64,000 $ 6.99
Granted - -
Exercised (35,750 ) 7.00
Forfeited - -
Expired - -
Outstanding, end of year 28,250 $ 6.98 0.13 $ 359,058
Exercisable, end of year 28,250 $ 6.98 0.13 $ 359,058 During 2019, the 35,750 option shares exercised
had a total intrinsic value of $0.4 million and the cash received from these exercised options was $0.2 million. The tax benefit
from these transactions was immaterial. As of December 31, 2019, there was no unrecognized
compensation cost related to incentive option share-based compensation arrangements granted under the 2008 Plan. On February 5, 2013, the Company adopted
a Long Term Incentive (“LTI”) Plan. The LTI Plan awards restricted stock in the Company to certain key executives under
the 2008 and 2017 Plans. These restricted stock awards vest over a four-year period and are intended to assist the Company in retention
of key executives. During 2019 and 2018, the Company met certain performance targets and restricted stock awards were approved
by the Board. The compensation cost charged against income for the LTI Plan was $0.4 and $0.3 million for 2019 and 2018, respectively.
The total income tax benefit recognized in the income statement for share-based compensation arrangements was $0.1 and $0.1 million
for 2019 and 2018, respectively. A summary of restricted stock activity
under the Company’s LTI Plan as of December 31, 2019 (issued under both the 2008 and 2017 plan) and changes during the year
ended is presented below:
Shares Weighted-Average
Nonvested, beginning of year 46,894 $ 16.31
Granted 27,590 18.06
Vested (25,010 ) 16.05
Forfeited (5,733 ) 17.53
Nonvested, end of year 43,741 $ 17.41 As of December 31, 2019, there was $0.5
million of total unrecognized compensation cost related to non-vested share-based compensation arrangements related to the restricted
stock awards under the 2008 and 2017 Plan which were granted in accordance with the LTI Plan. That cost is expected to be recognized
over a weighted-average period of 1.68 years.</t>
  </si>
  <si>
    <t>Preferred Stock</t>
  </si>
  <si>
    <t>Preferred Stock [Text Block]</t>
  </si>
  <si>
    <t>Note 18: Preferred Stock On December 23, 2014, the Company completed
its public offering of 1,500,000 depositary shares, each representing a 1/100th ownership interest in a 6.50 percent Noncumulative
Convertible Perpetual Preferred Share, Series A (“Series A Preferred Shares”), of the Company with a liquidation preference
of $1,000 per share (equivalent to $10.00 per depositary shares). The Company sold the maximum of 1,500,000 depositary shares in
the offering, resulting in gross proceeds to the Company of $15.0 million. Net proceeds to the Company after all expenses related
to the offering were $14.0 million. On December 26, 2019, the Company exercised
its right to convert all of its Series A Preferred Shares and all of its depositary shares, representing interests in the Series
A Preferred Shares, into common shares, no par value, of the Company (“Common Shares”) in accordance with the terms
of the Series A Preferred Shares and depositary shares. Each outstanding Series A Preferred Share
converted into the right to receive 990 Common Shares, and each outstanding depositary share converted into the right to receive
0.9908093 Common Shares based on the December 26 th The Company paid its last dividend on the
depositary shares (and underlying Series A Preferred Shares) on December 15, 2019. No further dividends will be accrued, declared
or paid on the depositary shares or underlying Series A Preferred Shares following the December 26, 2019 Conversion Date.</t>
  </si>
  <si>
    <t>Disclosures About Fair Value of Assets and Liabilities</t>
  </si>
  <si>
    <t>Fair Value Disclosures [Abstract]</t>
  </si>
  <si>
    <t>Fair Value Disclosures [Text Block]</t>
  </si>
  <si>
    <t xml:space="preserve">Note 19: Disclosures About Fair Value
of Assets and Liabilities Pursuant to ASC 820, fair value is defined
as the price that would be received to sell an asset or paid to transfer a liability in an orderly transaction between market participants
at the measurement date. A three level hierarchy exists in ASC 820 for fair value measurements based upon the inputs to the valuation
of an asset or liability: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securities measured at fair value on a recurring basis and the level within the fair value hierarchy in which the
fair value measurements fell at December 31, 2019 and 2018:
Fair Value Measurements Using:
($ in thousands) Fair Values at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55
Fair Value Measurements Using:
($ in thousands) Fair Values at (Level 1) (Level 2) (Level 3)
U.S. Treasury and Government Agencies $ 18,670 $ - $ 18,670 $ -
Mortgage-backed securities 60,943 - 60,943 -
State and political subdivisions 11,356 - 11,356 -
Interest rate contracts - assets 687 - 687 -
Interest rate contracts - liabilities (687 ) - (687 ) -
Forward contracts (113 ) (113 ) - -
IRLCs 83 83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from a list of preapproved appraisers, which are reviewed for accuracy and consistency by the Company. The appraised
values are reduced by applying a discount factor to the value based on the Company’s loan review policy. All impaired loans
held by the Company were collateral dependent at December 31, 2019 and 20187.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 presents the fair value
measurements of assets measured at fair value on a non-recurring basis and the level within the fair value hierarchy in which the
fair value measurements fell at December 31, 2019 and 2018:
($ in thousands) Fair values at (Level 1) (Level 2) (Level 3)
Impaired loans $ 2,527 $ - $ - $ 2,527
Mortgage servicing rights 5,084 - - 5,084
IRLCs 55 55
($ in thousands) Fair values at (Level 1) (Level 2) (Level 3)
Impaired loans $ 1,027 $ - $ - $ 1,027
Mortgage servicing rights 3,191 - - 3,191
IRLCs 83 83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19 and
2018:
Fair value at Valuation Range (weighted-
($ in thousands) 12/31/2019 technique Unobservable inputs average)
Collateral-dependent impaired loans $ 2,527 Market comparable properties Comparability adjustments (%) 2 - 62% (28%)
Mortgage servicing rights 5,084 Discounted cash flow Discount Rate 9.36 %
Constant prepayment rate 10.19 %
IRLCs 55 Discounted cash flow P&amp;I earnings credit 1.78 %
T&amp;I earnings credit 1.93 %
Inflation for cost of servicing 1.50 %
Fair Value at Valuation Range (weighted-
($ in thousands) 12/31/2018 technique Unobservable inputs average)
Collateral-dependent impaired loans $ 1,027 Market comparable properties Comparability adjustments (%) 20 - 35% (29%)
Mortgage servicing rights 3,191 Discounted cash flow Discount Rate 10.30 %
Constant prepayment rate 7.02 %
IRLCs 83 Discounted cash flow P&amp;I earnings credit 2.51 %
T&amp;I earnings credit 3.02 %
Inflation for cost of servicing 1.5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With the increasing interest rates during 2018, the mortgage servicing rights have increased in value. The servicing rights
have had a decline in prepayments and the 0.49 percent decrease in the constant prepayment rate reflects the change in market rates.
In addition, the earnings credit rates increased as did the discount rate. The following methods were used to estimate
the fair value of all other financial instruments recognized in the accompanying balance sheets at amounts other than fair value. Cash and Due From Bank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Repurchase Agreements &amp;
FHLB Advances Deposits include demand deposits, savings
accounts and certain money market deposits. The carrying amount approximates the fair value. The estimated fair value for fixed-maturity
time deposits, as well as borrowings, is based on estimates of the rate the Company could pay on similar instruments with similar
terms and maturities at December 31, 2019 and 2018.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9 and 2018 and are not considered significant to this presentation. Trust Preferred Securities The fair value for Trust Preferred Securities
is estimated by discounting the cash flows using an appropriate discount rate. The following table presents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December 31, 2019 amount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 in thousands) Carrying Fair Fair value measurements using
December 31, 2018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t>
  </si>
  <si>
    <t>Parent Company Financial Information</t>
  </si>
  <si>
    <t>Condensed Financial Information Disclosure [Abstract]</t>
  </si>
  <si>
    <t>Condensed Financial Information of Parent Company Only Disclosure [Text Block]</t>
  </si>
  <si>
    <t xml:space="preserve">Note 20: Parent Company Financial Information Presented below is condensed financial
information of the parent company only:
Condensed Balance Sheets
($ in thousands) 2019 2018
Assets
Cash &amp; cash equivalents $ 7,457 $ 14,038
Investment in banking subsidiaries 134,244 126,507
Investment in nonbanking subsidiaries 4,883 1,232
Other assets 192 224
Total assets $ 146,776 $ 142,001
Liabilities
Trust preferred securities $ 10,000 $ 10,000
Borrowings from nonbanking subsidiaries 310 310
Other liabilities &amp; accrued interest payable 372 1,256
Total liabilities 10,682 11,566
Stockholders’ equity 136,094 130,435
Total liabilities and stockholders’ equity $ 146,776 $ 142,001
Condensed Statements of Income
($ in thousands) 2019 2018
Dividends from subsidiaries:
Banking subsidiaries $ 6,000 $ -
Nonbanking subsidiaries 575 -
Total income 6,575 -
Expenses
Interest expense 414 401
Other expense 1,773 1,327
Total expenses 2,187 1,728
Income before income tax 4,388 (1,728 )
Income tax benefit (508 ) (409 )
Income before equity in undistributed income of subsidiaries 4,896 (1,319 )
Equity in undistributed income of subsidiaries
Banking subsidiaries 6,526 12,942
Nonbanking subsidiaries 551 15
Total 7,077 12,957
Net income 11,973 11,638
Preferred stock dividends 950 975
Net income available to common shareholders $ 11,023 $ 10,663
Condensed Statements of Comprehensive Income
($ in thousands) 2019 2018
Net income $ 11,973 $ 11,638
Other comprehensive income:
Available-for-sale investment securities:
Gross unrealized holding gain (loss) arising in the period 1,327 (590 )
Related tax (expense) benefit (279 ) 124
Less: reclassification adjustment for gain realized in income 206 70
Related tax expense (43 ) (15 )
Net effect on other comprehensive income 1,211 (411 )
Total comprehensive income $ 13,184 $ 11,227
Condensed Statements of Cash Flows
($ in thousands) 2019 2018
Operating activities
Net income $ 11,973 $ 11,638
Items not requiring (providing) cash
Equity in undistributed net income of subsidiaries (7,077 ) (12,957 )
Stock compensation expense 417 278
Other assets 32 44
Other liabilities (884 ) (79 )
Net cash provided by (used in) operating activities 4,461 (1,076 )
Investing activities
Capital contributed to banking subsidiary - (12,500 )
Capital contributed to nonbanking subsidiary (3,100 ) -
Net cash used in investing activities (3,100 ) (12,500 )
Financing activities
Dividends on common shares (2,331 ) (2,090 )
Dividends on preferred shares (950 ) (975 )
Proceeds from issuance of common shares 139 27,912
Conversion of preferred shares (1 ) -
Proceeds from share-based compensation plans 251 192
Repurchase of common shares (5,050 ) (109 )
Net cash provided by (used in) financing activities (7,942 ) 24,930
Net change in cash and cash equivalents (6,581 ) 11,354
Cash and cash equivalents at beginning of year 14,038 2,684
Cash and cash equivalents at end of year $ 7,457 $ 14,038 </t>
  </si>
  <si>
    <t>Quarterly Financial Information</t>
  </si>
  <si>
    <t>Quarterly Financial Information Disclosure [Abstract]</t>
  </si>
  <si>
    <t>Quarterly Financial Information [Text Block]</t>
  </si>
  <si>
    <t xml:space="preserve">Note 21: Quarterly Financial Information Quarterly Financial Information (unaudited) Years ended December 31,
($ in thousands, except per share data)
2019 December September June March
Interest income $ 11,205 $ 11,546 $ 11,151 $ 10,498
Interest expense 2,609 2,488 2,319 2,158
Net interest income 8,596 9,058 8,832 8,340
Provision for loan losses 300 300 200 -
Noninterest income 5,959 5,366 3,691 3,000
Noninterest expense 10,176 9,500 9,108 8,626
Income tax expense 721 862 588 488
Net income 3,358 3,762 2,627 2,226
Preferred share dividend 230 233 243 244
Net income available to common $ 3,128 $ 3,529 $ 2,384 $ 1,982
Basic earnings per common share $ 0.48 $ 0.55 $ 0.37 $ 0.31
Diluted earnings per common share $ 0.42 $ 0.48 $ 0.33 $ 0.28
Dividends per share $ 0.095 $ 0.090 $ 0.090 $ 0.085
2018 December September June March
Interest income $ 10,638 $ 10,258 $ 9,732 $ 8,851
Interest expense 2,024 1,729 1,308 1,151
Net interest income 8,614 8,529 8,424 7,700
Provision for loan losses - - 300 300
Noninterest income 3,930 4,202 4,249 4,243
Noninterest expense 8,852 8,789 8,579 8,627
Income tax expense 732 824 687 563
Net income 2,960 3,118 3,107 2,453
Preferred share dividend 243 244 244 244
Net income available to common $ 2,717 $ 2,874 $ 2,863 $ 2,209
Basic earnings per common share $ 0.42 $ 0.45 $ 0.45 $ 0.40
Diluted earnings per common share $ 0.37 $ 0.39 $ 0.40 $ 0.35
Dividends per share $ 0.085 $ 0.080 $ 0.080 $ 0.075 </t>
  </si>
  <si>
    <t>Subsequent Events</t>
  </si>
  <si>
    <t>Subsequent Events [Abstract]</t>
  </si>
  <si>
    <t>Subsequent Events [Text Block]</t>
  </si>
  <si>
    <t>Note 22: Subsequent Events On February 6,
2020, the Company entered into an Agreement and Plan of Merger (the “Merger Agreement”) with Edon Bancorp, Inc. (“Edon”),
The Edon State Bank Company (“Edon State Bank”), Edon’s subsidiary bank, State Bank and Trust Company (“State
Bank and Trust”), the Company’s subsidiary bank, and Garden Acquisition Co. (“Merger Sub”), a wholly owned
subsidiary of the Company, pursuant to which the Company will acquire Edon. Subject to the
terms and conditions of the Merger Agreement, which has been approved by the boards of directors of each party, (i) Merger
Sub will merge with and into Edon, with Edon surviving as a wholly-owned subsidiary of the Company (the “Merger”);
(ii) immediately thereafter, Edon will liquidate and dissolve into the Company; and (iii) immediately following, Edon State Bank
will merge with and into State Bank and Trust, with State Bank and Trust surviving. Under the terms
of the Merger Agreement, each outstanding share of Edon common stock will be converted into the right to receive $103.50 in cash,
for a transaction valued in aggregate at approximately $15.5 million. The Merger is
subject to customary closing conditions, including the receipt of regulatory approvals and approval by the shareholders of Edon,
and is expected to close in the second quarter of 2020. Concurrently with
entering into the Merger Agreement, the Company entered into Voting Agreements with each of the directors and certain shareholders
of Edon, pursuant to which such directors and shareholders agreed to vote their shares of Edon common stock in favor of the Merger. If the Merger
is not consummated under specified circumstances, each party may be required to pay the other party a termination fee of $465,000.</t>
  </si>
  <si>
    <t>Accounting Policies, by Policy (Policies)</t>
  </si>
  <si>
    <t>Organization and Nature of Operations</t>
  </si>
  <si>
    <t>Organization and Nature of Operations SB Financial Group, Inc. (the “Company”)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t>
  </si>
  <si>
    <t>Principles of Consolidation</t>
  </si>
  <si>
    <t>Principles of Consolidation The Consolidated Financial Statements include
the accounts of the Company, State Bank, SBFG Title, SB Captive, RFCBC, RDSI, RMC, RST II, and SBI. All significant intercompany
accounts and transactions we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t>
  </si>
  <si>
    <t>Cash Equivalents</t>
  </si>
  <si>
    <t>Cash Equivalents The Company considers all liquid investments
with original maturities of three months or less to be cash equivalents. At December 31, 2019 and 2018, cash equivalents consisted
primarily of interest-bearing and noninterest bearing demand deposit balances held by correspondent banks. At December 31, 2019, the Company’s
correspondent cash accounts exceeded federally insured limits by $2.9 million. Additionally, the Company had approximately $9.5
million of cash held by the FRB and the FHLB, which is not federally insured.</t>
  </si>
  <si>
    <t>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t>
  </si>
  <si>
    <t>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Federal Reserve Bank and Federal Home Loan Bank Stock</t>
  </si>
  <si>
    <t>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t>
  </si>
  <si>
    <t>Goodwill Goodwill is tested for impairment annually.
If the implied fair value of goodwill is lower than its carrying amount, goodwill impairment is indicated and goodwill is written
down to its implied fair value.</t>
  </si>
  <si>
    <t>Core Deposits and Other Intangibles</t>
  </si>
  <si>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Derivatives The Company utiliz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Mortgage Servicing Rights</t>
  </si>
  <si>
    <t>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Share-Based Employee Compensation Plan At December 31, 2019 and 2018, the Company
had a share-based employee compensation plan (see Note 17 to the Consolidated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6. As of December 31, 2019, the Company
had no uncertain income tax positions. The
Company uses the specific identification (or portfolio) method for reclassifying material stranded tax effects in Accumulated Other
Consolidated Income (“AOCI”) to earnings.</t>
  </si>
  <si>
    <t>Treasury Shares</t>
  </si>
  <si>
    <t>Treasury
Shares Treasury stock is stated at cost. Cost
is determined by the weighted-average cost method.</t>
  </si>
  <si>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OCI consists solely of the cumulative unrealized gains and losses on available-for-sale securities net of
income tax.</t>
  </si>
  <si>
    <t>Revenue Recognition</t>
  </si>
  <si>
    <t>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which is primarily recognized on an accrual basis. Noninterest income is earned through a
variety of financial and transaction services provided to corporate and consumer clients such as trust and wealth advisory, deposit
account, debit card, mortgage banking and insurance.</t>
  </si>
  <si>
    <t>New and applicable accounting pronouncements</t>
  </si>
  <si>
    <t>New and applicable accounting pronouncements: ASU No. 2018-07: Compensation
– Stock Compensation (Topic 718) This ASU expands the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became effective for periods beginning after December 15, 2018. At this time, the
Company does not have any share-based payments to nonemployees. ASU No. 2017-12: Derivatives
and Hedging (Topic 815) This ASU improves the financial
reporting of hedging relationships to better portray the economic results of an entity’s risk management activities in its
financial statements. The ASU also makes targeted improvements to simplify the application of the hedge accounting guidance. The
amendments in this ASU became effective for fiscal years after December 15, 2018 and the Company adopted these amendments. The
impact of these amendments was immaterial to the Company’s financial statements. ASU No. 2016-02: Leases (Topic
842) FASB issued ASU 2016-02, Leases.
The new standard establishes a right-of-use asset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s the Company owns most of its branch locations,
the impact of adoption of this ASU resulted in a $0.2 million right-of-use asset and a corresponding lease obligation liability
of $0.2 million. The right-of-use asset is included in other assets and the lease obligation liability is included in other liabilities
in the Company’s December 31, 2019 consolidated balance sheet. The Company has given consideration to the materiality of
their leases and has determined that the additional required disclosures for leases is immaterial to the consolidated financial
statements. Accounting standards not yet adopted: ASU No. 2018-13: Fair Value
Measurement - Disclosure Framework – Changes to the Disclosure Requirements for Fair Value Measurement (Topic 820) The updated guidance improves
the disclosure requirements for fair value measurements. The ASU removes certain disclosures required by Topic 820 related to transfers
between Level 1 and Level 2 of the fair value hierarchy; the policy for timing of transfers between levels; and the valuation processes
for Level 3 fair value measurements. The ASU modifies certain disclosures required by Topic 820 related to disclosure of transfers
into and out of Level 3 of the fair value hierarchy;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The Company is currently evaluating the impact of adopting the
new guidance on its consolidated financial statements, but it is not expected to have a material impact.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will delay the effective date of ASU No. 2016-13 to the fiscal year beginning after December 15,
2022.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January 1, 2023.</t>
  </si>
  <si>
    <t>Reclassifications:</t>
  </si>
  <si>
    <t>Reclassifications: Certain reclassifications have been made
to prior period financial statements to conform to the current financial statement presentation. These reclassifications had no
effect on net income.</t>
  </si>
  <si>
    <t>Earnings Per Share (Tables)</t>
  </si>
  <si>
    <t>Schedule of Earnings Per Share, Basic and Diluted [Table Text Block]</t>
  </si>
  <si>
    <t xml:space="preserve">Twelve Months Ended Dec. 31,
($ and outstanding shares in thousands - except per share data) 2019 2018
Distributed earnings allocated to common shares $ 2,331 $ 2,090
Undistributed earnings allocated to common shares 8,675 8,558
Net earnings allocated to common shares 11,006 10,648
Net earnings allocated to participating securities 17 15
Dividends on convertible preferred shares 950 975
Net Income allocated to common shares and participating securities $ 11,973 $ 11,638
Weighted average shares outstanding for basic earnings per share 6,456 6,198
Dilutive effect of stock compensation 46 61
Dilutive effect of preferred convertible shares 1,433 1,460
Weighted average shares outstanding for diluted earnings per share 7,935 7,719
Basic earnings per common share $ 1.71 $ 1.72
Diluted earnings per common share $ 1.51 $ 1.51 </t>
  </si>
  <si>
    <t>Available-for-Sale Securities (Tables)</t>
  </si>
  <si>
    <t>Available-for-sale Securities [Table Text Block]</t>
  </si>
  <si>
    <t xml:space="preserve">Amortized Gross Unrealized Gross Unrealized
($ in thousands) Cost Gains Losses Fair Value
December 31, 2019:
U.S. Treasury and Government agencies $ 12,023 $ 181 $ (2 ) $ 12,202
Mortgage-backed securities 77,892 492 (202 ) 78,182
State and political subdivisions 10,199 366 (1 ) 10,564
Totals $ 100,114 $ 1,039 $ (205 ) $ 100,948
Gross Gross
Amortized Unrealized Unrealized
Cost Gains Losses Fair Value
December 31, 2018:
U.S. Treasury and Government agencies $ 18,597 $ 187 $ (114 ) $ 18,670
Mortgage-backed securities 61,868 114 (1,039 ) 60,943
State and political subdivisions 11,203 180 (27 ) 11,356
Totals $ 91,668 $ 481 $ (1,180 ) $ 90,969 </t>
  </si>
  <si>
    <t>Investments Classified by Contractual Maturity Date [Table Text Block]</t>
  </si>
  <si>
    <t xml:space="preserve">Amortized Fair
($ in thousands) Cost Value
Within one year $ 3,566 $ 3,571
Due after one year through five years 7,209 7,340
Due after five years through ten years 5,783 5,954
Due after ten years 5,664 5,901
22,222 22,766
Mortgage-backed securities 77,892 78,182
Totals $ 100,114 $ 100,948 </t>
  </si>
  <si>
    <t>Available-for-sale Securities, Continuous Unrealized Loss Position, Fair Value [Table Text Block]</t>
  </si>
  <si>
    <t>Less than 12 Months 12 Months or Longer Total
($ in thousands) Fair Value Unrealized Fair Value Unrealized Fair Value Unrealized
U.S. Treasury and Government agencies $ 872 $ (1 ) $ 2,598 $ (1 ) $ 3,470 $ (2 )
Mortgage-backed securities 30,692 (157 ) 4,264 (45 ) 34,956 (202 )
State and political subdivisions 339 (1 ) - - 339 (1 )
Totals $ 31,903 $ (159 ) $ 6,862 $ (46 ) $ 38,765 $ (205 )
Less than 12 Months 12 Months or Longer Total
December 31, 2018 Fair Value Unrealized Fair Value Unrealized Fair Value Unrealized
U.S. Treasury and Government agencies $ 1,417 $ (8 ) $ 7,870 $ (106 ) $ 9,287 $ (114 )
Mortgage-backed securities 10,613 (54 ) 37,495 (985 ) 48,108 (1,039 )
State and political subdivisions 417 (6 ) 1,159 (21 ) 1,576 (27 )
Totals $ 12,447 $ (68 ) $ 46,524 $ (1,112 ) $ 58,971 $ (1,180 )</t>
  </si>
  <si>
    <t>Loans and Allowance for Loan Losses (Tables)</t>
  </si>
  <si>
    <t>Schedule of Accounts, Notes, Loans and Financing Receivable [Table Text Block]</t>
  </si>
  <si>
    <t xml:space="preserve">Total Loans Nonaccrual Loans
($ in thousands) December December December December
Commercial &amp; industrial $ 151,047 $ 127,041 $ 1,772 $ 731
Commercial real estate - owner occupied 98,488 95,651 1,362 -
Commercial real estate - nonowner occupied 268,294 245,140 464 218
Agricultural 50,994 52,012 - -
Residential real estate 193,159 187,104 1,635 1,738
Home equity line of credit (HELOC) 48,070 47,382 249 208
Consumer 14,738 16,954 18 11
Total Loans $ 824,790 $ 771,284 $ 5,500 $ 2,906
Net deferred costs $ 720 $ 599
Total Loans, net deferred costs $ 825,510 $ 771,883
Allowance for loan losses $ (8,755 ) $ (8,167 ) </t>
  </si>
  <si>
    <t>Summary loan commitments, unused lines of credit and standby letters of credit</t>
  </si>
  <si>
    <t xml:space="preserve">($ in thousands) 2019 2018
Loan commitments and unused lines of credit $ 187,855 $ 168,731
Standby letters of credit 2,657 2,145
Totals $ 190,512 $ 170,876 </t>
  </si>
  <si>
    <t>Financing Receivable, Allowance for Credit Loss [Table Text Block]</t>
  </si>
  <si>
    <t xml:space="preserve">($ in thousands)
For the Twelve Months Ended Commercial &amp; Commercial Agricultural Residential real Consumer Total
Beginning balance $ 1,435 $ 2,923 $ 482 $ 2,567 $ 760 $ 8,167
Charge offs (143 ) - - (53 ) (63 ) (259 )
Recoveries 9 1 - 14 23 47
Provision 582 678 (48 ) (325 ) (87 ) 800
Ending balance $ 1,883 $ 3,602 $ 434 $ 2,203 $ 633 $ 8,755
Commercial &amp; Commercial Agricultural Residential real Consumer Total
Loans Receivable at December 31, 2019
Allowance:
Ending balance: $ 511 $ 147 $ - $ 68 $ - $ 726
Ending balance: $ 1,372 $ 3,455 $ 434 $ 2,135 $ 633 $ 8,029
Totals $ 1,883 $ 3,602 $ 434 $ 2,203 $ 633 $ 8,755
Loans:
Ending balance: $ 1,722 $ 1,558 $ - $ 2,274 $ 31 $ 5,585
Ending balance: $ 149,325 $ 365,224 $ 50,994 $ 190,885 $ 62,777 $ 819,205
Totals $ 151,047 $ 366,782 $ 50,994 $ 193,159 $ 62,808 $ 824,790
($ in thousands)
For the Twelve Months Ended December 31, 2018 Commercial &amp; Commercial Agricultural Residential real Consumer Total
Beginning balance $ 823 $ 3,779 $ 505 $ 2,129 $ 694 $ 7,930
Charge offs (227 ) (42 ) - (30 ) (108 ) (407 )
Recoveries 1 28 - 2 13 44
Provision 838 (842 ) (23 ) 466 161 600
Ending balance $ 1,435 $ 2,923 $ 482 $ 2,567 $ 760 $ 8,167
Commercial &amp; Commercial Agricultural Residential Consumer Total
Loans Receivable at
Allowance:
Ending balance: $ 61 $ - $ - $ 73 $ 4 $ 138
Ending balance: $ 1,374 $ 2,923 $ 482 $ 2,494 $ 756 $ 8,029
Totals $ 1,435 $ 2,923 $ 482 $ 2,567 $ 760 $ 8,167
Loans:
Ending balance: $ 700 $ 283 $ - $ 2,111 $ 190 $ 3,284
Ending balance: $ 126,341 $ 340,508 $ 52,012 $ 184,993 $ 64,146 $ 768,000
Totals $ 127,041 $ 340,791 $ 52,012 $ 187,104 $ 64,336 $ 771,284 </t>
  </si>
  <si>
    <t>Financing Receivable Credit Quality Indicators [Table Text Block]</t>
  </si>
  <si>
    <t xml:space="preserve">($ in thousands)
December 31, 2019 Commercial &amp; Commercial real estate - Commercial real estate - nonowner occupied Agricultural Residential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December 31, 2018 Commercial &amp; Commercial Commercial Agricultural Residential HELOC Consumer Total
Pass (1 - 4) $ 123,861 $ 95,651 $ 243,188 $ 51,702 $ 184,581 $ 47,148 $ 16,854 $ 762,985
Special Mention (5) 680 - 20 310 - - - 1,010
Substandard (6) 2,305 - 1,714 - 2,488 234 100 6,841
Doubtful (7) 195 - 218 - 35 - - 448
Loss (8) - - - - - - - -
Total Loans $ 127,041 $ 95,651 $ 245,140 $ 52,012 $ 187,104 $ 47,382 $ 16,954 $ 771,284 </t>
  </si>
  <si>
    <t>Financing Receivable, Past Due [Table Text Block]</t>
  </si>
  <si>
    <t xml:space="preserve">($ in thousands) 30-59 Days 60-89 Days Greater Than Total Past Current Total Loans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December 31, 2018 30-59 Days 60-89 Days Greater Than Total Past Current Total Loans
Commercial &amp; industrial $ 120 $ - $ 661 $ 781 $ 126,260 $ 127,041
Commercial real estate - owner occupied - - - - 95,651 95,651
Commercial real estate - nonowner occupied 342 1 - 343 244,797 245,140
Agricultural - - - - 52,012 52,012
Residential real estate 2,391 824 372 3,587 183,517 187,104
HELOC 163 16 55 234 47,148 47,382
Consumer 14 63 23 100 16,854 16,954
Total Loans $ 3,030 $ 904 $ 1,111 $ 5,045 $ 766,239 $ 771,284 </t>
  </si>
  <si>
    <t>Impaired Financing Receivables [Table Text Block]</t>
  </si>
  <si>
    <t xml:space="preserve">($ in thousands) Recorded Unpaid Principal Related Average Recorded Interest Income
Twelve Months Ended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 in thousands) Recorded Unpaid Principal Related Average Recorded Interest Income
Twelve Months Ended December 31, 2018 Investment Balance Allowance Investment Recognized
With no related allowance recorded:
Commercial &amp; industrial $ 575 $ 802 $ - $ 370 $ 21
Commercial real estate - owner occupied - - - - -
Commercial real estate - nonowner occupied 283 283 - 336 21
Agricultural - - - - -
Residential real estate 1,249 1,292 - 1,995 91
HELOC 20 20 - 21 1
Consumer 93 93 - 104 7
With a specific allowance recorded:
Commercial &amp; industrial 125 125 61 127 21
Commercial real estate - owner occupied - - - - -
Commercial real estate - nonowner occupied - - - - -
Agricultural - - - - -
Residential real estate 862 888 73 426 20
HELOC - - - - -
Consumer 77 77 4 91 6
Totals:
Commercial &amp; industrial $ 700 $ 927 $ 61 $ 497 $ 42
Commercial real estate - owner occupied $ - $ - $ - $ - $ -
Commercial real estate - nonowner occupied $ 283 $ 283 $ - $ 336 $ 21
Agricultural $ - $ - $ - $ - $ -
Residential real estate $ 2,111 $ 2,180 $ 73 $ 2,421 $ 111
HELOC $ 20 $ 20 $ - $ 21 $ 1
Consumer $ 170 $ 170 $ 4 $ 195 $ 13 </t>
  </si>
  <si>
    <t>Financing Receivable, Troubled Debt Restructuring [Table Text Block]</t>
  </si>
  <si>
    <t xml:space="preserve">($ in thousands) Number of Pre-Modification Post
Commercial &amp; industrial 3 $ 763 $ 763
Total modifications 3 $ 763 $ 763
Interest Total
Only Term Combination Modification
Commercial &amp; industrial $ 150 $ 613 $ - $ 763
Total modifications $ 150 $ 613 $ - $ 763 </t>
  </si>
  <si>
    <t>Mortgage Banking and Servicing Rights (Tables)</t>
  </si>
  <si>
    <t>Servicing Asset at Amortized Cost [Table Text Block]</t>
  </si>
  <si>
    <t xml:space="preserve">($ in thousands) 2019 2018
Carrying amount, beginning of year $ 11,365 $ 9,907
Mortgage servicing rights capitalized during the year 2,872 2,749
Mortgage servicing rights amortization during the year (2,126 ) (1,230 )
Net change in valuation allowance (1,094 ) (61 )
Carrying amount, end of year $ 11,017 $ 11,365
Valuation allowance:
Beginning of year $ 212 $ 151
Increase (reduction) 1,094 61
End of year $ 1,306 $ 212
Fair value, beginning of period $ 12,672 $ 11,338
Fair value, end of period $ 11,864 $ 12,672 </t>
  </si>
  <si>
    <t>Derivative Financial Instruments (Tables)</t>
  </si>
  <si>
    <t>Schedule of Derivative Instruments in Statement of Financial Position, Fair Value [Table Text Block]</t>
  </si>
  <si>
    <t>December 31, 2019 December 31, 2018
($ in thousands) Notional Fair Notional Fair
Amount Value Amount Value
Asset Derivatives
Derivatives not designated as hedging instruments
Interest rate swaps associated with loans $ 82,826 $ 2,846 $ 49,927 $ 687
IRLCs 16,347 55 9,896 83
Total contracts $ 99,173 $ 2,901 $ 59,823 $ 770
Liability Derivatives
Derivatives not designated as hedging instruments
Interest rate swaps associated with loans $ 82,826 $ (2,846 ) $ 49,927 $ (687 )
Forward contracts 22,000 (32 ) 14,500 (113 )
Total contracts $ 104,826 $ (2,878 ) $ 64,427 $ (800 )</t>
  </si>
  <si>
    <t>Condensed Financial Statements [Table Text Block]</t>
  </si>
  <si>
    <t>Amount of gain (loss)
($ in thousands) Statement of income classification 2019 2018
Interest rate swap contracts Other income $ 513 $ 146
Interest rate swap contracts Other expense (41 ) -
IRLCs Gain on sale of mortgage loans &amp; OMSR (28 ) 76
Forward contracts Gain on sale of mortgage loans &amp; OMSR 81 (90 )</t>
  </si>
  <si>
    <t>Offsetting Assets [Table Text Block]</t>
  </si>
  <si>
    <t xml:space="preserve">($ in thousands) Gross
amounts Gross
amounts Net
amounts of Gross
amounts not offset in the
of
recognized consolidated the
consolidated Financial
Cash
collateral Net
amount
December
31, 2019 $ 2,901 $ 55 $ 2,846 $ - $ - $ 2,846
December
31, 2018 $ 1,272 $ 585 $ 687 $ - $ 310 $ 377 </t>
  </si>
  <si>
    <t>Offsetting Liabilities [Table Text Block]</t>
  </si>
  <si>
    <t xml:space="preserve">($
in thousands) Gross
amounts Gross
amounts Net
amounts of Gross
amounts not offset in the
of
recognized consolidated
the
consolidated Financial
Cash
collateral Net
amount
December
31, 2019 $ 2,901 $ 55 $ 2,846 $ - $ 3,242 $ (396 )
December
31, 2018 $ 1,272 $ 585 $ 687 $ - $ - $ 687 </t>
  </si>
  <si>
    <t>Premises and Equipment (Tables)</t>
  </si>
  <si>
    <t>Property, Plant and Equipment [Table Text Block]</t>
  </si>
  <si>
    <t xml:space="preserve">($ in thousands) 2019 2018
Land $ 3,945 $ 3,561
Buildings and improvements 26,953 24,251
Equipment 10,786 11,995
Construction in process 128 1,098
41,812 40,905
Less accumulated depreciation (18,427 ) (18,821 )
Net premises and equipment $ 23,385 $ 22,084 </t>
  </si>
  <si>
    <t>Goodwill and Intangibles (Tables)</t>
  </si>
  <si>
    <t>Schedule of Finite-Lived Intangible Assets [Table Text Block]</t>
  </si>
  <si>
    <t>2019 2018
($ in thousands) Gross Carrying Accumulated Gross Carrying Accumulated
Amount Amortization Amount Amortization
Core deposits intangible $ 4,698 $ (4,692 ) $ 4,698 $ (4,688 )
Customer relationship intangible 200 (166 ) 200 (162 )
Banking intangibles $ 4,898 $ (4,858 ) $ 4,898 $ (4,850 )</t>
  </si>
  <si>
    <t>Interest-Bearing Deposits (Tables)</t>
  </si>
  <si>
    <t>Scheduled maturities of time deposit</t>
  </si>
  <si>
    <t xml:space="preserve">($ in thousands)
2020 $ 154,391
2021 64,146
2022 26,932
2023 9,005
2024 3,097
Thereafter 182
Total $ 257,753 </t>
  </si>
  <si>
    <t>Short-Term Borrowings (Tables)</t>
  </si>
  <si>
    <t>Schedule of Short-term Debt [Table Text Block]</t>
  </si>
  <si>
    <t xml:space="preserve">($ in thousands) 2019 2018
Securities Sold Under Repurchase Agreements $ 12,945 $ 15,184 </t>
  </si>
  <si>
    <t>Federal Home Loan Bank Advances (Tables)</t>
  </si>
  <si>
    <t>Schedule of Federal Home Loan Bank, Advances, by Branch of FHLB Bank [Table Text Block]</t>
  </si>
  <si>
    <t xml:space="preserve">($ in thousands) Debt
2020 $ 8,000
2021 2,500
2022 3,000
2023 2,500
Total $ 16,000 </t>
  </si>
  <si>
    <t>Income Taxes (Tables)</t>
  </si>
  <si>
    <t>Schedule of Components of Income Tax Expense (Benefit) [Table Text Block]</t>
  </si>
  <si>
    <t xml:space="preserve">For The Year Ended
($ in thousands) 2019 2018
Taxes currently payable $ 2,938 $ 2,482
Deferred provision (279 ) 324
Income tax expense $ 2,659 $ 2,806 </t>
  </si>
  <si>
    <t>Schedule of Effective Income Tax Rate Reconciliation [Table Text Block]</t>
  </si>
  <si>
    <t xml:space="preserve">For The Year Ended
($ in thousands) 2019 2018
Computed at the statutory rate (21%) $ 3,073 $ 3,033
Increase (decrease) resulting from
Tax exempt interest (113 ) (118 )
BOLI income (71 ) (75 )
Stock compensation (45 ) (43 )
Other (185 ) 9
Actual tax expense $ 2,659 $ 2,806 </t>
  </si>
  <si>
    <t>Schedule of Deferred Tax Assets and Liabilities [Table Text Block]</t>
  </si>
  <si>
    <t>For The Year Ended
($ in thousands) 2019 2018
Deferred tax assets
Allowance for loan losses $ 1,838 $ 1,715
Net deferred loan fees 53 61
Unrealized losses on available-for-sale securities - 147
Other 659 215
2,550 2,138
Deferred tax liabilities
Depreciation (1,009 ) (950 )
Mortgage servicing rights (2,378 ) (2,464 )
Unrealized gains on available-for-sale securities (175 ) -
Purchase accounting adjustments (1,227 ) (1,162 )
Prepaids (447 ) (205 )
FHLB stock dividends (288 ) (288 )
(5,524 ) (5,069 )
Net deferred tax liability $ (2,974 ) $ (2,931 )</t>
  </si>
  <si>
    <t>Accumulated Other Comprehensive Income (Tables)</t>
  </si>
  <si>
    <t>Reclassification out of Accumulated Other Comprehensive Income [Table Text Block]</t>
  </si>
  <si>
    <t>($ in thousands) 2019 2018 Affected Line Item in Income Statement
Realized gains included in net income $ 206 $ 70 Gains on investment securities
206 70 Income before income taxes
Tax effect (43 ) (15 ) Provision for income taxes
Net of Tax $ 163 $ 55 Net income</t>
  </si>
  <si>
    <t>Regulatory Matters (Tables)</t>
  </si>
  <si>
    <t>Schedule of Compliance with Regulatory Capital Requirements under Banking Regulations [Table Text Block]</t>
  </si>
  <si>
    <t>Actual For Capital Adequacy Purposes To Be Well Capitalized Under Prompt Corrective Action Procedures
($ in thousands) Amount Ratio Amount Ratio Amount Ratio
As of December 31, 2019
Tier I Capital to average assets $ 116,884 11.36 % $ 41,165 4.0 % $ 51,456 5.0 %
Tier I Common equity capital to risk-weighted assets 116,884 12.46 % 42,204 4.5 % 60,962 6.5 %
Tier I Capital to risk-weighted assets 116,884 12.46 % 56,273 6.0 % 75,030 8.0 %
Total Risk-based capital to risk-weighted assets 125,639 13.40 % 75,030 8.0 % 93,788 10.0 %
As of December 31, 2018
Tier I Capital to average assets $ 110,022 11.23 % $ 39,183 4.0 % $ 48,979 5.0 %
Tier I Common equity capital to risk-weighted assets 110,022 12.57 % 39,386 4.5 % 56,890 6.5 %
Tier I Capital to risk-weighted assets 110,022 12.57 % 52,514 6.0 % 70,019 8.0 %
Total Risk-based capital to risk-weighted assets 118,189 13.50 % 70,019 8.0 % 87,524 10.0 %</t>
  </si>
  <si>
    <t>Share Based Compensation Plan (Tables)</t>
  </si>
  <si>
    <t>Share-based Payment Arrangement, Option, Activity [Table Text Block]</t>
  </si>
  <si>
    <t xml:space="preserve">Shares Weighted-Average Weighted-Average Aggregate
Outstanding, beginning of year 64,000 $ 6.99
Granted - -
Exercised (35,750 ) 7.00
Forfeited - -
Expired - -
Outstanding, end of year 28,250 $ 6.98 0.13 $ 359,058
Exercisable, end of year 28,250 $ 6.98 0.13 $ 359,058 </t>
  </si>
  <si>
    <t>Share-based Payment Arrangement, Restricted Stock and Restricted Stock Unit, Activity [Table Text Block]</t>
  </si>
  <si>
    <t xml:space="preserve">Shares Weighted-Average
Nonvested, beginning of year 46,894 $ 16.31
Granted 27,590 18.06
Vested (25,010 ) 16.05
Forfeited (5,733 ) 17.53
Nonvested, end of year 43,741 $ 17.41 </t>
  </si>
  <si>
    <t>Disclosures About Fair Value of Assets and Liabilities (Tables)</t>
  </si>
  <si>
    <t>Fair Value, Assets Measured on Recurring Basis [Table Text Block]</t>
  </si>
  <si>
    <t xml:space="preserve">Fair Value Measurements Using:
($ in thousands) Fair Values at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55
Fair Value Measurements Using:
($ in thousands) Fair Values at (Level 1) (Level 2) (Level 3)
U.S. Treasury and Government Agencies $ 18,670 $ - $ 18,670 $ -
Mortgage-backed securities 60,943 - 60,943 -
State and political subdivisions 11,356 - 11,356 -
Interest rate contracts - assets 687 - 687 -
Interest rate contracts - liabilities (687 ) - (687 ) -
Forward contracts (113 ) (113 ) - -
IRLCs 83 83 </t>
  </si>
  <si>
    <t>Fair Value Measurements, Nonrecurring [Table Text Block]</t>
  </si>
  <si>
    <t xml:space="preserve">($ in thousands) Fair values at (Level 1) (Level 2) (Level 3)
Impaired loans $ 2,527 $ - $ - $ 2,527
Mortgage servicing rights 5,084 - - 5,084
IRLCs 55 55
($ in thousands) Fair values at (Level 1) (Level 2) (Level 3)
Impaired loans $ 1,027 $ - $ - $ 1,027
Mortgage servicing rights 3,191 - - 3,191
IRLCs 83 83 </t>
  </si>
  <si>
    <t>Fair Value Measurement Inputs and Valuation Techniques [Table Text Block]</t>
  </si>
  <si>
    <t>Fair value at Valuation Range (weighted-
($ in thousands) 12/31/2019 technique Unobservable inputs average)
Collateral-dependent impaired loans $ 2,527 Market comparable properties Comparability adjustments (%) 2 - 62% (28%)
Mortgage servicing rights 5,084 Discounted cash flow Discount Rate 9.36 %
Constant prepayment rate 10.19 %
IRLCs 55 Discounted cash flow P&amp;I earnings credit 1.78 %
T&amp;I earnings credit 1.93 %
Inflation for cost of servicing 1.50 %
Fair Value at Valuation Range (weighted-
($ in thousands) 12/31/2018 technique Unobservable inputs average)
Collateral-dependent impaired loans $ 1,027 Market comparable properties Comparability adjustments (%) 20 - 35% (29%)
Mortgage servicing rights 3,191 Discounted cash flow Discount Rate 10.30 %
Constant prepayment rate 7.02 %
IRLCs 83 Discounted cash flow P&amp;I earnings credit 2.51 %
T&amp;I earnings credit 3.02 %
Inflation for cost of servicing 1.50 %</t>
  </si>
  <si>
    <t>Fair Value, by Balance Sheet Grouping [Table Text Block]</t>
  </si>
  <si>
    <t xml:space="preserve">($ in thousands) Carrying Fair Fair value measurements using
December 31, 2019 amount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 in thousands) Carrying Fair Fair value measurements using
December 31, 2018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t>
  </si>
  <si>
    <t>Parent Company Financial Information (Tables)</t>
  </si>
  <si>
    <t>Condensed Balance Sheet [Table Text Block]</t>
  </si>
  <si>
    <t xml:space="preserve">Condensed Balance Sheets
($ in thousands) 2019 2018
Assets
Cash &amp; cash equivalents $ 7,457 $ 14,038
Investment in banking subsidiaries 134,244 126,507
Investment in nonbanking subsidiaries 4,883 1,232
Other assets 192 224
Total assets $ 146,776 $ 142,001
Liabilities
Trust preferred securities $ 10,000 $ 10,000
Borrowings from nonbanking subsidiaries 310 310
Other liabilities &amp; accrued interest payable 372 1,256
Total liabilities 10,682 11,566
Stockholders’ equity 136,094 130,435
Total liabilities and stockholders’ equity $ 146,776 $ 142,001 </t>
  </si>
  <si>
    <t>Condensed Income Statement [Table Text Block]</t>
  </si>
  <si>
    <t xml:space="preserve">Condensed Statements of Income
($ in thousands) 2019 2018
Dividends from subsidiaries:
Banking subsidiaries $ 6,000 $ -
Nonbanking subsidiaries 575 -
Total income 6,575 -
Expenses
Interest expense 414 401
Other expense 1,773 1,327
Total expenses 2,187 1,728
Income before income tax 4,388 (1,728 )
Income tax benefit (508 ) (409 )
Income before equity in undistributed income of subsidiaries 4,896 (1,319 )
Equity in undistributed income of subsidiaries
Banking subsidiaries 6,526 12,942
Nonbanking subsidiaries 551 15
Total 7,077 12,957
Net income 11,973 11,638
Preferred stock dividends 950 975
Net income available to common shareholders $ 11,023 $ 10,663
Condensed Statements of Comprehensive Income
($ in thousands) 2019 2018
Net income $ 11,973 $ 11,638
Other comprehensive income:
Available-for-sale investment securities:
Gross unrealized holding gain (loss) arising in the period 1,327 (590 )
Related tax (expense) benefit (279 ) 124
Less: reclassification adjustment for gain realized in income 206 70
Related tax expense (43 ) (15 )
Net effect on other comprehensive income 1,211 (411 )
Total comprehensive income $ 13,184 $ 11,227 </t>
  </si>
  <si>
    <t>Condensed Cash Flow Statement [Table Text Block]</t>
  </si>
  <si>
    <t xml:space="preserve">Condensed Statements of Cash Flows
($ in thousands) 2019 2018
Operating activities
Net income $ 11,973 $ 11,638
Items not requiring (providing) cash
Equity in undistributed net income of subsidiaries (7,077 ) (12,957 )
Stock compensation expense 417 278
Other assets 32 44
Other liabilities (884 ) (79 )
Net cash provided by (used in) operating activities 4,461 (1,076 )
Investing activities
Capital contributed to banking subsidiary - (12,500 )
Capital contributed to nonbanking subsidiary (3,100 ) -
Net cash used in investing activities (3,100 ) (12,500 )
Financing activities
Dividends on common shares (2,331 ) (2,090 )
Dividends on preferred shares (950 ) (975 )
Proceeds from issuance of common shares 139 27,912
Conversion of preferred shares (1 ) -
Proceeds from share-based compensation plans 251 192
Repurchase of common shares (5,050 ) (109 )
Net cash provided by (used in) financing activities (7,942 ) 24,930
Net change in cash and cash equivalents (6,581 ) 11,354
Cash and cash equivalents at beginning of year 14,038 2,684
Cash and cash equivalents at end of year $ 7,457 $ 14,038 </t>
  </si>
  <si>
    <t>Quarterly Financial Information (Tables)</t>
  </si>
  <si>
    <t>Quarterly Financial Information [Table Text Block]</t>
  </si>
  <si>
    <t xml:space="preserve">($ in thousands, except per share data)
2019 December September June March
Interest income $ 11,205 $ 11,546 $ 11,151 $ 10,498
Interest expense 2,609 2,488 2,319 2,158
Net interest income 8,596 9,058 8,832 8,340
Provision for loan losses 300 300 200 -
Noninterest income 5,959 5,366 3,691 3,000
Noninterest expense 10,176 9,500 9,108 8,626
Income tax expense 721 862 588 488
Net income 3,358 3,762 2,627 2,226
Preferred share dividend 230 233 243 244
Net income available to common $ 3,128 $ 3,529 $ 2,384 $ 1,982
Basic earnings per common share $ 0.48 $ 0.55 $ 0.37 $ 0.31
Diluted earnings per common share $ 0.42 $ 0.48 $ 0.33 $ 0.28
Dividends per share $ 0.095 $ 0.090 $ 0.090 $ 0.085
2018 December September June March
Interest income $ 10,638 $ 10,258 $ 9,732 $ 8,851
Interest expense 2,024 1,729 1,308 1,151
Net interest income 8,614 8,529 8,424 7,700
Provision for loan losses - - 300 300
Noninterest income 3,930 4,202 4,249 4,243
Noninterest expense 8,852 8,789 8,579 8,627
Income tax expense 732 824 687 563
Net income 2,960 3,118 3,107 2,453
Preferred share dividend 243 244 244 244
Net income available to common $ 2,717 $ 2,874 $ 2,863 $ 2,209
Basic earnings per common share $ 0.42 $ 0.45 $ 0.45 $ 0.40
Diluted earnings per common share $ 0.37 $ 0.39 $ 0.40 $ 0.35
Dividends per share $ 0.085 $ 0.080 $ 0.080 $ 0.075 </t>
  </si>
  <si>
    <t>Organization and Summary of Significant Accounting Policies (Details) $ in Millions</t>
  </si>
  <si>
    <t>Dec. 31, 2019USD ($)</t>
  </si>
  <si>
    <t>Organization and Summary of Significant Accounting Policies (Details) [Line Items]</t>
  </si>
  <si>
    <t>Federal insured limit</t>
  </si>
  <si>
    <t>Cash held by the FRB and the FHLB</t>
  </si>
  <si>
    <t>Right of use asset</t>
  </si>
  <si>
    <t>Lease obligation liability</t>
  </si>
  <si>
    <t>Minimum [Member]</t>
  </si>
  <si>
    <t>Intangible assets, weighted-average periods</t>
  </si>
  <si>
    <t>1 year</t>
  </si>
  <si>
    <t>Software amortized period</t>
  </si>
  <si>
    <t>Maximum [Member]</t>
  </si>
  <si>
    <t>15 years</t>
  </si>
  <si>
    <t>3 years</t>
  </si>
  <si>
    <t>Earnings Per Share (Details) - Summary of earnings per share - USD ($) $ / shares in Units, $ in Thousands</t>
  </si>
  <si>
    <t>Summary of earnings per share [Abstract]</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 (in Shares)</t>
  </si>
  <si>
    <t>Dilutive effect of stock compensation (in Shares)</t>
  </si>
  <si>
    <t>Dilutive effect of preferred convertible shares (in Shares)</t>
  </si>
  <si>
    <t>Weighted average shares outstanding for diluted earnings per share (in Shares)</t>
  </si>
  <si>
    <t>Available-for-Sale Securities (Details) - USD ($) $ in Thousands</t>
  </si>
  <si>
    <t>Dec. 31, 2017</t>
  </si>
  <si>
    <t>Fair value of securities pledged as collateral</t>
  </si>
  <si>
    <t>Securities delivered for repurchase agreements</t>
  </si>
  <si>
    <t>Gross gains realized from sales of available-for-sale securities</t>
  </si>
  <si>
    <t>Tax expense for net security gains</t>
  </si>
  <si>
    <t>Fair value investments</t>
  </si>
  <si>
    <t>Fair value as a percentage of available-for-sale investment portfolio</t>
  </si>
  <si>
    <t>65.00%</t>
  </si>
  <si>
    <t>38.00%</t>
  </si>
  <si>
    <t>Unrealized loss on the securities portfolio</t>
  </si>
  <si>
    <t>Available-for-Sale Securities (Details) - Summary of amortized cost and fair values with gross unrealized gains and losses of available-for-sale securities - USD ($) $ in Thousands</t>
  </si>
  <si>
    <t>Available-for-Sale Securities (Details) - Summary of amortized cost and fair values with gross unrealized gains and losses of available-for-sale securities [Line Items]</t>
  </si>
  <si>
    <t>Amortized Cost</t>
  </si>
  <si>
    <t>Gross Unrealized Gains</t>
  </si>
  <si>
    <t>Gross Unrealized Losses</t>
  </si>
  <si>
    <t>Fair Value</t>
  </si>
  <si>
    <t>US Treasury and Government [Member]</t>
  </si>
  <si>
    <t>Collateralized Mortgage Backed Securities [Member]</t>
  </si>
  <si>
    <t>US States and Political Subdivisions Debt Securities [Member]</t>
  </si>
  <si>
    <t>Available-for-Sale Securities (Details) - Summary of amortized cost and fair value of securities available-for-sale by contractual maturity $ in Thousands</t>
  </si>
  <si>
    <t>Amortized Cost [Member]</t>
  </si>
  <si>
    <t>Available-for-Sale Securities (Details) - Summary of amortized cost and fair value of securities available-for-sale by contractual maturity [Line Items]</t>
  </si>
  <si>
    <t>Available for Sale, Amortized Cost, Within one year</t>
  </si>
  <si>
    <t>Available for Sale, Amortized Cost, Due after one year through five years</t>
  </si>
  <si>
    <t>Available for Sale, Amortized Cost, Due after ten years</t>
  </si>
  <si>
    <t>Available for Sale, Amortized Cost</t>
  </si>
  <si>
    <t>Available for Sale, Amortized Cost, Mortgage-backed securities</t>
  </si>
  <si>
    <t>Available for Sale, Amortized Cost, Totals</t>
  </si>
  <si>
    <t>Fair Value [Member]</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t>
  </si>
  <si>
    <t>Available for Sale, Fair Value, Totals</t>
  </si>
  <si>
    <t>Available-for-Sale Securities (Details) - Summary of securities with unrealized losses - USD ($) $ in Thousands</t>
  </si>
  <si>
    <t>Available-for-Sale Securities (Details) - Summary of securities with unrealized losses [Line Items]</t>
  </si>
  <si>
    <t>Less than 12 Months, Fair Value</t>
  </si>
  <si>
    <t>Less than 12 Months, Unrealized Losses</t>
  </si>
  <si>
    <t>12 Months or Longer, Fair Value</t>
  </si>
  <si>
    <t>12 Months or Longer, Unrealized Losses</t>
  </si>
  <si>
    <t>Total Fair Value</t>
  </si>
  <si>
    <t>Total Unrealized Losses</t>
  </si>
  <si>
    <t>Loans and Allowance for Loan Losses (Details)</t>
  </si>
  <si>
    <t>Principal amount outstanding of loans held-in-portfolio</t>
  </si>
  <si>
    <t>Impaired loans which included in groups of homogenous loans</t>
  </si>
  <si>
    <t>Impaired loans less than $100,000 are included in groups of homogenous loans.</t>
  </si>
  <si>
    <t>Loans and Allowance for Loan Losses (Details) - Summary of categories of loans - USD ($) $ in Thousands</t>
  </si>
  <si>
    <t>Accounts, Notes, Loans and Financing Receivable [Line Items]</t>
  </si>
  <si>
    <t>Total Loans</t>
  </si>
  <si>
    <t>Nonaccrual Loans</t>
  </si>
  <si>
    <t>Net deferred costs</t>
  </si>
  <si>
    <t>Total Loans, net deferred costs</t>
  </si>
  <si>
    <t>Commercial and Industrial Sector [Member]</t>
  </si>
  <si>
    <t>Commercial Real Estate [Member]</t>
  </si>
  <si>
    <t>Commercial Real Estate - Nonowner Occupied [Member]</t>
  </si>
  <si>
    <t>Agricultural Sector [Member]</t>
  </si>
  <si>
    <t>Residential Real Estate [Member]</t>
  </si>
  <si>
    <t>Home Equity Line of Credit [Member]</t>
  </si>
  <si>
    <t>Consumer Portfolio Segment [Member]</t>
  </si>
  <si>
    <t>Loans and Allowance for Loan Losses (Details) - Summary loan commitments, unused lines of credit and standby letters of credit - USD ($) $ in Thousands</t>
  </si>
  <si>
    <t>Loans and Allowance for Loan Losses (Details) - Summary loan commitments, unused lines of credit and standby letters of credit [Line Items]</t>
  </si>
  <si>
    <t>Letters of credit outstanding, Amount</t>
  </si>
  <si>
    <t>Unused lines of Credit [Member]</t>
  </si>
  <si>
    <t>Standby Letters of Credit [Member]</t>
  </si>
  <si>
    <t>Loans and Allowance for Loan Losses (Details) - Summary of allowance for loan and lease losses and recorded investment in loans based on portfolio segment and impairment method - USD ($) $ in Thousands</t>
  </si>
  <si>
    <t>Financing Receivable, Allowance for Credit Loss [Line Items]</t>
  </si>
  <si>
    <t>Beginning balance</t>
  </si>
  <si>
    <t>Ending balance</t>
  </si>
  <si>
    <t>Allowance:</t>
  </si>
  <si>
    <t>Ending balance: individually evaluated for impairment</t>
  </si>
  <si>
    <t>Ending balance: collectively evaluated for impairment</t>
  </si>
  <si>
    <t>Totals</t>
  </si>
  <si>
    <t>Loans:</t>
  </si>
  <si>
    <t>Charge offs</t>
  </si>
  <si>
    <t>Recoveries</t>
  </si>
  <si>
    <t>Provision</t>
  </si>
  <si>
    <t>Commercial and Industrial [Member]</t>
  </si>
  <si>
    <t>Agricultural &amp; farmland [Member]</t>
  </si>
  <si>
    <t>Consumer [Member]</t>
  </si>
  <si>
    <t>Loans and Allowance for Loan Losses (Details) - Summary of credit risk profile of the Company's loan portfolio based on rating category - USD ($) $ in Thousands</t>
  </si>
  <si>
    <t>Financing Receivable, Credit Quality Indicator [Line Items]</t>
  </si>
  <si>
    <t>Commercial real estate - owner occupied [Member ]</t>
  </si>
  <si>
    <t>Agricultural Farmland Portfolio Segment [Member]</t>
  </si>
  <si>
    <t>Pass [Member]</t>
  </si>
  <si>
    <t>Pass [Member] | Commercial and Industrial [Member]</t>
  </si>
  <si>
    <t>Pass [Member] | Commercial real estate - owner occupied [Member ]</t>
  </si>
  <si>
    <t>Pass [Member] | Commercial Real Estate - Nonowner Occupied [Member]</t>
  </si>
  <si>
    <t>Pass [Member] | Agricultural Farmland Portfolio Segment [Member]</t>
  </si>
  <si>
    <t>Pass [Member] | Residential Real Estate [Member]</t>
  </si>
  <si>
    <t>Pass [Member] | Home Equity Line of Credit [Member]</t>
  </si>
  <si>
    <t>Pass [Member] | Consumer Portfolio Segment [Member]</t>
  </si>
  <si>
    <t>Special Mention [Member]</t>
  </si>
  <si>
    <t>Special Mention [Member] | Commercial and Industrial [Member]</t>
  </si>
  <si>
    <t>Special Mention [Member] | Commercial real estate - owner occupied [Member ]</t>
  </si>
  <si>
    <t>Special Mention [Member] | Commercial Real Estate - Nonowner Occupied [Member]</t>
  </si>
  <si>
    <t>Special Mention [Member] | Agricultural Farmland Portfolio Segment [Member]</t>
  </si>
  <si>
    <t>Special Mention [Member] | Residential Real Estate [Member]</t>
  </si>
  <si>
    <t>Substandard [Member]</t>
  </si>
  <si>
    <t>Substandard [Member] | Commercial and Industrial [Member]</t>
  </si>
  <si>
    <t>Substandard [Member] | Commercial real estate - owner occupied [Member ]</t>
  </si>
  <si>
    <t>Substandard [Member] | Commercial Real Estate - Nonowner Occupied [Member]</t>
  </si>
  <si>
    <t>Substandard [Member] | Residential Real Estate [Member]</t>
  </si>
  <si>
    <t>Substandard [Member] | Home Equity Line of Credit [Member]</t>
  </si>
  <si>
    <t>Substandard [Member] | Consumer Portfolio Segment [Member]</t>
  </si>
  <si>
    <t>Doubtful [Member]</t>
  </si>
  <si>
    <t>Doubtful [Member] | Commercial and Industrial [Member]</t>
  </si>
  <si>
    <t>Doubtful [Member] | Commercial real estate - owner occupied [Member ]</t>
  </si>
  <si>
    <t>Doubtful [Member] | Commercial Real Estate - Nonowner Occupied [Member]</t>
  </si>
  <si>
    <t>Doubtful [Member] | Residential Real Estate [Member]</t>
  </si>
  <si>
    <t>Loss [Member]</t>
  </si>
  <si>
    <t>Loss [Member] | Commercial and Industrial [Member]</t>
  </si>
  <si>
    <t>Loss [Member] | Commercial real estate - owner occupied [Member ]</t>
  </si>
  <si>
    <t>Loss [Member] | Commercial Real Estate - Nonowner Occupied [Member]</t>
  </si>
  <si>
    <t>Loss [Member] | Agricultural Farmland Portfolio Segment [Member]</t>
  </si>
  <si>
    <t>Loss [Member] | Residential Real Estate [Member]</t>
  </si>
  <si>
    <t>Loss [Member] | Home Equity Line of Credit [Member]</t>
  </si>
  <si>
    <t>Loss [Member] | Consumer Portfolio Segment [Member]</t>
  </si>
  <si>
    <t>Loans and Allowance for Loan Losses (Details) - Summary of loan portfolio aging analysis - USD ($) $ in Thousands</t>
  </si>
  <si>
    <t>Financing Receivable, Past Due [Line Items]</t>
  </si>
  <si>
    <t>Total Past Due</t>
  </si>
  <si>
    <t>Current</t>
  </si>
  <si>
    <t>Total Loans Receivable</t>
  </si>
  <si>
    <t>Commercial Portfolio Segment [Member]</t>
  </si>
  <si>
    <t>Commercial real estate &amp; construction [Member]</t>
  </si>
  <si>
    <t>Residential Portfolio Segment [Member]</t>
  </si>
  <si>
    <t>Financial Asset, 30 to 59 Days Past Due [Member]</t>
  </si>
  <si>
    <t>Financial Asset, 30 to 59 Days Past Due [Member] | Commercial Portfolio Segment [Member]</t>
  </si>
  <si>
    <t>Financial Asset, 30 to 59 Days Past Due [Member] | Commercial real estate &amp; construction [Member]</t>
  </si>
  <si>
    <t>Financial Asset, 30 to 59 Days Past Due [Member] | Agricultural &amp; farmland [Member]</t>
  </si>
  <si>
    <t>Financial Asset, 30 to 59 Days Past Due [Member] | Residential Portfolio Segment [Member]</t>
  </si>
  <si>
    <t>Financial Asset, 30 to 59 Days Past Due [Member] | Home Equity Line of Credit [Member]</t>
  </si>
  <si>
    <t>Financial Asset, 30 to 59 Days Past Due [Member] | Consumer [Member]</t>
  </si>
  <si>
    <t>Financial Asset, 60 to 89 Days Past Due [Member]</t>
  </si>
  <si>
    <t>Financial Asset, 60 to 89 Days Past Due [Member] | Commercial Portfolio Segment [Member]</t>
  </si>
  <si>
    <t>Financial Asset, 60 to 89 Days Past Due [Member] | Commercial real estate &amp; construction [Member]</t>
  </si>
  <si>
    <t>Financial Asset, 60 to 89 Days Past Due [Member] | Agricultural &amp; farmland [Member]</t>
  </si>
  <si>
    <t>Financial Asset, 60 to 89 Days Past Due [Member] | Residential Portfolio Segment [Member]</t>
  </si>
  <si>
    <t>Financial Asset, 60 to 89 Days Past Due [Member] | Home Equity Line of Credit [Member]</t>
  </si>
  <si>
    <t>Financial Asset, 60 to 89 Days Past Due [Member] | Consumer [Member]</t>
  </si>
  <si>
    <t>Financial Asset, Equal to or Greater than 90 Days Past Due [Member]</t>
  </si>
  <si>
    <t>Financial Asset, Equal to or Greater than 90 Days Past Due [Member] | Commercial Portfolio Segment [Member]</t>
  </si>
  <si>
    <t>Financial Asset, Equal to or Greater than 90 Days Past Due [Member] | Commercial real estate &amp; construction [Member]</t>
  </si>
  <si>
    <t>Financial Asset, Equal to or Greater than 90 Days Past Due [Member] | Agricultural &amp; farmland [Member]</t>
  </si>
  <si>
    <t>Financial Asset, Equal to or Greater than 90 Days Past Due [Member] | Residential Portfolio Segment [Member]</t>
  </si>
  <si>
    <t>Financial Asset, Equal to or Greater than 90 Days Past Due [Member] | Home Equity Line of Credit [Member]</t>
  </si>
  <si>
    <t>Financial Asset, Equal to or Greater than 90 Days Past Due [Member] | Consumer [Member]</t>
  </si>
  <si>
    <t>Loans and Allowance for Loan Losses (Details) - Summary of impaired loan activity - USD ($) $ in Thousands</t>
  </si>
  <si>
    <t>With no related allowance recorded:</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s:</t>
  </si>
  <si>
    <t>Total Recorded Investment</t>
  </si>
  <si>
    <t>Total Unpaid Principal Balance</t>
  </si>
  <si>
    <t>Total Related Allowance</t>
  </si>
  <si>
    <t>Total Average Recorded Investment</t>
  </si>
  <si>
    <t>Total Interest Income Recognized</t>
  </si>
  <si>
    <t>Loans and Allowance for Loan Losses (Details) - Schedule of TDR activity $ in Thousands</t>
  </si>
  <si>
    <t>Financing Receivable, Troubled Debt Restructuring [Line Items]</t>
  </si>
  <si>
    <t>Number of Loans</t>
  </si>
  <si>
    <t>Recorded Balance</t>
  </si>
  <si>
    <t>Interest Only</t>
  </si>
  <si>
    <t>Term</t>
  </si>
  <si>
    <t>Combination</t>
  </si>
  <si>
    <t>Total Modifications</t>
  </si>
  <si>
    <t>Mortgage Banking and Servicing Rights (Details) - USD ($) $ in Millions</t>
  </si>
  <si>
    <t>Unpaid principal balance of mortgage loans</t>
  </si>
  <si>
    <t>Contractually specified servicing fees</t>
  </si>
  <si>
    <t>Mortgage Banking and Servicing Rights (Details) - Summarizes mortgage servicing rights capitalized and related amortization - USD ($) $ in Thousands</t>
  </si>
  <si>
    <t>Summarizes mortgage servicing rights capitalized and related amortization [Abstract]</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Beginning of year</t>
  </si>
  <si>
    <t>Increase (reduction)</t>
  </si>
  <si>
    <t>End of year</t>
  </si>
  <si>
    <t>Fair value, beginning of period</t>
  </si>
  <si>
    <t>Fair value, end of period</t>
  </si>
  <si>
    <t>Derivative Financial Instruments (Details) - Schedule of notional amount and fair value of interest rate swaps - USD ($) $ in Thousands</t>
  </si>
  <si>
    <t>Derivative Financial Instruments (Details) - Schedule of notional amount and fair value of interest rate swaps [Line Items]</t>
  </si>
  <si>
    <t>Asset Derivatives, Notional Amount</t>
  </si>
  <si>
    <t>Asset Derivatives, Fair Value</t>
  </si>
  <si>
    <t>Liability Derivatives ,Notional Amount</t>
  </si>
  <si>
    <t>Liability Derivatives, Fair Value</t>
  </si>
  <si>
    <t>Interest rate swaps associated with loans [Member]</t>
  </si>
  <si>
    <t>IRLCs [Member]</t>
  </si>
  <si>
    <t>Forward Contracts [Member]</t>
  </si>
  <si>
    <t>Derivative Financial Instruments (Details) - Schedule of consolidated statements of income for non-hedging derivative financial instruments - USD ($) $ in Thousands</t>
  </si>
  <si>
    <t>Interest rate swap contract [Member]</t>
  </si>
  <si>
    <t>Condensed Financial Statements, Captions [Line Items]</t>
  </si>
  <si>
    <t>Statement of income classification</t>
  </si>
  <si>
    <t>Amount of gain (loss)</t>
  </si>
  <si>
    <t>Derivative Financial Instruments (Details) - Schedule of financial assets and derivative assets - Interest Rate Contract [Member] - USD ($) $ in Thousands</t>
  </si>
  <si>
    <t>Offsetting Assets [Line Items]</t>
  </si>
  <si>
    <t>Gross amounts of recognized assets</t>
  </si>
  <si>
    <t>Gross amounts offset in the consolidated balance sheet</t>
  </si>
  <si>
    <t>Net amounts of assets presented in the consolidated balance sheet</t>
  </si>
  <si>
    <t>Financial instruments</t>
  </si>
  <si>
    <t>Cash collateral received</t>
  </si>
  <si>
    <t>Net amount</t>
  </si>
  <si>
    <t>Derivative Financial Instruments (Details) - Schedule of financial liabilities and derivative liabilities - Interest Rate Contract [Member] - USD ($) $ in Thousands</t>
  </si>
  <si>
    <t>Offsetting Liabilities [Line Items]</t>
  </si>
  <si>
    <t>Gross amounts of recognized liabilities</t>
  </si>
  <si>
    <t>Net amounts of liabilities presented in the consolidated balance sheet</t>
  </si>
  <si>
    <t>Cash collateral pledged</t>
  </si>
  <si>
    <t>Premises and Equipment (Details) - Summary of premises and equipment - USD ($) $ in Thousands</t>
  </si>
  <si>
    <t>Property, Plant and Equipment [Line Items]</t>
  </si>
  <si>
    <t>Property, Plant and Equipment, Gross</t>
  </si>
  <si>
    <t>Less accumulated depreciation</t>
  </si>
  <si>
    <t>Net premises and equipment</t>
  </si>
  <si>
    <t>Land [Member]</t>
  </si>
  <si>
    <t>Building Improvements [Member]</t>
  </si>
  <si>
    <t>Equipment [Member]</t>
  </si>
  <si>
    <t>Construction in Progress [Member]</t>
  </si>
  <si>
    <t>Goodwill and Intangibles (Details) - USD ($) $ in Thousands</t>
  </si>
  <si>
    <t>Goodwill and Intangibles (Details) [Line Items]</t>
  </si>
  <si>
    <t>Amount of acquisition on goodwill</t>
  </si>
  <si>
    <t>Intangible amortization expense</t>
  </si>
  <si>
    <t>Core Deposits [Member]</t>
  </si>
  <si>
    <t>Goodwill and Intangibles (Details) - Summary of carrying basis and accumulated amortization of recognized intangible assets - USD ($) $ in Thousands</t>
  </si>
  <si>
    <t>Finite-Lived Intangible Assets [Line Items]</t>
  </si>
  <si>
    <t>Gross Carrying Amount</t>
  </si>
  <si>
    <t>Accumulated Amortization</t>
  </si>
  <si>
    <t>Customer Relationships [Member]</t>
  </si>
  <si>
    <t>Banking Intangibles [Member]</t>
  </si>
  <si>
    <t>Interest-Bearing Deposits (Details) - USD ($)</t>
  </si>
  <si>
    <t>Interest-bearing time deposits in denominations of $250,000 or more</t>
  </si>
  <si>
    <t>Certificates of deposit obtained from brokers</t>
  </si>
  <si>
    <t>Time deposits certificate of deposit account registry service</t>
  </si>
  <si>
    <t>Cash FDIC insured amount</t>
  </si>
  <si>
    <t>Cash CDARS program insured</t>
  </si>
  <si>
    <t>State bank program</t>
  </si>
  <si>
    <t>Interest-Bearing Deposits (Details) - Scheduled maturities of time deposit - USD ($) $ in Thousands</t>
  </si>
  <si>
    <t>Scheduled maturities of time deposit [Abstract]</t>
  </si>
  <si>
    <t>2020</t>
  </si>
  <si>
    <t>2021</t>
  </si>
  <si>
    <t>2022</t>
  </si>
  <si>
    <t>2023</t>
  </si>
  <si>
    <t>2024</t>
  </si>
  <si>
    <t>Thereafter</t>
  </si>
  <si>
    <t>Short-Term Borrowings (Details) - USD ($) $ in Thousands</t>
  </si>
  <si>
    <t>Short-Term Borrowings (Details) [Line Items]</t>
  </si>
  <si>
    <t>Repurchase agreements securities</t>
  </si>
  <si>
    <t>Mortgage-backed Securities Held-to-maturity, Fair Value Disclosure</t>
  </si>
  <si>
    <t>Retail repurchase agreements total amount</t>
  </si>
  <si>
    <t>Purchases of federal funds</t>
  </si>
  <si>
    <t>Retail Repurchase Agreements [Member]</t>
  </si>
  <si>
    <t>Mortgage-backed securities maturity, basis of allocation description</t>
  </si>
  <si>
    <t>This collateral has maturities from 2022 through 2044.</t>
  </si>
  <si>
    <t>Maximum amount of outstanding agreements at any month-end</t>
  </si>
  <si>
    <t>Monthly average of such agreements totaled</t>
  </si>
  <si>
    <t>Short-term borrowings mature</t>
  </si>
  <si>
    <t>The retail repurchase agreements mature within one month.</t>
  </si>
  <si>
    <t>Short-Term Borrowings (Details) - Summary of short-term borrowings - USD ($) $ in Thousands</t>
  </si>
  <si>
    <t>Summary of short-term borrowings [Abstract]</t>
  </si>
  <si>
    <t>Securities Sold Under Repurchase Agreements</t>
  </si>
  <si>
    <t>Federal Home Loan Bank Advances (Details) $ in Millions</t>
  </si>
  <si>
    <t>Federal Home Loan Bank Advances (Details) [Line Items]</t>
  </si>
  <si>
    <t>Secured by mortgage loans (in Dollars)</t>
  </si>
  <si>
    <t>Interest rate</t>
  </si>
  <si>
    <t>1.84%</t>
  </si>
  <si>
    <t>2.93%</t>
  </si>
  <si>
    <t>Federal Home Loan Bank Advances (Details) - Aggregate annual maturities of federal home loan bank advances - USD ($) $ in Thousands</t>
  </si>
  <si>
    <t>Aggregate annual maturities of federal home loan bank advances [Abstract]</t>
  </si>
  <si>
    <t>Trust Preferred Securities (Details) - USD ($) $ in Millions</t>
  </si>
  <si>
    <t>Trust preferred securities, Description</t>
  </si>
  <si>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t>
  </si>
  <si>
    <t>Capital Securities</t>
  </si>
  <si>
    <t>Income Taxes (Details) - Schedule of provision for income taxes - USD ($) $ in Thousands</t>
  </si>
  <si>
    <t>Schedule of provision for income taxes [Abstract]</t>
  </si>
  <si>
    <t>Taxes currently payable</t>
  </si>
  <si>
    <t>Deferred provision</t>
  </si>
  <si>
    <t>Income tax expense</t>
  </si>
  <si>
    <t>Income Taxes (Details) - Schedule of reconciliation of income tax expense - USD ($) $ in Thousands</t>
  </si>
  <si>
    <t>Schedule of reconciliation of income tax expense [Abstract]</t>
  </si>
  <si>
    <t>Computed at the statutory rate (21%)</t>
  </si>
  <si>
    <t>Increase (decrease) resulting from</t>
  </si>
  <si>
    <t>Increase (decrease) resulting from Tax exempt interest</t>
  </si>
  <si>
    <t>BOLI income</t>
  </si>
  <si>
    <t>Stock compensation</t>
  </si>
  <si>
    <t>Other</t>
  </si>
  <si>
    <t>Actual tax expense</t>
  </si>
  <si>
    <t>Income Taxes (Details) - Schedule of deferred tax - USD ($) $ in Thousands</t>
  </si>
  <si>
    <t>Deferred tax assets</t>
  </si>
  <si>
    <t>Net deferred loan fees</t>
  </si>
  <si>
    <t>Unrealized losses on available-for-sale securities</t>
  </si>
  <si>
    <t>Deferred Tax Assets, Gross</t>
  </si>
  <si>
    <t>Deferred tax liabilities</t>
  </si>
  <si>
    <t>Depreciation</t>
  </si>
  <si>
    <t>Unrealized gains on available-for-sale securities</t>
  </si>
  <si>
    <t>Purchase accounting adjustments</t>
  </si>
  <si>
    <t>Prepaids</t>
  </si>
  <si>
    <t>FHLB stock dividends</t>
  </si>
  <si>
    <t>Deferred Tax Liabilities, Gross</t>
  </si>
  <si>
    <t>Net deferred tax liability</t>
  </si>
  <si>
    <t>Accumulated Other Comprehensive Income (Details) - Schedule of reclassification out of accumulated other comprehensive income - USD ($) $ in Thousands</t>
  </si>
  <si>
    <t>Schedule of reclassification out of accumulated other comprehensive income [Abstract]</t>
  </si>
  <si>
    <t>Realized gains included in net income</t>
  </si>
  <si>
    <t>Realized gains included in net income, Total</t>
  </si>
  <si>
    <t>Tax effect</t>
  </si>
  <si>
    <t>Net of Tax</t>
  </si>
  <si>
    <t>Regulatory Matters (Details)</t>
  </si>
  <si>
    <t>Capital conservation buffer percentage, description</t>
  </si>
  <si>
    <t>The capital conservation buffer was phased beginning in 2015 and was fully phased in at 2.50 percent at January 1, 2019.</t>
  </si>
  <si>
    <t>Regulatory Matters (Details) - Summary of State Bank's actual capital amounts and ratios - USD ($) $ in Thousands</t>
  </si>
  <si>
    <t>Summary of State Bank's actual capital amounts and ratios [Abstract]</t>
  </si>
  <si>
    <t>Tier I Capital to average assets, Actual, Amount</t>
  </si>
  <si>
    <t>Tier I Capital to average assets, Actual, Ratio</t>
  </si>
  <si>
    <t>11.36%</t>
  </si>
  <si>
    <t>11.23%</t>
  </si>
  <si>
    <t>Tier I Capital to average assets, Adequacy Purposes, Amount</t>
  </si>
  <si>
    <t>Tier I Capital to average assets, Adequacy Purposes, Ratio</t>
  </si>
  <si>
    <t>4.00%</t>
  </si>
  <si>
    <t>Tier I Capital to average assets, To Be Well Capitalized Under Prompt Corrective Action Procedures, Amount</t>
  </si>
  <si>
    <t>Tier I Capital to average assets, To Be Well Capitalized Under Prompt Corrective Action Procedures, Ratio</t>
  </si>
  <si>
    <t>5.00%</t>
  </si>
  <si>
    <t>Tier I Common equity capital to risk-weighted assets, Actual, Amount</t>
  </si>
  <si>
    <t>Tier I Common equity capital to risk-weighted assets, Actual, Ratio</t>
  </si>
  <si>
    <t>12.46%</t>
  </si>
  <si>
    <t>12.57%</t>
  </si>
  <si>
    <t>Tier I Common equity capital to risk-weighted assets, Adequacy Purposes, Amount</t>
  </si>
  <si>
    <t>Tier I Common equity capital to risk-weighted assets, Adequacy Purposes, Ratio</t>
  </si>
  <si>
    <t>4.50%</t>
  </si>
  <si>
    <t>Tier I Common equity capital to risk-weighted assets, To Be Well Capitalized Under Prompt Corrective Action Procedures, Amount</t>
  </si>
  <si>
    <t>Tier I Common equity capital to risk-weighted assets, To Be Well Capitalized Under Prompt Corrective Action Procedures, Ratio</t>
  </si>
  <si>
    <t>6.50%</t>
  </si>
  <si>
    <t>Tier I Capital to risk-weighted assets, Actual, Amount</t>
  </si>
  <si>
    <t>Tier I Capital to risk-weighted assets, Actual, Ratio</t>
  </si>
  <si>
    <t>Tier I Capital to risk-weighted assets, Adequacy Purposes, Amount</t>
  </si>
  <si>
    <t>Tier I Capital to risk-weighted assets, Adequacy Purposes, Ratio</t>
  </si>
  <si>
    <t>6.00%</t>
  </si>
  <si>
    <t>Tier I Capital to risk-weighted assets, To Be Well Capitalized Under Prompt Corrective Action Procedures, Amount</t>
  </si>
  <si>
    <t>Tier I Capital to risk-weighted assets, To Be Well Capitalized Under Prompt Corrective Action Procedures, Ratio</t>
  </si>
  <si>
    <t>8.00%</t>
  </si>
  <si>
    <t>Total Risk-based capital to risk-weighted assets, Actual, Amount</t>
  </si>
  <si>
    <t>Total Risk-based capital to risk-weighted assets, Actual, Ratio</t>
  </si>
  <si>
    <t>13.40%</t>
  </si>
  <si>
    <t>13.50%</t>
  </si>
  <si>
    <t>Total Risk-based capital to risk-weighted assets, Adequacy Purposes, Amount</t>
  </si>
  <si>
    <t>Total Risk-based capital to risk-weighted assets, Adequacy Purposes, Ratio</t>
  </si>
  <si>
    <t>Total Risk-based capital to risk-weighted assets, To Be Well Capitalized Under Prompt Corrective Action Procedures, Amount</t>
  </si>
  <si>
    <t>Total Risk-based capital to risk-weighted assets, To Be Well Capitalized Under Prompt Corrective Action Procedures, Ratio</t>
  </si>
  <si>
    <t>10.00%</t>
  </si>
  <si>
    <t>Employee Benefits (Details) - USD ($) $ in Thousands</t>
  </si>
  <si>
    <t>Employer matching contribution, percent</t>
  </si>
  <si>
    <t>100.00%</t>
  </si>
  <si>
    <t>Maximum employee contribution of compensation received</t>
  </si>
  <si>
    <t>Contribution plan, description</t>
  </si>
  <si>
    <t>Any discretionary contribution made by the Company is fully vested after three years of credited service.</t>
  </si>
  <si>
    <t>Amount of Employer contributions charged to expense</t>
  </si>
  <si>
    <t>Description of supplemental executive retirement plan agreement with certain active and retired officers</t>
  </si>
  <si>
    <t>The agreements provide monthly payments for up to 15 years that equal 15 percent to 25 percent of average compensation prior to retirement or death.</t>
  </si>
  <si>
    <t>Employee stock ownership plan (ESOP), compensation expense</t>
  </si>
  <si>
    <t>Cash surrender value of all life insurance policies</t>
  </si>
  <si>
    <t>Employee stock ownership plan (ESOP), number of allocated shares (in Shares)</t>
  </si>
  <si>
    <t>Expense charged under supplemental executive retirement plan agreements</t>
  </si>
  <si>
    <t>Share Based Compensation Plan (Details) - USD ($) $ in Millions</t>
  </si>
  <si>
    <t>Share Based Compensation Plan (Details) [Line Items]</t>
  </si>
  <si>
    <t>Share based compensation plan, description</t>
  </si>
  <si>
    <t>The 2008 Plan, which was approved by the shareholders in April 2008, permitted the grant or award of incentive stock options, nonqualified stock options, stock appreciation rights, and restricted stock for up to 250,000 Common Shares of the Company.</t>
  </si>
  <si>
    <t>Option exercised shares (in Shares)</t>
  </si>
  <si>
    <t>Total intrinsic value</t>
  </si>
  <si>
    <t>Cash received from exercised options</t>
  </si>
  <si>
    <t>Share-based Payment Arrangement [Member]</t>
  </si>
  <si>
    <t>SAR and common restricted stock, shares (in Shares)</t>
  </si>
  <si>
    <t>Option awards vesting period</t>
  </si>
  <si>
    <t>5 years</t>
  </si>
  <si>
    <t>Option awards contractual terms</t>
  </si>
  <si>
    <t>10 years</t>
  </si>
  <si>
    <t>Restricted Stock [Member]</t>
  </si>
  <si>
    <t>Compensation cost charged against income</t>
  </si>
  <si>
    <t>Total income tax benefit recognized in income statement for share-based compensation arrangements</t>
  </si>
  <si>
    <t>Total unrecognized compensation cost related to non-vested share-based compensation arrangements granted under plan</t>
  </si>
  <si>
    <t>Weighted-average period term</t>
  </si>
  <si>
    <t>1 year 248 days</t>
  </si>
  <si>
    <t>Share Based Compensation Plan (Details) - Summary of option activity under Company's plan</t>
  </si>
  <si>
    <t>Dec. 31, 2019USD ($)$ / sharesshares</t>
  </si>
  <si>
    <t>Summary of option activity under Company's plan [Abstract]</t>
  </si>
  <si>
    <t>Outstanding, beginning of year | shares</t>
  </si>
  <si>
    <t>Weighted-Average Exercise Price, Outstanding, beginning of year | $ / shares</t>
  </si>
  <si>
    <t>Weighted- Average Remaining Term, end of year</t>
  </si>
  <si>
    <t>47 days</t>
  </si>
  <si>
    <t>Aggregate Intrinsic Value, end of year | $</t>
  </si>
  <si>
    <t>Exercisable, end of year | shares</t>
  </si>
  <si>
    <t>Weighted-Average Exercise Price, Exercisable, end of year | $ / shares</t>
  </si>
  <si>
    <t>Weighted-Average Remaining Term, Exercisable, end of year</t>
  </si>
  <si>
    <t>Aggregate Intrinsic Value, Exercisable, end of year | $</t>
  </si>
  <si>
    <t>Granted | shares</t>
  </si>
  <si>
    <t>Weighted-Average Exercise Price, Granted | $ / shares</t>
  </si>
  <si>
    <t>Exercised | shares</t>
  </si>
  <si>
    <t>Weighted-Average Exercise Price, Exercised | $ / shares</t>
  </si>
  <si>
    <t>Forfeited | shares</t>
  </si>
  <si>
    <t>Weighted-Average Exercise Price, Forfeited | $ / shares</t>
  </si>
  <si>
    <t>Expired | shares</t>
  </si>
  <si>
    <t>Weighted-Average Exercise Price, Expired | $ / shares</t>
  </si>
  <si>
    <t>Share Based Compensation Plan (Details) - Summary of restricted stock activity under the Company's plan - Restricted Stock [Member]</t>
  </si>
  <si>
    <t>Dec. 31, 2019$ / sharesshares</t>
  </si>
  <si>
    <t>Share Based Compensation Plan (Details) - Summary of restricted stock activity under the Company's plan [Line Items]</t>
  </si>
  <si>
    <t>Nonvested, beginning of year | shares</t>
  </si>
  <si>
    <t>Weighted-Average Value per Share, beginning of year | $ / shares</t>
  </si>
  <si>
    <t>Weighted-Average Value per Share, Granted | $ / shares</t>
  </si>
  <si>
    <t>Vested | shares</t>
  </si>
  <si>
    <t>Weighted-Average Value per Share, Vested | $ / shares</t>
  </si>
  <si>
    <t>Weighted-Average Value per Share, Forfeited | $ / shares</t>
  </si>
  <si>
    <t>Nonvested, end of year | shares</t>
  </si>
  <si>
    <t>Weighted-Average Value per Share, Nonvested, end of year | $ / shares</t>
  </si>
  <si>
    <t>Preferred Stock (Details) - USD ($)</t>
  </si>
  <si>
    <t>Dec. 23, 2014</t>
  </si>
  <si>
    <t>Dec. 26, 2018</t>
  </si>
  <si>
    <t>Preferred Stock (Details) [Line Items]</t>
  </si>
  <si>
    <t>Preferred capital offering, description</t>
  </si>
  <si>
    <t>On December 23, 2014, the Company completed its public offering of 1,500,000 depositary shares, each representing a 1/100th ownership interest in a 6.50 percent Noncumulative Convertible Perpetual Preferred Share, Series A (&amp;#x201c;Series A Preferred Shares&amp;#x201d;), of the Company with a liquidation preference of $1,000 per share (equivalent to $10.00 per depositary shares).</t>
  </si>
  <si>
    <t>Liquidation preference per share</t>
  </si>
  <si>
    <t>Share price</t>
  </si>
  <si>
    <t>Depository shares issued, Shares</t>
  </si>
  <si>
    <t>Depository shares issued, Value</t>
  </si>
  <si>
    <t>Proceeds from issuance of Series A preferred stock</t>
  </si>
  <si>
    <t>Conversion of Stock, Shares Converted</t>
  </si>
  <si>
    <t>Conversion price</t>
  </si>
  <si>
    <t>Depository shares</t>
  </si>
  <si>
    <t>Conversion of shares</t>
  </si>
  <si>
    <t>Conversion of shares, amount</t>
  </si>
  <si>
    <t>Series A Preferred Stock [Member]</t>
  </si>
  <si>
    <t>Disclosures About Fair Value of Assets and Liabilities (Details)</t>
  </si>
  <si>
    <t>Mortgage Servicing Rights [Member]</t>
  </si>
  <si>
    <t>Disclosures About Fair Value of Assets and Liabilities (Details) [Line Items]</t>
  </si>
  <si>
    <t>Interest rate on mortgage service, description</t>
  </si>
  <si>
    <t>the mortgage servicing rights have increased in value. The servicing rights have had a decline in prepayments and the 0.49 percent decrease in the constant prepayment rate reflects the change in market rates.</t>
  </si>
  <si>
    <t>Disclosures About Fair Value of Assets and Liabilities (Details) - Fair value measurements of securities measured at fair value on a recurring basis - USD ($) $ in Thousands</t>
  </si>
  <si>
    <t>Disclosures About Fair Value of Assets and Liabilities (Details) - Fair value measurements of securities measured at fair value on a recurring basis [Line Items]</t>
  </si>
  <si>
    <t>Assets, fair value, recurring</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Interest Rate Contract Asset [Member]</t>
  </si>
  <si>
    <t>Interest Rate Contract Asset [Member] | Fair Value, Inputs, Level 1 [Member]</t>
  </si>
  <si>
    <t>Interest Rate Contract Asset [Member] | Fair Value, Inputs, Level 2 [Member]</t>
  </si>
  <si>
    <t>Interest Rate Contract Asset [Member] | Fair Value, Inputs, Level 3 [Member]</t>
  </si>
  <si>
    <t>Interest Rate Contract Liabilities [Member]</t>
  </si>
  <si>
    <t>Interest Rate Contract Liabilities [Member] | Fair Value, Inputs, Level 1 [Member]</t>
  </si>
  <si>
    <t>Interest Rate Contract Liabilities [Member] | Fair Value, Inputs, Level 2 [Member]</t>
  </si>
  <si>
    <t>Interest Rate Contract Liabilities [Member] | Fair Value, Inputs, Level 3 [Member]</t>
  </si>
  <si>
    <t>Forward Contracts [Member] | Fair Value, Inputs, Level 1 [Member]</t>
  </si>
  <si>
    <t>Forward Contracts [Member] | Fair Value, Inputs, Level 2 [Member]</t>
  </si>
  <si>
    <t>Forward Contracts [Member] | Fair Value, Inputs, Level 3 [Member]</t>
  </si>
  <si>
    <t>IRLCs [Member] | Fair Value, Inputs, Level 1 [Member]</t>
  </si>
  <si>
    <t>IRLCs [Member] | Fair Value, Inputs, Level 2 [Member]</t>
  </si>
  <si>
    <t>IRLCs [Member] | Fair Value, Inputs, Level 3 [Member]</t>
  </si>
  <si>
    <t>Disclosures About Fair Value of Assets and Liabilities (Details) - Summary of fair value measurements of assets measured at fair value on a non-recurring basis - USD ($) $ in Thousands</t>
  </si>
  <si>
    <t>Impaired Loans [Member]</t>
  </si>
  <si>
    <t>Disclosures About Fair Value of Assets and Liabilities (Details) - Summary of fair value measurements of assets measured at fair value on a non-recurring basis [Line Items]</t>
  </si>
  <si>
    <t>Assets, fair value, nonrecurring</t>
  </si>
  <si>
    <t>Impaired Loans [Member] | Fair Value, Inputs, Level 1 [Member]</t>
  </si>
  <si>
    <t>Impaired Loans [Member] | Fair Value, Inputs, Level 2 [Member]</t>
  </si>
  <si>
    <t>Impaired Loans [Member] | Fair Value, Inputs, Level 3 [Member]</t>
  </si>
  <si>
    <t>Mortgage Servicing Rights [Member] | Fair Value, Inputs, Level 1 [Member]</t>
  </si>
  <si>
    <t>Mortgage Servicing Rights [Member] | Fair Value, Inputs, Level 2 [Member]</t>
  </si>
  <si>
    <t>Mortgage Servicing Rights [Member] | Fair Value, Inputs, Level 3 [Member]</t>
  </si>
  <si>
    <t>Disclosures About Fair Value of Assets and Liabilities (Details) - Summary of quantitative information about unobservable inputs used in recurring and nonrecurring - USD ($) $ in Thousands</t>
  </si>
  <si>
    <t>Collateral Dependent Impaired Loans [Member]</t>
  </si>
  <si>
    <t>Fair Value, Assets and Liabilities Measured on Recurring and Nonrecurring Basis [Line Items]</t>
  </si>
  <si>
    <t>Valuation technique</t>
  </si>
  <si>
    <t>Market comparable properties</t>
  </si>
  <si>
    <t>Unobservable inputs</t>
  </si>
  <si>
    <t>Comparability adjustments (%)</t>
  </si>
  <si>
    <t>Collateral Dependent Impaired Loans [Member] | Maximum [Member]</t>
  </si>
  <si>
    <t>Discounted cash flow</t>
  </si>
  <si>
    <t>Discount Rate</t>
  </si>
  <si>
    <t>Range (weighted average)</t>
  </si>
  <si>
    <t>10.30%</t>
  </si>
  <si>
    <t>Mortgage Servicing Rights [Member] | Constant Prepayment Rate [Member]</t>
  </si>
  <si>
    <t>Constant prepayment rate</t>
  </si>
  <si>
    <t>7.02%</t>
  </si>
  <si>
    <t>Mortgage Servicing Rights [Member] | P and I Earnings Credit [Member]</t>
  </si>
  <si>
    <t>P&amp;I earnings credit</t>
  </si>
  <si>
    <t>2.51%</t>
  </si>
  <si>
    <t>Mortgage Servicing Rights [Member] | T and I Earnings Credit [Member]</t>
  </si>
  <si>
    <t>T&amp;I earnings credit</t>
  </si>
  <si>
    <t>3.02%</t>
  </si>
  <si>
    <t>Mortgage Servicing Rights [Member] | Inflation for cost of servicing [Member]</t>
  </si>
  <si>
    <t>Inflation for cost of servicing</t>
  </si>
  <si>
    <t>1.50%</t>
  </si>
  <si>
    <t>Mortgage Servicing Rights [Member] | Maximum [Member]</t>
  </si>
  <si>
    <t>Mortgage Servicing Rights [Member] | Maximum [Member] | P and I Earnings Credit [Member]</t>
  </si>
  <si>
    <t>Mortgage Servicing Rights [Member] | Minimum [Member]</t>
  </si>
  <si>
    <t>9.36%</t>
  </si>
  <si>
    <t>Mortgage Servicing Rights [Member] | Minimum [Member] | Constant Prepayment Rate [Member]</t>
  </si>
  <si>
    <t>10.19%</t>
  </si>
  <si>
    <t>Mortgage Servicing Rights [Member] | Minimum [Member] | P and I Earnings Credit [Member]</t>
  </si>
  <si>
    <t>1.78%</t>
  </si>
  <si>
    <t>Mortgage Servicing Rights [Member] | Minimum [Member] | T and I Earnings Credit [Member]</t>
  </si>
  <si>
    <t>1.93%</t>
  </si>
  <si>
    <t>Mortgage Servicing Rights [Member] | Minimum [Member] | Inflation for cost of servicing [Member]</t>
  </si>
  <si>
    <t>Disclosures About Fair Value of Assets and Liabilities (Details) - Summary of estimated fair values of company's financial instruments - USD ($) $ in Thousands</t>
  </si>
  <si>
    <t>Financial assets</t>
  </si>
  <si>
    <t>Loans, net of allowance for loan losses</t>
  </si>
  <si>
    <t>Federal Reserve and FHLB Bank stock, at cost</t>
  </si>
  <si>
    <t>Financial liabilities</t>
  </si>
  <si>
    <t>FHLB advances</t>
  </si>
  <si>
    <t>Fair Value, Inputs, Level 1 [Member]</t>
  </si>
  <si>
    <t>Fair Value, Inputs, Level 2 [Member]</t>
  </si>
  <si>
    <t>Fair Value, Inputs, Level 3 [Member]</t>
  </si>
  <si>
    <t>Estimate of Fair Value Measurement [Member]</t>
  </si>
  <si>
    <t>Parent Company Financial Information (Details) - Schedule of condensed balance sheets - Parent [Member] - USD ($) $ in Thousands</t>
  </si>
  <si>
    <t>Condensed Balance Sheet Statements, Captions [Line Items]</t>
  </si>
  <si>
    <t>Cash &amp; cash equivalents</t>
  </si>
  <si>
    <t>Investment in banking subsidiaries</t>
  </si>
  <si>
    <t>Investment in nonbanking subsidiaries</t>
  </si>
  <si>
    <t>Borrowings from nonbanking subsidiaries</t>
  </si>
  <si>
    <t>Other liabilities &amp; accrued interest payable</t>
  </si>
  <si>
    <t>Stockholders' equity</t>
  </si>
  <si>
    <t>Total liabilities and stockholders' equity</t>
  </si>
  <si>
    <t>Parent Company Financial Information (Details) - Schedule of condensed statements of income and comprehensive income - Parent [Member] - USD ($) $ in Thousands</t>
  </si>
  <si>
    <t>Condensed Income Statements, Captions [Line Items]</t>
  </si>
  <si>
    <t>Banking subsidiaries</t>
  </si>
  <si>
    <t>Nonbanking subsidiaries</t>
  </si>
  <si>
    <t>Total income</t>
  </si>
  <si>
    <t>Interest expense</t>
  </si>
  <si>
    <t>Total expenses</t>
  </si>
  <si>
    <t>Income tax benefit</t>
  </si>
  <si>
    <t>Income before equity in undistributed income of subsidiaries</t>
  </si>
  <si>
    <t>Preferred stock dividends</t>
  </si>
  <si>
    <t>Parent Company Financial Information (Details) - Schedule of condensed statements of cash flows - Parent [Member] - USD ($) $ in Thousands</t>
  </si>
  <si>
    <t>Condensed Cash Flow Statements, Captions [Line Items]</t>
  </si>
  <si>
    <t>Equity in undistributed net income of subsidiaries</t>
  </si>
  <si>
    <t>Stock compensation expense</t>
  </si>
  <si>
    <t>Net cash provided by (used in) operating activities</t>
  </si>
  <si>
    <t>Capital contributed to banking subsidiary</t>
  </si>
  <si>
    <t>Capital contributed to nonbanking subsidiary</t>
  </si>
  <si>
    <t>Proceeds from issuance of common shares</t>
  </si>
  <si>
    <t>Conversion of preferred shares</t>
  </si>
  <si>
    <t>Proceeds from share-based compensation plans</t>
  </si>
  <si>
    <t>Repurchase of common shares</t>
  </si>
  <si>
    <t>Net cash provided by (used in) financing activities</t>
  </si>
  <si>
    <t>Net change in cash and cash equivalents</t>
  </si>
  <si>
    <t>Cash and cash equivalents at beginning of year</t>
  </si>
  <si>
    <t>Cash and cash equivalents at end of year</t>
  </si>
  <si>
    <t>Quarterly Financial Information (Details) - Schedule of quarterly financial information - Quarter End Adjustment [Member] - USD ($) $ / shares in Units, $ in Thousands</t>
  </si>
  <si>
    <t>3 Months Ended</t>
  </si>
  <si>
    <t>Sep. 30, 2019</t>
  </si>
  <si>
    <t>Mar. 31, 2019</t>
  </si>
  <si>
    <t>Sep. 30, 2018</t>
  </si>
  <si>
    <t>Jun. 30, 2018</t>
  </si>
  <si>
    <t>Mar. 31, 2018</t>
  </si>
  <si>
    <t>Quarterly Financial Information (Details) - Schedule of quarterly financial information [Line Items]</t>
  </si>
  <si>
    <t>Interest income</t>
  </si>
  <si>
    <t>Net interest income</t>
  </si>
  <si>
    <t>Noninterest income</t>
  </si>
  <si>
    <t>Noninterest expense</t>
  </si>
  <si>
    <t>Preferred share dividend</t>
  </si>
  <si>
    <t>Net income available to common</t>
  </si>
  <si>
    <t>Dividends per share (in Dollars per share)</t>
  </si>
  <si>
    <t>Subsequent Events (Details)</t>
  </si>
  <si>
    <t>Right to receive cash</t>
  </si>
  <si>
    <t>Aggregate of transaction cost</t>
  </si>
  <si>
    <t>Payment of termination fe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00_);_(&quot;$ &quot;(#,##0.0000000)" numFmtId="168"/>
    <numFmt formatCode="_(&quot;$ &quot;#,##0.00000_);_(&quot;$ &quot;(#,##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810984</v>
      </c>
    </row>
    <row r="8" spans="1:4">
      <c r="A8" s="4" t="s">
        <v>13</v>
      </c>
      <c r="D8" s="6" t="n">
        <v>1062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7064</v>
      </c>
      <c r="C3" s="6" t="n">
        <v>48363</v>
      </c>
    </row>
    <row r="4" spans="1:3">
      <c r="A4" s="4" t="s">
        <v>42</v>
      </c>
      <c r="B4" s="5" t="n">
        <v>100948</v>
      </c>
      <c r="C4" s="5" t="n">
        <v>90969</v>
      </c>
    </row>
    <row r="5" spans="1:3">
      <c r="A5" s="4" t="s">
        <v>43</v>
      </c>
      <c r="B5" s="5" t="n">
        <v>7258</v>
      </c>
      <c r="C5" s="5" t="n">
        <v>4445</v>
      </c>
    </row>
    <row r="6" spans="1:3">
      <c r="A6" s="4" t="s">
        <v>44</v>
      </c>
      <c r="B6" s="5" t="n">
        <v>825510</v>
      </c>
      <c r="C6" s="5" t="n">
        <v>771883</v>
      </c>
    </row>
    <row r="7" spans="1:3">
      <c r="A7" s="4" t="s">
        <v>45</v>
      </c>
      <c r="B7" s="5" t="n">
        <v>-8755</v>
      </c>
      <c r="C7" s="5" t="n">
        <v>-8167</v>
      </c>
    </row>
    <row r="8" spans="1:3">
      <c r="A8" s="4" t="s">
        <v>46</v>
      </c>
      <c r="B8" s="5" t="n">
        <v>23385</v>
      </c>
      <c r="C8" s="5" t="n">
        <v>22084</v>
      </c>
    </row>
    <row r="9" spans="1:3">
      <c r="A9" s="4" t="s">
        <v>47</v>
      </c>
      <c r="B9" s="5" t="n">
        <v>4648</v>
      </c>
      <c r="C9" s="5" t="n">
        <v>4123</v>
      </c>
    </row>
    <row r="10" spans="1:3">
      <c r="A10" s="4" t="s">
        <v>48</v>
      </c>
      <c r="B10" s="5" t="n">
        <v>305</v>
      </c>
      <c r="C10" s="5" t="n">
        <v>131</v>
      </c>
    </row>
    <row r="11" spans="1:3">
      <c r="A11" s="4" t="s">
        <v>49</v>
      </c>
      <c r="B11" s="5" t="n">
        <v>3106</v>
      </c>
      <c r="C11" s="5" t="n">
        <v>2822</v>
      </c>
    </row>
    <row r="12" spans="1:3">
      <c r="A12" s="4" t="s">
        <v>50</v>
      </c>
      <c r="B12" s="5" t="n">
        <v>17832</v>
      </c>
      <c r="C12" s="5" t="n">
        <v>16401</v>
      </c>
    </row>
    <row r="13" spans="1:3">
      <c r="A13" s="4" t="s">
        <v>51</v>
      </c>
      <c r="B13" s="5" t="n">
        <v>17221</v>
      </c>
      <c r="C13" s="5" t="n">
        <v>16834</v>
      </c>
    </row>
    <row r="14" spans="1:3">
      <c r="A14" s="4" t="s">
        <v>52</v>
      </c>
      <c r="B14" s="5" t="n">
        <v>11017</v>
      </c>
      <c r="C14" s="5" t="n">
        <v>11365</v>
      </c>
    </row>
    <row r="15" spans="1:3">
      <c r="A15" s="4" t="s">
        <v>53</v>
      </c>
      <c r="B15" s="5" t="n">
        <v>9038</v>
      </c>
      <c r="C15" s="5" t="n">
        <v>5575</v>
      </c>
    </row>
    <row r="16" spans="1:3">
      <c r="A16" s="4" t="s">
        <v>54</v>
      </c>
      <c r="B16" s="5" t="n">
        <v>1038577</v>
      </c>
      <c r="C16" s="5" t="n">
        <v>986828</v>
      </c>
    </row>
    <row r="17" spans="1:3">
      <c r="A17" s="3" t="s">
        <v>55</v>
      </c>
    </row>
    <row r="18" spans="1:3">
      <c r="A18" s="4" t="s">
        <v>56</v>
      </c>
      <c r="B18" s="5" t="n">
        <v>158357</v>
      </c>
      <c r="C18" s="5" t="n">
        <v>144592</v>
      </c>
    </row>
    <row r="19" spans="1:3">
      <c r="A19" s="4" t="s">
        <v>57</v>
      </c>
      <c r="B19" s="5" t="n">
        <v>131084</v>
      </c>
      <c r="C19" s="5" t="n">
        <v>130628</v>
      </c>
    </row>
    <row r="20" spans="1:3">
      <c r="A20" s="4" t="s">
        <v>58</v>
      </c>
      <c r="B20" s="5" t="n">
        <v>119359</v>
      </c>
      <c r="C20" s="5" t="n">
        <v>104444</v>
      </c>
    </row>
    <row r="21" spans="1:3">
      <c r="A21" s="4" t="s">
        <v>59</v>
      </c>
      <c r="B21" s="5" t="n">
        <v>173666</v>
      </c>
      <c r="C21" s="5" t="n">
        <v>181426</v>
      </c>
    </row>
    <row r="22" spans="1:3">
      <c r="A22" s="4" t="s">
        <v>60</v>
      </c>
      <c r="B22" s="5" t="n">
        <v>257753</v>
      </c>
      <c r="C22" s="5" t="n">
        <v>241462</v>
      </c>
    </row>
    <row r="23" spans="1:3">
      <c r="A23" s="4" t="s">
        <v>61</v>
      </c>
      <c r="B23" s="5" t="n">
        <v>840219</v>
      </c>
      <c r="C23" s="5" t="n">
        <v>802552</v>
      </c>
    </row>
    <row r="24" spans="1:3">
      <c r="A24" s="4" t="s">
        <v>62</v>
      </c>
      <c r="B24" s="5" t="n">
        <v>12945</v>
      </c>
      <c r="C24" s="5" t="n">
        <v>15184</v>
      </c>
    </row>
    <row r="25" spans="1:3">
      <c r="A25" s="4" t="s">
        <v>63</v>
      </c>
      <c r="B25" s="5" t="n">
        <v>16000</v>
      </c>
      <c r="C25" s="5" t="n">
        <v>16000</v>
      </c>
    </row>
    <row r="26" spans="1:3">
      <c r="A26" s="4" t="s">
        <v>64</v>
      </c>
      <c r="B26" s="5" t="n">
        <v>10310</v>
      </c>
      <c r="C26" s="5" t="n">
        <v>10310</v>
      </c>
    </row>
    <row r="27" spans="1:3">
      <c r="A27" s="4" t="s">
        <v>65</v>
      </c>
      <c r="B27" s="5" t="n">
        <v>1191</v>
      </c>
      <c r="C27" s="5" t="n">
        <v>909</v>
      </c>
    </row>
    <row r="28" spans="1:3">
      <c r="A28" s="4" t="s">
        <v>66</v>
      </c>
      <c r="B28" s="5" t="n">
        <v>21818</v>
      </c>
      <c r="C28" s="5" t="n">
        <v>11438</v>
      </c>
    </row>
    <row r="29" spans="1:3">
      <c r="A29" s="4" t="s">
        <v>67</v>
      </c>
      <c r="B29" s="5" t="n">
        <v>902483</v>
      </c>
      <c r="C29" s="5" t="n">
        <v>856393</v>
      </c>
    </row>
    <row r="30" spans="1:3">
      <c r="A30" s="4" t="s">
        <v>68</v>
      </c>
      <c r="B30" s="4" t="s">
        <v>69</v>
      </c>
      <c r="C30" s="4" t="s">
        <v>69</v>
      </c>
    </row>
    <row r="31" spans="1:3">
      <c r="A31" s="3" t="s">
        <v>70</v>
      </c>
    </row>
    <row r="32" spans="1:3">
      <c r="A32" s="4" t="s">
        <v>71</v>
      </c>
      <c r="B32" s="4" t="s">
        <v>69</v>
      </c>
      <c r="C32" s="5" t="n">
        <v>13979</v>
      </c>
    </row>
    <row r="33" spans="1:3">
      <c r="A33" s="4" t="s">
        <v>72</v>
      </c>
      <c r="B33" s="5" t="n">
        <v>54463</v>
      </c>
      <c r="C33" s="5" t="n">
        <v>40485</v>
      </c>
    </row>
    <row r="34" spans="1:3">
      <c r="A34" s="4" t="s">
        <v>73</v>
      </c>
      <c r="B34" s="5" t="n">
        <v>15023</v>
      </c>
      <c r="C34" s="5" t="n">
        <v>15226</v>
      </c>
    </row>
    <row r="35" spans="1:3">
      <c r="A35" s="4" t="s">
        <v>74</v>
      </c>
      <c r="B35" s="5" t="n">
        <v>72704</v>
      </c>
      <c r="C35" s="5" t="n">
        <v>64012</v>
      </c>
    </row>
    <row r="36" spans="1:3">
      <c r="A36" s="4" t="s">
        <v>75</v>
      </c>
      <c r="B36" s="5" t="n">
        <v>659</v>
      </c>
      <c r="C36" s="5" t="n">
        <v>-552</v>
      </c>
    </row>
    <row r="37" spans="1:3">
      <c r="A37" s="4" t="s">
        <v>76</v>
      </c>
      <c r="B37" s="5" t="n">
        <v>-6755</v>
      </c>
      <c r="C37" s="5" t="n">
        <v>-2715</v>
      </c>
    </row>
    <row r="38" spans="1:3">
      <c r="A38" s="4" t="s">
        <v>77</v>
      </c>
      <c r="B38" s="5" t="n">
        <v>136094</v>
      </c>
      <c r="C38" s="5" t="n">
        <v>130435</v>
      </c>
    </row>
    <row r="39" spans="1:3">
      <c r="A39" s="4" t="s">
        <v>78</v>
      </c>
      <c r="B39" s="6" t="n">
        <v>1038577</v>
      </c>
      <c r="C39" s="6" t="n">
        <v>98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39</v>
      </c>
    </row>
    <row r="2" spans="1:3">
      <c r="A2" s="4" t="s">
        <v>80</v>
      </c>
      <c r="B2" s="4" t="s">
        <v>69</v>
      </c>
      <c r="C2" s="4" t="s">
        <v>69</v>
      </c>
    </row>
    <row r="3" spans="1:3">
      <c r="A3" s="4" t="s">
        <v>81</v>
      </c>
      <c r="B3" s="5" t="n">
        <v>200000</v>
      </c>
      <c r="C3" s="5" t="n">
        <v>200000</v>
      </c>
    </row>
    <row r="4" spans="1:3">
      <c r="A4" s="4" t="s">
        <v>82</v>
      </c>
      <c r="B4" s="5" t="n">
        <v>0</v>
      </c>
      <c r="C4" s="5" t="n">
        <v>14995</v>
      </c>
    </row>
    <row r="5" spans="1:3">
      <c r="A5" s="4" t="s">
        <v>83</v>
      </c>
      <c r="B5" s="4" t="s">
        <v>69</v>
      </c>
      <c r="C5" s="4" t="s">
        <v>69</v>
      </c>
    </row>
    <row r="6" spans="1:3">
      <c r="A6" s="4" t="s">
        <v>84</v>
      </c>
      <c r="B6" s="5" t="n">
        <v>10000000</v>
      </c>
      <c r="C6" s="5" t="n">
        <v>10000000</v>
      </c>
    </row>
    <row r="7" spans="1:3">
      <c r="A7" s="4" t="s">
        <v>85</v>
      </c>
      <c r="B7" s="5" t="n">
        <v>8180712</v>
      </c>
      <c r="C7" s="5" t="n">
        <v>6694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row r="8" spans="1:2">
      <c r="A8" s="4" t="s">
        <v>90</v>
      </c>
      <c r="B8" s="4" t="s">
        <v>312</v>
      </c>
    </row>
    <row r="9" spans="1:2">
      <c r="A9" s="4" t="s">
        <v>313</v>
      </c>
      <c r="B9" s="4" t="s">
        <v>314</v>
      </c>
    </row>
    <row r="10" spans="1:2">
      <c r="A10" s="4" t="s">
        <v>87</v>
      </c>
      <c r="B10" s="4" t="s">
        <v>315</v>
      </c>
    </row>
    <row r="11" spans="1:2">
      <c r="A11" s="4" t="s">
        <v>316</v>
      </c>
      <c r="B11" s="4" t="s">
        <v>317</v>
      </c>
    </row>
    <row r="12" spans="1:2">
      <c r="A12" s="4" t="s">
        <v>243</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265</v>
      </c>
      <c r="B22" s="4" t="s">
        <v>337</v>
      </c>
    </row>
    <row r="23" spans="1:2">
      <c r="A23" s="4" t="s">
        <v>338</v>
      </c>
      <c r="B23" s="4" t="s">
        <v>339</v>
      </c>
    </row>
    <row r="24" spans="1:2">
      <c r="A24" s="4" t="s">
        <v>225</v>
      </c>
      <c r="B24" s="4" t="s">
        <v>340</v>
      </c>
    </row>
    <row r="25" spans="1:2">
      <c r="A25" s="4" t="s">
        <v>341</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v>
      </c>
      <c r="B1" s="2" t="s">
        <v>1</v>
      </c>
    </row>
    <row r="2" spans="1:3">
      <c r="B2" s="2" t="s">
        <v>2</v>
      </c>
      <c r="C2" s="2" t="s">
        <v>39</v>
      </c>
    </row>
    <row r="3" spans="1:3">
      <c r="A3" s="3" t="s">
        <v>87</v>
      </c>
    </row>
    <row r="4" spans="1:3">
      <c r="A4" s="4" t="s">
        <v>88</v>
      </c>
      <c r="B4" s="6" t="n">
        <v>40529</v>
      </c>
      <c r="C4" s="6" t="n">
        <v>36268</v>
      </c>
    </row>
    <row r="5" spans="1:3">
      <c r="A5" s="4" t="s">
        <v>89</v>
      </c>
      <c r="B5" s="5" t="n">
        <v>300</v>
      </c>
      <c r="C5" s="5" t="n">
        <v>154</v>
      </c>
    </row>
    <row r="6" spans="1:3">
      <c r="A6" s="3" t="s">
        <v>90</v>
      </c>
    </row>
    <row r="7" spans="1:3">
      <c r="A7" s="4" t="s">
        <v>88</v>
      </c>
      <c r="B7" s="5" t="n">
        <v>3226</v>
      </c>
      <c r="C7" s="5" t="n">
        <v>2618</v>
      </c>
    </row>
    <row r="8" spans="1:3">
      <c r="A8" s="4" t="s">
        <v>89</v>
      </c>
      <c r="B8" s="5" t="n">
        <v>345</v>
      </c>
      <c r="C8" s="5" t="n">
        <v>439</v>
      </c>
    </row>
    <row r="9" spans="1:3">
      <c r="A9" s="4" t="s">
        <v>91</v>
      </c>
      <c r="B9" s="5" t="n">
        <v>44400</v>
      </c>
      <c r="C9" s="5" t="n">
        <v>39479</v>
      </c>
    </row>
    <row r="10" spans="1:3">
      <c r="A10" s="3" t="s">
        <v>92</v>
      </c>
    </row>
    <row r="11" spans="1:3">
      <c r="A11" s="4" t="s">
        <v>55</v>
      </c>
      <c r="B11" s="5" t="n">
        <v>8660</v>
      </c>
      <c r="C11" s="5" t="n">
        <v>5314</v>
      </c>
    </row>
    <row r="12" spans="1:3">
      <c r="A12" s="4" t="s">
        <v>93</v>
      </c>
      <c r="B12" s="5" t="n">
        <v>82</v>
      </c>
      <c r="C12" s="5" t="n">
        <v>37</v>
      </c>
    </row>
    <row r="13" spans="1:3">
      <c r="A13" s="4" t="s">
        <v>94</v>
      </c>
      <c r="B13" s="5" t="n">
        <v>402</v>
      </c>
      <c r="C13" s="5" t="n">
        <v>460</v>
      </c>
    </row>
    <row r="14" spans="1:3">
      <c r="A14" s="4" t="s">
        <v>95</v>
      </c>
      <c r="B14" s="5" t="n">
        <v>430</v>
      </c>
      <c r="C14" s="5" t="n">
        <v>401</v>
      </c>
    </row>
    <row r="15" spans="1:3">
      <c r="A15" s="4" t="s">
        <v>96</v>
      </c>
      <c r="B15" s="5" t="n">
        <v>9574</v>
      </c>
      <c r="C15" s="5" t="n">
        <v>6212</v>
      </c>
    </row>
    <row r="16" spans="1:3">
      <c r="A16" s="4" t="s">
        <v>97</v>
      </c>
      <c r="B16" s="5" t="n">
        <v>34826</v>
      </c>
      <c r="C16" s="5" t="n">
        <v>33267</v>
      </c>
    </row>
    <row r="17" spans="1:3">
      <c r="A17" s="4" t="s">
        <v>98</v>
      </c>
      <c r="B17" s="5" t="n">
        <v>800</v>
      </c>
      <c r="C17" s="5" t="n">
        <v>600</v>
      </c>
    </row>
    <row r="18" spans="1:3">
      <c r="A18" s="4" t="s">
        <v>99</v>
      </c>
      <c r="B18" s="5" t="n">
        <v>34026</v>
      </c>
      <c r="C18" s="5" t="n">
        <v>32667</v>
      </c>
    </row>
    <row r="19" spans="1:3">
      <c r="A19" s="3" t="s">
        <v>100</v>
      </c>
    </row>
    <row r="20" spans="1:3">
      <c r="A20" s="4" t="s">
        <v>101</v>
      </c>
      <c r="B20" s="5" t="n">
        <v>3093</v>
      </c>
      <c r="C20" s="5" t="n">
        <v>2871</v>
      </c>
    </row>
    <row r="21" spans="1:3">
      <c r="A21" s="4" t="s">
        <v>102</v>
      </c>
      <c r="B21" s="5" t="n">
        <v>2761</v>
      </c>
      <c r="C21" s="5" t="n">
        <v>2670</v>
      </c>
    </row>
    <row r="22" spans="1:3">
      <c r="A22" s="4" t="s">
        <v>103</v>
      </c>
      <c r="B22" s="5" t="n">
        <v>8413</v>
      </c>
      <c r="C22" s="5" t="n">
        <v>6870</v>
      </c>
    </row>
    <row r="23" spans="1:3">
      <c r="A23" s="4" t="s">
        <v>104</v>
      </c>
      <c r="B23" s="5" t="n">
        <v>-397</v>
      </c>
      <c r="C23" s="5" t="n">
        <v>1296</v>
      </c>
    </row>
    <row r="24" spans="1:3">
      <c r="A24" s="4" t="s">
        <v>105</v>
      </c>
      <c r="B24" s="5" t="n">
        <v>1255</v>
      </c>
      <c r="C24" s="5" t="n">
        <v>1230</v>
      </c>
    </row>
    <row r="25" spans="1:3">
      <c r="A25" s="4" t="s">
        <v>106</v>
      </c>
      <c r="B25" s="5" t="n">
        <v>1120</v>
      </c>
    </row>
    <row r="26" spans="1:3">
      <c r="A26" s="4" t="s">
        <v>107</v>
      </c>
      <c r="B26" s="5" t="n">
        <v>206</v>
      </c>
      <c r="C26" s="5" t="n">
        <v>70</v>
      </c>
    </row>
    <row r="27" spans="1:3">
      <c r="A27" s="4" t="s">
        <v>108</v>
      </c>
      <c r="B27" s="5" t="n">
        <v>-5</v>
      </c>
      <c r="C27" s="5" t="n">
        <v>35</v>
      </c>
    </row>
    <row r="28" spans="1:3">
      <c r="A28" s="4" t="s">
        <v>109</v>
      </c>
      <c r="B28" s="5" t="n">
        <v>1570</v>
      </c>
      <c r="C28" s="5" t="n">
        <v>1582</v>
      </c>
    </row>
    <row r="29" spans="1:3">
      <c r="A29" s="4" t="s">
        <v>110</v>
      </c>
      <c r="B29" s="5" t="n">
        <v>18016</v>
      </c>
      <c r="C29" s="5" t="n">
        <v>16624</v>
      </c>
    </row>
    <row r="30" spans="1:3">
      <c r="A30" s="3" t="s">
        <v>111</v>
      </c>
    </row>
    <row r="31" spans="1:3">
      <c r="A31" s="4" t="s">
        <v>112</v>
      </c>
      <c r="B31" s="5" t="n">
        <v>22064</v>
      </c>
      <c r="C31" s="5" t="n">
        <v>20620</v>
      </c>
    </row>
    <row r="32" spans="1:3">
      <c r="A32" s="4" t="s">
        <v>113</v>
      </c>
      <c r="B32" s="5" t="n">
        <v>2603</v>
      </c>
      <c r="C32" s="5" t="n">
        <v>2397</v>
      </c>
    </row>
    <row r="33" spans="1:3">
      <c r="A33" s="4" t="s">
        <v>114</v>
      </c>
      <c r="B33" s="5" t="n">
        <v>2828</v>
      </c>
      <c r="C33" s="5" t="n">
        <v>2889</v>
      </c>
    </row>
    <row r="34" spans="1:3">
      <c r="A34" s="4" t="s">
        <v>115</v>
      </c>
      <c r="B34" s="5" t="n">
        <v>1973</v>
      </c>
      <c r="C34" s="5" t="n">
        <v>1811</v>
      </c>
    </row>
    <row r="35" spans="1:3">
      <c r="A35" s="4" t="s">
        <v>116</v>
      </c>
      <c r="B35" s="5" t="n">
        <v>2476</v>
      </c>
      <c r="C35" s="5" t="n">
        <v>1848</v>
      </c>
    </row>
    <row r="36" spans="1:3">
      <c r="A36" s="4" t="s">
        <v>117</v>
      </c>
      <c r="B36" s="5" t="n">
        <v>895</v>
      </c>
      <c r="C36" s="5" t="n">
        <v>884</v>
      </c>
    </row>
    <row r="37" spans="1:3">
      <c r="A37" s="4" t="s">
        <v>118</v>
      </c>
      <c r="B37" s="5" t="n">
        <v>466</v>
      </c>
      <c r="C37" s="5" t="n">
        <v>495</v>
      </c>
    </row>
    <row r="38" spans="1:3">
      <c r="A38" s="4" t="s">
        <v>119</v>
      </c>
      <c r="B38" s="5" t="n">
        <v>340</v>
      </c>
      <c r="C38" s="5" t="n">
        <v>286</v>
      </c>
    </row>
    <row r="39" spans="1:3">
      <c r="A39" s="4" t="s">
        <v>120</v>
      </c>
      <c r="B39" s="5" t="n">
        <v>1092</v>
      </c>
      <c r="C39" s="5" t="n">
        <v>719</v>
      </c>
    </row>
    <row r="40" spans="1:3">
      <c r="A40" s="4" t="s">
        <v>121</v>
      </c>
      <c r="B40" s="5" t="n">
        <v>795</v>
      </c>
      <c r="C40" s="5" t="n">
        <v>912</v>
      </c>
    </row>
    <row r="41" spans="1:3">
      <c r="A41" s="4" t="s">
        <v>122</v>
      </c>
      <c r="B41" s="5" t="n">
        <v>1878</v>
      </c>
      <c r="C41" s="5" t="n">
        <v>1986</v>
      </c>
    </row>
    <row r="42" spans="1:3">
      <c r="A42" s="4" t="s">
        <v>123</v>
      </c>
      <c r="B42" s="5" t="n">
        <v>37410</v>
      </c>
      <c r="C42" s="5" t="n">
        <v>34847</v>
      </c>
    </row>
    <row r="43" spans="1:3">
      <c r="A43" s="4" t="s">
        <v>124</v>
      </c>
      <c r="B43" s="5" t="n">
        <v>14632</v>
      </c>
      <c r="C43" s="5" t="n">
        <v>14444</v>
      </c>
    </row>
    <row r="44" spans="1:3">
      <c r="A44" s="4" t="s">
        <v>125</v>
      </c>
      <c r="B44" s="5" t="n">
        <v>2659</v>
      </c>
      <c r="C44" s="5" t="n">
        <v>2806</v>
      </c>
    </row>
    <row r="45" spans="1:3">
      <c r="A45" s="4" t="s">
        <v>126</v>
      </c>
      <c r="B45" s="5" t="n">
        <v>11973</v>
      </c>
      <c r="C45" s="5" t="n">
        <v>11638</v>
      </c>
    </row>
    <row r="46" spans="1:3">
      <c r="A46" s="4" t="s">
        <v>127</v>
      </c>
      <c r="B46" s="5" t="n">
        <v>950</v>
      </c>
      <c r="C46" s="5" t="n">
        <v>975</v>
      </c>
    </row>
    <row r="47" spans="1:3">
      <c r="A47" s="4" t="s">
        <v>128</v>
      </c>
      <c r="B47" s="6" t="n">
        <v>11023</v>
      </c>
      <c r="C47" s="6" t="n">
        <v>10663</v>
      </c>
    </row>
    <row r="48" spans="1:3">
      <c r="A48" s="4" t="s">
        <v>129</v>
      </c>
      <c r="B48" s="7" t="n">
        <v>1.71</v>
      </c>
      <c r="C48" s="7" t="n">
        <v>1.72</v>
      </c>
    </row>
    <row r="49" spans="1:3">
      <c r="A49" s="4" t="s">
        <v>130</v>
      </c>
      <c r="B49" s="7" t="n">
        <v>1.51</v>
      </c>
      <c r="C49" s="7" t="n">
        <v>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2</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66</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9</v>
      </c>
    </row>
    <row r="3" spans="1:2">
      <c r="A3" s="3" t="s">
        <v>274</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39</v>
      </c>
    </row>
    <row r="3" spans="1:2">
      <c r="A3" s="3" t="s">
        <v>288</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41</v>
      </c>
      <c r="B4" s="8" t="n">
        <v>2.9</v>
      </c>
    </row>
    <row r="5" spans="1:2">
      <c r="A5" s="4" t="s">
        <v>442</v>
      </c>
      <c r="B5" s="9" t="n">
        <v>9.5</v>
      </c>
    </row>
    <row r="6" spans="1:2">
      <c r="A6" s="4" t="s">
        <v>443</v>
      </c>
      <c r="B6" s="9" t="n">
        <v>0.2</v>
      </c>
    </row>
    <row r="7" spans="1:2">
      <c r="A7" s="4" t="s">
        <v>444</v>
      </c>
      <c r="B7" s="8" t="n">
        <v>0.2</v>
      </c>
    </row>
    <row r="8" spans="1:2">
      <c r="A8" s="4" t="s">
        <v>445</v>
      </c>
    </row>
    <row r="9" spans="1:2">
      <c r="A9" s="3" t="s">
        <v>440</v>
      </c>
    </row>
    <row r="10" spans="1:2">
      <c r="A10" s="4" t="s">
        <v>446</v>
      </c>
      <c r="B10" s="4" t="s">
        <v>447</v>
      </c>
    </row>
    <row r="11" spans="1:2">
      <c r="A11" s="4" t="s">
        <v>448</v>
      </c>
      <c r="B11" s="4" t="s">
        <v>447</v>
      </c>
    </row>
    <row r="12" spans="1:2">
      <c r="A12" s="4" t="s">
        <v>449</v>
      </c>
    </row>
    <row r="13" spans="1:2">
      <c r="A13" s="3" t="s">
        <v>440</v>
      </c>
    </row>
    <row r="14" spans="1:2">
      <c r="A14" s="4" t="s">
        <v>446</v>
      </c>
      <c r="B14" s="4" t="s">
        <v>450</v>
      </c>
    </row>
    <row r="15" spans="1:2">
      <c r="A15" s="4" t="s">
        <v>448</v>
      </c>
      <c r="B15"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1</v>
      </c>
      <c r="B1" s="2" t="s">
        <v>1</v>
      </c>
    </row>
    <row r="2" spans="1:3">
      <c r="B2" s="2" t="s">
        <v>2</v>
      </c>
      <c r="C2" s="2" t="s">
        <v>39</v>
      </c>
    </row>
    <row r="3" spans="1:3">
      <c r="A3" s="4" t="s">
        <v>132</v>
      </c>
      <c r="B3" s="6" t="n">
        <v>11973</v>
      </c>
      <c r="C3" s="6" t="n">
        <v>11638</v>
      </c>
    </row>
    <row r="4" spans="1:3">
      <c r="A4" s="3" t="s">
        <v>133</v>
      </c>
    </row>
    <row r="5" spans="1:3">
      <c r="A5" s="4" t="s">
        <v>134</v>
      </c>
      <c r="B5" s="5" t="n">
        <v>1327</v>
      </c>
      <c r="C5" s="5" t="n">
        <v>-590</v>
      </c>
    </row>
    <row r="6" spans="1:3">
      <c r="A6" s="4" t="s">
        <v>135</v>
      </c>
      <c r="B6" s="5" t="n">
        <v>-279</v>
      </c>
      <c r="C6" s="5" t="n">
        <v>124</v>
      </c>
    </row>
    <row r="7" spans="1:3">
      <c r="A7" s="4" t="s">
        <v>136</v>
      </c>
      <c r="B7" s="5" t="n">
        <v>206</v>
      </c>
      <c r="C7" s="5" t="n">
        <v>70</v>
      </c>
    </row>
    <row r="8" spans="1:3">
      <c r="A8" s="4" t="s">
        <v>137</v>
      </c>
      <c r="B8" s="5" t="n">
        <v>-43</v>
      </c>
      <c r="C8" s="5" t="n">
        <v>-15</v>
      </c>
    </row>
    <row r="9" spans="1:3">
      <c r="A9" s="4" t="s">
        <v>138</v>
      </c>
      <c r="B9" s="5" t="n">
        <v>1211</v>
      </c>
      <c r="C9" s="5" t="n">
        <v>-411</v>
      </c>
    </row>
    <row r="10" spans="1:3">
      <c r="A10" s="4" t="s">
        <v>139</v>
      </c>
      <c r="B10" s="6" t="n">
        <v>13184</v>
      </c>
      <c r="C10" s="6" t="n">
        <v>112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3" t="s">
        <v>453</v>
      </c>
    </row>
    <row r="4" spans="1:3">
      <c r="A4" s="4" t="s">
        <v>454</v>
      </c>
      <c r="B4" s="6" t="n">
        <v>2331</v>
      </c>
      <c r="C4" s="6" t="n">
        <v>2090</v>
      </c>
    </row>
    <row r="5" spans="1:3">
      <c r="A5" s="4" t="s">
        <v>455</v>
      </c>
      <c r="B5" s="5" t="n">
        <v>8675</v>
      </c>
      <c r="C5" s="5" t="n">
        <v>8558</v>
      </c>
    </row>
    <row r="6" spans="1:3">
      <c r="A6" s="4" t="s">
        <v>456</v>
      </c>
      <c r="B6" s="5" t="n">
        <v>11006</v>
      </c>
      <c r="C6" s="5" t="n">
        <v>10648</v>
      </c>
    </row>
    <row r="7" spans="1:3">
      <c r="A7" s="4" t="s">
        <v>457</v>
      </c>
      <c r="B7" s="5" t="n">
        <v>17</v>
      </c>
      <c r="C7" s="5" t="n">
        <v>15</v>
      </c>
    </row>
    <row r="8" spans="1:3">
      <c r="A8" s="4" t="s">
        <v>458</v>
      </c>
      <c r="B8" s="5" t="n">
        <v>950</v>
      </c>
      <c r="C8" s="5" t="n">
        <v>975</v>
      </c>
    </row>
    <row r="9" spans="1:3">
      <c r="A9" s="4" t="s">
        <v>459</v>
      </c>
      <c r="B9" s="6" t="n">
        <v>11973</v>
      </c>
      <c r="C9" s="6" t="n">
        <v>11638</v>
      </c>
    </row>
    <row r="10" spans="1:3">
      <c r="A10" s="4" t="s">
        <v>460</v>
      </c>
      <c r="B10" s="5" t="n">
        <v>6456</v>
      </c>
      <c r="C10" s="5" t="n">
        <v>6198</v>
      </c>
    </row>
    <row r="11" spans="1:3">
      <c r="A11" s="4" t="s">
        <v>461</v>
      </c>
      <c r="B11" s="5" t="n">
        <v>46</v>
      </c>
      <c r="C11" s="5" t="n">
        <v>61</v>
      </c>
    </row>
    <row r="12" spans="1:3">
      <c r="A12" s="4" t="s">
        <v>462</v>
      </c>
      <c r="B12" s="5" t="n">
        <v>1433</v>
      </c>
      <c r="C12" s="5" t="n">
        <v>1460</v>
      </c>
    </row>
    <row r="13" spans="1:3">
      <c r="A13" s="4" t="s">
        <v>463</v>
      </c>
      <c r="B13" s="5" t="n">
        <v>7935</v>
      </c>
      <c r="C13" s="5" t="n">
        <v>7719</v>
      </c>
    </row>
    <row r="14" spans="1:3">
      <c r="A14" s="4" t="s">
        <v>129</v>
      </c>
      <c r="B14" s="7" t="n">
        <v>1.71</v>
      </c>
      <c r="C14" s="7" t="n">
        <v>1.72</v>
      </c>
    </row>
    <row r="15" spans="1:3">
      <c r="A15" s="4" t="s">
        <v>130</v>
      </c>
      <c r="B15" s="7" t="n">
        <v>1.51</v>
      </c>
      <c r="C15" s="7" t="n">
        <v>1.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4</v>
      </c>
      <c r="B1" s="2" t="s">
        <v>1</v>
      </c>
    </row>
    <row r="2" spans="1:3">
      <c r="B2" s="2" t="s">
        <v>39</v>
      </c>
      <c r="C2" s="2" t="s">
        <v>465</v>
      </c>
    </row>
    <row r="3" spans="1:3">
      <c r="A3" s="3" t="s">
        <v>230</v>
      </c>
    </row>
    <row r="4" spans="1:3">
      <c r="A4" s="4" t="s">
        <v>466</v>
      </c>
      <c r="B4" s="6" t="n">
        <v>30700</v>
      </c>
      <c r="C4" s="6" t="n">
        <v>34800</v>
      </c>
    </row>
    <row r="5" spans="1:3">
      <c r="A5" s="4" t="s">
        <v>467</v>
      </c>
      <c r="B5" s="5" t="n">
        <v>17900</v>
      </c>
      <c r="C5" s="5" t="n">
        <v>19500</v>
      </c>
    </row>
    <row r="6" spans="1:3">
      <c r="A6" s="4" t="s">
        <v>468</v>
      </c>
      <c r="B6" s="5" t="n">
        <v>200</v>
      </c>
      <c r="C6" s="5" t="n">
        <v>70</v>
      </c>
    </row>
    <row r="7" spans="1:3">
      <c r="A7" s="4" t="s">
        <v>469</v>
      </c>
      <c r="B7" s="5" t="n">
        <v>10</v>
      </c>
      <c r="C7" s="5" t="n">
        <v>40</v>
      </c>
    </row>
    <row r="8" spans="1:3">
      <c r="A8" s="4" t="s">
        <v>470</v>
      </c>
      <c r="B8" s="6" t="n">
        <v>59000</v>
      </c>
      <c r="C8" s="6" t="n">
        <v>38800</v>
      </c>
    </row>
    <row r="9" spans="1:3">
      <c r="A9" s="4" t="s">
        <v>471</v>
      </c>
      <c r="B9" s="4" t="s">
        <v>472</v>
      </c>
      <c r="C9" s="4" t="s">
        <v>473</v>
      </c>
    </row>
    <row r="10" spans="1:3">
      <c r="A10" s="4" t="s">
        <v>474</v>
      </c>
      <c r="B10" s="6" t="n">
        <v>9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9</v>
      </c>
    </row>
    <row r="3" spans="1:3">
      <c r="A3" s="3" t="s">
        <v>476</v>
      </c>
    </row>
    <row r="4" spans="1:3">
      <c r="A4" s="4" t="s">
        <v>477</v>
      </c>
      <c r="B4" s="6" t="n">
        <v>100114</v>
      </c>
      <c r="C4" s="6" t="n">
        <v>91668</v>
      </c>
    </row>
    <row r="5" spans="1:3">
      <c r="A5" s="4" t="s">
        <v>478</v>
      </c>
      <c r="B5" s="5" t="n">
        <v>1039</v>
      </c>
      <c r="C5" s="5" t="n">
        <v>481</v>
      </c>
    </row>
    <row r="6" spans="1:3">
      <c r="A6" s="4" t="s">
        <v>479</v>
      </c>
      <c r="B6" s="5" t="n">
        <v>-205</v>
      </c>
      <c r="C6" s="5" t="n">
        <v>-1180</v>
      </c>
    </row>
    <row r="7" spans="1:3">
      <c r="A7" s="4" t="s">
        <v>480</v>
      </c>
      <c r="B7" s="5" t="n">
        <v>100948</v>
      </c>
      <c r="C7" s="5" t="n">
        <v>90969</v>
      </c>
    </row>
    <row r="8" spans="1:3">
      <c r="A8" s="4" t="s">
        <v>481</v>
      </c>
    </row>
    <row r="9" spans="1:3">
      <c r="A9" s="3" t="s">
        <v>476</v>
      </c>
    </row>
    <row r="10" spans="1:3">
      <c r="A10" s="4" t="s">
        <v>477</v>
      </c>
      <c r="B10" s="5" t="n">
        <v>12023</v>
      </c>
      <c r="C10" s="5" t="n">
        <v>18597</v>
      </c>
    </row>
    <row r="11" spans="1:3">
      <c r="A11" s="4" t="s">
        <v>478</v>
      </c>
      <c r="B11" s="5" t="n">
        <v>181</v>
      </c>
      <c r="C11" s="5" t="n">
        <v>187</v>
      </c>
    </row>
    <row r="12" spans="1:3">
      <c r="A12" s="4" t="s">
        <v>479</v>
      </c>
      <c r="B12" s="5" t="n">
        <v>-2</v>
      </c>
      <c r="C12" s="5" t="n">
        <v>-114</v>
      </c>
    </row>
    <row r="13" spans="1:3">
      <c r="A13" s="4" t="s">
        <v>480</v>
      </c>
      <c r="B13" s="5" t="n">
        <v>12202</v>
      </c>
      <c r="C13" s="5" t="n">
        <v>18670</v>
      </c>
    </row>
    <row r="14" spans="1:3">
      <c r="A14" s="4" t="s">
        <v>482</v>
      </c>
    </row>
    <row r="15" spans="1:3">
      <c r="A15" s="3" t="s">
        <v>476</v>
      </c>
    </row>
    <row r="16" spans="1:3">
      <c r="A16" s="4" t="s">
        <v>477</v>
      </c>
      <c r="B16" s="5" t="n">
        <v>77892</v>
      </c>
      <c r="C16" s="5" t="n">
        <v>61868</v>
      </c>
    </row>
    <row r="17" spans="1:3">
      <c r="A17" s="4" t="s">
        <v>478</v>
      </c>
      <c r="B17" s="5" t="n">
        <v>492</v>
      </c>
      <c r="C17" s="5" t="n">
        <v>114</v>
      </c>
    </row>
    <row r="18" spans="1:3">
      <c r="A18" s="4" t="s">
        <v>479</v>
      </c>
      <c r="B18" s="5" t="n">
        <v>-202</v>
      </c>
      <c r="C18" s="5" t="n">
        <v>-1039</v>
      </c>
    </row>
    <row r="19" spans="1:3">
      <c r="A19" s="4" t="s">
        <v>480</v>
      </c>
      <c r="B19" s="5" t="n">
        <v>78182</v>
      </c>
      <c r="C19" s="5" t="n">
        <v>60943</v>
      </c>
    </row>
    <row r="20" spans="1:3">
      <c r="A20" s="4" t="s">
        <v>483</v>
      </c>
    </row>
    <row r="21" spans="1:3">
      <c r="A21" s="3" t="s">
        <v>476</v>
      </c>
    </row>
    <row r="22" spans="1:3">
      <c r="A22" s="4" t="s">
        <v>477</v>
      </c>
      <c r="B22" s="5" t="n">
        <v>10199</v>
      </c>
      <c r="C22" s="5" t="n">
        <v>11203</v>
      </c>
    </row>
    <row r="23" spans="1:3">
      <c r="A23" s="4" t="s">
        <v>478</v>
      </c>
      <c r="B23" s="5" t="n">
        <v>366</v>
      </c>
      <c r="C23" s="5" t="n">
        <v>180</v>
      </c>
    </row>
    <row r="24" spans="1:3">
      <c r="A24" s="4" t="s">
        <v>479</v>
      </c>
      <c r="B24" s="5" t="n">
        <v>-1</v>
      </c>
      <c r="C24" s="5" t="n">
        <v>-27</v>
      </c>
    </row>
    <row r="25" spans="1:3">
      <c r="A25" s="4" t="s">
        <v>480</v>
      </c>
      <c r="B25" s="6" t="n">
        <v>10564</v>
      </c>
      <c r="C25" s="6" t="n">
        <v>113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39</v>
      </c>
    </row>
    <row r="2" spans="1:2">
      <c r="A2" s="4" t="s">
        <v>485</v>
      </c>
    </row>
    <row r="3" spans="1:2">
      <c r="A3" s="3" t="s">
        <v>486</v>
      </c>
    </row>
    <row r="4" spans="1:2">
      <c r="A4" s="4" t="s">
        <v>487</v>
      </c>
      <c r="B4" s="6" t="n">
        <v>3566</v>
      </c>
    </row>
    <row r="5" spans="1:2">
      <c r="A5" s="4" t="s">
        <v>488</v>
      </c>
      <c r="B5" s="5" t="n">
        <v>7209</v>
      </c>
    </row>
    <row r="6" spans="1:2">
      <c r="A6" s="4" t="s">
        <v>489</v>
      </c>
      <c r="B6" s="5" t="n">
        <v>5783</v>
      </c>
    </row>
    <row r="7" spans="1:2">
      <c r="A7" s="4" t="s">
        <v>489</v>
      </c>
      <c r="B7" s="5" t="n">
        <v>5664</v>
      </c>
    </row>
    <row r="8" spans="1:2">
      <c r="A8" s="4" t="s">
        <v>490</v>
      </c>
      <c r="B8" s="5" t="n">
        <v>22222</v>
      </c>
    </row>
    <row r="9" spans="1:2">
      <c r="A9" s="4" t="s">
        <v>491</v>
      </c>
      <c r="B9" s="5" t="n">
        <v>77892</v>
      </c>
    </row>
    <row r="10" spans="1:2">
      <c r="A10" s="4" t="s">
        <v>492</v>
      </c>
      <c r="B10" s="5" t="n">
        <v>100114</v>
      </c>
    </row>
    <row r="11" spans="1:2">
      <c r="A11" s="4" t="s">
        <v>493</v>
      </c>
    </row>
    <row r="12" spans="1:2">
      <c r="A12" s="3" t="s">
        <v>486</v>
      </c>
    </row>
    <row r="13" spans="1:2">
      <c r="A13" s="4" t="s">
        <v>494</v>
      </c>
      <c r="B13" s="5" t="n">
        <v>3571</v>
      </c>
    </row>
    <row r="14" spans="1:2">
      <c r="A14" s="4" t="s">
        <v>495</v>
      </c>
      <c r="B14" s="5" t="n">
        <v>7340</v>
      </c>
    </row>
    <row r="15" spans="1:2">
      <c r="A15" s="4" t="s">
        <v>496</v>
      </c>
      <c r="B15" s="5" t="n">
        <v>5954</v>
      </c>
    </row>
    <row r="16" spans="1:2">
      <c r="A16" s="4" t="s">
        <v>497</v>
      </c>
      <c r="B16" s="5" t="n">
        <v>5901</v>
      </c>
    </row>
    <row r="17" spans="1:2">
      <c r="A17" s="4" t="s">
        <v>498</v>
      </c>
      <c r="B17" s="5" t="n">
        <v>22766</v>
      </c>
    </row>
    <row r="18" spans="1:2">
      <c r="A18" s="4" t="s">
        <v>499</v>
      </c>
      <c r="B18" s="5" t="n">
        <v>78182</v>
      </c>
    </row>
    <row r="19" spans="1:2">
      <c r="A19" s="4" t="s">
        <v>500</v>
      </c>
      <c r="B19" s="6" t="n">
        <v>100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502</v>
      </c>
    </row>
    <row r="3" spans="1:3">
      <c r="A3" s="4" t="s">
        <v>503</v>
      </c>
      <c r="B3" s="6" t="n">
        <v>31903</v>
      </c>
      <c r="C3" s="6" t="n">
        <v>12447</v>
      </c>
    </row>
    <row r="4" spans="1:3">
      <c r="A4" s="4" t="s">
        <v>504</v>
      </c>
      <c r="B4" s="5" t="n">
        <v>-159</v>
      </c>
      <c r="C4" s="5" t="n">
        <v>-68</v>
      </c>
    </row>
    <row r="5" spans="1:3">
      <c r="A5" s="4" t="s">
        <v>505</v>
      </c>
      <c r="B5" s="5" t="n">
        <v>6862</v>
      </c>
      <c r="C5" s="5" t="n">
        <v>46524</v>
      </c>
    </row>
    <row r="6" spans="1:3">
      <c r="A6" s="4" t="s">
        <v>506</v>
      </c>
      <c r="B6" s="5" t="n">
        <v>-46</v>
      </c>
      <c r="C6" s="5" t="n">
        <v>-1112</v>
      </c>
    </row>
    <row r="7" spans="1:3">
      <c r="A7" s="4" t="s">
        <v>507</v>
      </c>
      <c r="B7" s="5" t="n">
        <v>38765</v>
      </c>
      <c r="C7" s="5" t="n">
        <v>58971</v>
      </c>
    </row>
    <row r="8" spans="1:3">
      <c r="A8" s="4" t="s">
        <v>508</v>
      </c>
      <c r="B8" s="5" t="n">
        <v>-205</v>
      </c>
      <c r="C8" s="5" t="n">
        <v>-1180</v>
      </c>
    </row>
    <row r="9" spans="1:3">
      <c r="A9" s="4" t="s">
        <v>481</v>
      </c>
    </row>
    <row r="10" spans="1:3">
      <c r="A10" s="3" t="s">
        <v>502</v>
      </c>
    </row>
    <row r="11" spans="1:3">
      <c r="A11" s="4" t="s">
        <v>503</v>
      </c>
      <c r="B11" s="5" t="n">
        <v>872</v>
      </c>
      <c r="C11" s="5" t="n">
        <v>1417</v>
      </c>
    </row>
    <row r="12" spans="1:3">
      <c r="A12" s="4" t="s">
        <v>504</v>
      </c>
      <c r="B12" s="5" t="n">
        <v>-1</v>
      </c>
      <c r="C12" s="5" t="n">
        <v>-8</v>
      </c>
    </row>
    <row r="13" spans="1:3">
      <c r="A13" s="4" t="s">
        <v>505</v>
      </c>
      <c r="B13" s="5" t="n">
        <v>2598</v>
      </c>
      <c r="C13" s="5" t="n">
        <v>7870</v>
      </c>
    </row>
    <row r="14" spans="1:3">
      <c r="A14" s="4" t="s">
        <v>506</v>
      </c>
      <c r="B14" s="5" t="n">
        <v>-1</v>
      </c>
      <c r="C14" s="5" t="n">
        <v>-106</v>
      </c>
    </row>
    <row r="15" spans="1:3">
      <c r="A15" s="4" t="s">
        <v>507</v>
      </c>
      <c r="B15" s="5" t="n">
        <v>3470</v>
      </c>
      <c r="C15" s="5" t="n">
        <v>9287</v>
      </c>
    </row>
    <row r="16" spans="1:3">
      <c r="A16" s="4" t="s">
        <v>508</v>
      </c>
      <c r="B16" s="5" t="n">
        <v>-2</v>
      </c>
      <c r="C16" s="5" t="n">
        <v>-114</v>
      </c>
    </row>
    <row r="17" spans="1:3">
      <c r="A17" s="4" t="s">
        <v>482</v>
      </c>
    </row>
    <row r="18" spans="1:3">
      <c r="A18" s="3" t="s">
        <v>502</v>
      </c>
    </row>
    <row r="19" spans="1:3">
      <c r="A19" s="4" t="s">
        <v>503</v>
      </c>
      <c r="B19" s="5" t="n">
        <v>30692</v>
      </c>
      <c r="C19" s="5" t="n">
        <v>10613</v>
      </c>
    </row>
    <row r="20" spans="1:3">
      <c r="A20" s="4" t="s">
        <v>504</v>
      </c>
      <c r="B20" s="5" t="n">
        <v>-157</v>
      </c>
      <c r="C20" s="5" t="n">
        <v>-54</v>
      </c>
    </row>
    <row r="21" spans="1:3">
      <c r="A21" s="4" t="s">
        <v>505</v>
      </c>
      <c r="B21" s="5" t="n">
        <v>4264</v>
      </c>
      <c r="C21" s="5" t="n">
        <v>37495</v>
      </c>
    </row>
    <row r="22" spans="1:3">
      <c r="A22" s="4" t="s">
        <v>506</v>
      </c>
      <c r="B22" s="5" t="n">
        <v>-45</v>
      </c>
      <c r="C22" s="5" t="n">
        <v>-985</v>
      </c>
    </row>
    <row r="23" spans="1:3">
      <c r="A23" s="4" t="s">
        <v>507</v>
      </c>
      <c r="B23" s="5" t="n">
        <v>34956</v>
      </c>
      <c r="C23" s="5" t="n">
        <v>48108</v>
      </c>
    </row>
    <row r="24" spans="1:3">
      <c r="A24" s="4" t="s">
        <v>508</v>
      </c>
      <c r="B24" s="5" t="n">
        <v>-202</v>
      </c>
      <c r="C24" s="5" t="n">
        <v>-1039</v>
      </c>
    </row>
    <row r="25" spans="1:3">
      <c r="A25" s="4" t="s">
        <v>483</v>
      </c>
    </row>
    <row r="26" spans="1:3">
      <c r="A26" s="3" t="s">
        <v>502</v>
      </c>
    </row>
    <row r="27" spans="1:3">
      <c r="A27" s="4" t="s">
        <v>503</v>
      </c>
      <c r="B27" s="5" t="n">
        <v>339</v>
      </c>
      <c r="C27" s="5" t="n">
        <v>417</v>
      </c>
    </row>
    <row r="28" spans="1:3">
      <c r="A28" s="4" t="s">
        <v>504</v>
      </c>
      <c r="B28" s="5" t="n">
        <v>-1</v>
      </c>
      <c r="C28" s="5" t="n">
        <v>-6</v>
      </c>
    </row>
    <row r="29" spans="1:3">
      <c r="A29" s="4" t="s">
        <v>505</v>
      </c>
      <c r="C29" s="5" t="n">
        <v>1159</v>
      </c>
    </row>
    <row r="30" spans="1:3">
      <c r="A30" s="4" t="s">
        <v>506</v>
      </c>
      <c r="C30" s="5" t="n">
        <v>-21</v>
      </c>
    </row>
    <row r="31" spans="1:3">
      <c r="A31" s="4" t="s">
        <v>507</v>
      </c>
      <c r="B31" s="5" t="n">
        <v>339</v>
      </c>
      <c r="C31" s="5" t="n">
        <v>1576</v>
      </c>
    </row>
    <row r="32" spans="1:3">
      <c r="A32" s="4" t="s">
        <v>508</v>
      </c>
      <c r="B32" s="6" t="n">
        <v>-1</v>
      </c>
      <c r="C32" s="6"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78"/>
  </cols>
  <sheetData>
    <row r="1" spans="1:2">
      <c r="A1" s="1" t="s">
        <v>509</v>
      </c>
      <c r="B1" s="2" t="s">
        <v>1</v>
      </c>
    </row>
    <row r="2" spans="1:2">
      <c r="B2" s="2" t="s">
        <v>439</v>
      </c>
    </row>
    <row r="3" spans="1:2">
      <c r="A3" s="3" t="s">
        <v>233</v>
      </c>
    </row>
    <row r="4" spans="1:2">
      <c r="A4" s="4" t="s">
        <v>510</v>
      </c>
      <c r="B4" s="6" t="n">
        <v>100000</v>
      </c>
    </row>
    <row r="5" spans="1:2">
      <c r="A5" s="4" t="s">
        <v>511</v>
      </c>
      <c r="B5"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3" t="s">
        <v>514</v>
      </c>
    </row>
    <row r="3" spans="1:3">
      <c r="A3" s="4" t="s">
        <v>515</v>
      </c>
      <c r="B3" s="6" t="n">
        <v>824790</v>
      </c>
      <c r="C3" s="6" t="n">
        <v>771284</v>
      </c>
    </row>
    <row r="4" spans="1:3">
      <c r="A4" s="4" t="s">
        <v>516</v>
      </c>
      <c r="B4" s="5" t="n">
        <v>5500</v>
      </c>
      <c r="C4" s="5" t="n">
        <v>2906</v>
      </c>
    </row>
    <row r="5" spans="1:3">
      <c r="A5" s="4" t="s">
        <v>517</v>
      </c>
      <c r="B5" s="5" t="n">
        <v>720</v>
      </c>
      <c r="C5" s="5" t="n">
        <v>599</v>
      </c>
    </row>
    <row r="6" spans="1:3">
      <c r="A6" s="4" t="s">
        <v>518</v>
      </c>
      <c r="B6" s="5" t="n">
        <v>825510</v>
      </c>
      <c r="C6" s="5" t="n">
        <v>771883</v>
      </c>
    </row>
    <row r="7" spans="1:3">
      <c r="A7" s="4" t="s">
        <v>45</v>
      </c>
      <c r="B7" s="5" t="n">
        <v>8755</v>
      </c>
      <c r="C7" s="5" t="n">
        <v>8167</v>
      </c>
    </row>
    <row r="8" spans="1:3">
      <c r="A8" s="4" t="s">
        <v>519</v>
      </c>
    </row>
    <row r="9" spans="1:3">
      <c r="A9" s="3" t="s">
        <v>514</v>
      </c>
    </row>
    <row r="10" spans="1:3">
      <c r="A10" s="4" t="s">
        <v>515</v>
      </c>
      <c r="B10" s="5" t="n">
        <v>151047</v>
      </c>
      <c r="C10" s="5" t="n">
        <v>127041</v>
      </c>
    </row>
    <row r="11" spans="1:3">
      <c r="A11" s="4" t="s">
        <v>516</v>
      </c>
      <c r="B11" s="5" t="n">
        <v>1772</v>
      </c>
      <c r="C11" s="5" t="n">
        <v>731</v>
      </c>
    </row>
    <row r="12" spans="1:3">
      <c r="A12" s="4" t="s">
        <v>520</v>
      </c>
    </row>
    <row r="13" spans="1:3">
      <c r="A13" s="3" t="s">
        <v>514</v>
      </c>
    </row>
    <row r="14" spans="1:3">
      <c r="A14" s="4" t="s">
        <v>515</v>
      </c>
      <c r="B14" s="5" t="n">
        <v>98488</v>
      </c>
      <c r="C14" s="5" t="n">
        <v>95651</v>
      </c>
    </row>
    <row r="15" spans="1:3">
      <c r="A15" s="4" t="s">
        <v>516</v>
      </c>
      <c r="B15" s="5" t="n">
        <v>1362</v>
      </c>
      <c r="C15" s="4" t="s">
        <v>69</v>
      </c>
    </row>
    <row r="16" spans="1:3">
      <c r="A16" s="4" t="s">
        <v>521</v>
      </c>
    </row>
    <row r="17" spans="1:3">
      <c r="A17" s="3" t="s">
        <v>514</v>
      </c>
    </row>
    <row r="18" spans="1:3">
      <c r="A18" s="4" t="s">
        <v>515</v>
      </c>
      <c r="B18" s="5" t="n">
        <v>268294</v>
      </c>
      <c r="C18" s="5" t="n">
        <v>245140</v>
      </c>
    </row>
    <row r="19" spans="1:3">
      <c r="A19" s="4" t="s">
        <v>516</v>
      </c>
      <c r="B19" s="5" t="n">
        <v>464</v>
      </c>
      <c r="C19" s="5" t="n">
        <v>218</v>
      </c>
    </row>
    <row r="20" spans="1:3">
      <c r="A20" s="4" t="s">
        <v>522</v>
      </c>
    </row>
    <row r="21" spans="1:3">
      <c r="A21" s="3" t="s">
        <v>514</v>
      </c>
    </row>
    <row r="22" spans="1:3">
      <c r="A22" s="4" t="s">
        <v>515</v>
      </c>
      <c r="B22" s="5" t="n">
        <v>50994</v>
      </c>
      <c r="C22" s="5" t="n">
        <v>52012</v>
      </c>
    </row>
    <row r="23" spans="1:3">
      <c r="A23" s="4" t="s">
        <v>516</v>
      </c>
      <c r="B23" s="4" t="s">
        <v>69</v>
      </c>
      <c r="C23" s="4" t="s">
        <v>69</v>
      </c>
    </row>
    <row r="24" spans="1:3">
      <c r="A24" s="4" t="s">
        <v>523</v>
      </c>
    </row>
    <row r="25" spans="1:3">
      <c r="A25" s="3" t="s">
        <v>514</v>
      </c>
    </row>
    <row r="26" spans="1:3">
      <c r="A26" s="4" t="s">
        <v>515</v>
      </c>
      <c r="B26" s="5" t="n">
        <v>193159</v>
      </c>
      <c r="C26" s="5" t="n">
        <v>187104</v>
      </c>
    </row>
    <row r="27" spans="1:3">
      <c r="A27" s="4" t="s">
        <v>516</v>
      </c>
      <c r="B27" s="5" t="n">
        <v>1635</v>
      </c>
      <c r="C27" s="5" t="n">
        <v>1738</v>
      </c>
    </row>
    <row r="28" spans="1:3">
      <c r="A28" s="4" t="s">
        <v>524</v>
      </c>
    </row>
    <row r="29" spans="1:3">
      <c r="A29" s="3" t="s">
        <v>514</v>
      </c>
    </row>
    <row r="30" spans="1:3">
      <c r="A30" s="4" t="s">
        <v>515</v>
      </c>
      <c r="B30" s="5" t="n">
        <v>48070</v>
      </c>
      <c r="C30" s="5" t="n">
        <v>47382</v>
      </c>
    </row>
    <row r="31" spans="1:3">
      <c r="A31" s="4" t="s">
        <v>516</v>
      </c>
      <c r="B31" s="5" t="n">
        <v>249</v>
      </c>
      <c r="C31" s="5" t="n">
        <v>208</v>
      </c>
    </row>
    <row r="32" spans="1:3">
      <c r="A32" s="4" t="s">
        <v>525</v>
      </c>
    </row>
    <row r="33" spans="1:3">
      <c r="A33" s="3" t="s">
        <v>514</v>
      </c>
    </row>
    <row r="34" spans="1:3">
      <c r="A34" s="4" t="s">
        <v>515</v>
      </c>
      <c r="B34" s="5" t="n">
        <v>14738</v>
      </c>
      <c r="C34" s="5" t="n">
        <v>16954</v>
      </c>
    </row>
    <row r="35" spans="1:3">
      <c r="A35" s="4" t="s">
        <v>516</v>
      </c>
      <c r="B35" s="6" t="n">
        <v>18</v>
      </c>
      <c r="C35" s="6"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27</v>
      </c>
    </row>
    <row r="3" spans="1:3">
      <c r="A3" s="4" t="s">
        <v>528</v>
      </c>
      <c r="B3" s="6" t="n">
        <v>190512</v>
      </c>
      <c r="C3" s="6" t="n">
        <v>170876</v>
      </c>
    </row>
    <row r="4" spans="1:3">
      <c r="A4" s="4" t="s">
        <v>529</v>
      </c>
    </row>
    <row r="5" spans="1:3">
      <c r="A5" s="3" t="s">
        <v>527</v>
      </c>
    </row>
    <row r="6" spans="1:3">
      <c r="A6" s="4" t="s">
        <v>528</v>
      </c>
      <c r="B6" s="5" t="n">
        <v>187855</v>
      </c>
      <c r="C6" s="5" t="n">
        <v>168731</v>
      </c>
    </row>
    <row r="7" spans="1:3">
      <c r="A7" s="4" t="s">
        <v>530</v>
      </c>
    </row>
    <row r="8" spans="1:3">
      <c r="A8" s="3" t="s">
        <v>527</v>
      </c>
    </row>
    <row r="9" spans="1:3">
      <c r="A9" s="4" t="s">
        <v>528</v>
      </c>
      <c r="B9" s="6" t="n">
        <v>2657</v>
      </c>
      <c r="C9" s="6" t="n">
        <v>2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9</v>
      </c>
    </row>
    <row r="3" spans="1:3">
      <c r="A3" s="3" t="s">
        <v>532</v>
      </c>
    </row>
    <row r="4" spans="1:3">
      <c r="A4" s="4" t="s">
        <v>533</v>
      </c>
      <c r="B4" s="6" t="n">
        <v>8167</v>
      </c>
      <c r="C4" s="6" t="n">
        <v>2129</v>
      </c>
    </row>
    <row r="5" spans="1:3">
      <c r="A5" s="4" t="s">
        <v>534</v>
      </c>
      <c r="B5" s="5" t="n">
        <v>8755</v>
      </c>
      <c r="C5" s="5" t="n">
        <v>8167</v>
      </c>
    </row>
    <row r="6" spans="1:3">
      <c r="A6" s="3" t="s">
        <v>535</v>
      </c>
    </row>
    <row r="7" spans="1:3">
      <c r="A7" s="4" t="s">
        <v>536</v>
      </c>
      <c r="B7" s="5" t="n">
        <v>726</v>
      </c>
      <c r="C7" s="5" t="n">
        <v>61</v>
      </c>
    </row>
    <row r="8" spans="1:3">
      <c r="A8" s="4" t="s">
        <v>537</v>
      </c>
      <c r="B8" s="5" t="n">
        <v>8029</v>
      </c>
      <c r="C8" s="5" t="n">
        <v>1374</v>
      </c>
    </row>
    <row r="9" spans="1:3">
      <c r="A9" s="4" t="s">
        <v>538</v>
      </c>
      <c r="B9" s="5" t="n">
        <v>8755</v>
      </c>
      <c r="C9" s="5" t="n">
        <v>1435</v>
      </c>
    </row>
    <row r="10" spans="1:3">
      <c r="A10" s="3" t="s">
        <v>539</v>
      </c>
    </row>
    <row r="11" spans="1:3">
      <c r="A11" s="4" t="s">
        <v>536</v>
      </c>
      <c r="B11" s="5" t="n">
        <v>5585</v>
      </c>
      <c r="C11" s="5" t="n">
        <v>700</v>
      </c>
    </row>
    <row r="12" spans="1:3">
      <c r="A12" s="4" t="s">
        <v>537</v>
      </c>
      <c r="B12" s="5" t="n">
        <v>819205</v>
      </c>
      <c r="C12" s="5" t="n">
        <v>126341</v>
      </c>
    </row>
    <row r="13" spans="1:3">
      <c r="A13" s="4" t="s">
        <v>538</v>
      </c>
      <c r="B13" s="5" t="n">
        <v>824790</v>
      </c>
      <c r="C13" s="5" t="n">
        <v>771284</v>
      </c>
    </row>
    <row r="14" spans="1:3">
      <c r="A14" s="4" t="s">
        <v>540</v>
      </c>
      <c r="B14" s="5" t="n">
        <v>-259</v>
      </c>
      <c r="C14" s="5" t="n">
        <v>-30</v>
      </c>
    </row>
    <row r="15" spans="1:3">
      <c r="A15" s="4" t="s">
        <v>541</v>
      </c>
      <c r="B15" s="5" t="n">
        <v>47</v>
      </c>
      <c r="C15" s="5" t="n">
        <v>2</v>
      </c>
    </row>
    <row r="16" spans="1:3">
      <c r="A16" s="4" t="s">
        <v>542</v>
      </c>
      <c r="B16" s="5" t="n">
        <v>800</v>
      </c>
      <c r="C16" s="5" t="n">
        <v>466</v>
      </c>
    </row>
    <row r="17" spans="1:3">
      <c r="A17" s="4" t="s">
        <v>543</v>
      </c>
    </row>
    <row r="18" spans="1:3">
      <c r="A18" s="3" t="s">
        <v>532</v>
      </c>
    </row>
    <row r="19" spans="1:3">
      <c r="A19" s="4" t="s">
        <v>533</v>
      </c>
      <c r="B19" s="5" t="n">
        <v>1435</v>
      </c>
      <c r="C19" s="5" t="n">
        <v>823</v>
      </c>
    </row>
    <row r="20" spans="1:3">
      <c r="A20" s="4" t="s">
        <v>534</v>
      </c>
      <c r="B20" s="5" t="n">
        <v>1883</v>
      </c>
      <c r="C20" s="5" t="n">
        <v>1435</v>
      </c>
    </row>
    <row r="21" spans="1:3">
      <c r="A21" s="3" t="s">
        <v>535</v>
      </c>
    </row>
    <row r="22" spans="1:3">
      <c r="A22" s="4" t="s">
        <v>536</v>
      </c>
      <c r="B22" s="5" t="n">
        <v>511</v>
      </c>
    </row>
    <row r="23" spans="1:3">
      <c r="A23" s="4" t="s">
        <v>537</v>
      </c>
      <c r="B23" s="5" t="n">
        <v>1372</v>
      </c>
      <c r="C23" s="5" t="n">
        <v>2923</v>
      </c>
    </row>
    <row r="24" spans="1:3">
      <c r="A24" s="4" t="s">
        <v>538</v>
      </c>
      <c r="B24" s="5" t="n">
        <v>1883</v>
      </c>
      <c r="C24" s="5" t="n">
        <v>2923</v>
      </c>
    </row>
    <row r="25" spans="1:3">
      <c r="A25" s="3" t="s">
        <v>539</v>
      </c>
    </row>
    <row r="26" spans="1:3">
      <c r="A26" s="4" t="s">
        <v>536</v>
      </c>
      <c r="B26" s="5" t="n">
        <v>1722</v>
      </c>
      <c r="C26" s="5" t="n">
        <v>283</v>
      </c>
    </row>
    <row r="27" spans="1:3">
      <c r="A27" s="4" t="s">
        <v>537</v>
      </c>
      <c r="B27" s="5" t="n">
        <v>149325</v>
      </c>
      <c r="C27" s="5" t="n">
        <v>340508</v>
      </c>
    </row>
    <row r="28" spans="1:3">
      <c r="A28" s="4" t="s">
        <v>538</v>
      </c>
      <c r="B28" s="5" t="n">
        <v>151047</v>
      </c>
      <c r="C28" s="5" t="n">
        <v>340791</v>
      </c>
    </row>
    <row r="29" spans="1:3">
      <c r="A29" s="4" t="s">
        <v>540</v>
      </c>
      <c r="B29" s="5" t="n">
        <v>-143</v>
      </c>
      <c r="C29" s="5" t="n">
        <v>-227</v>
      </c>
    </row>
    <row r="30" spans="1:3">
      <c r="A30" s="4" t="s">
        <v>541</v>
      </c>
      <c r="B30" s="5" t="n">
        <v>9</v>
      </c>
      <c r="C30" s="5" t="n">
        <v>1</v>
      </c>
    </row>
    <row r="31" spans="1:3">
      <c r="A31" s="4" t="s">
        <v>542</v>
      </c>
      <c r="B31" s="5" t="n">
        <v>582</v>
      </c>
      <c r="C31" s="5" t="n">
        <v>838</v>
      </c>
    </row>
    <row r="32" spans="1:3">
      <c r="A32" s="4" t="s">
        <v>520</v>
      </c>
    </row>
    <row r="33" spans="1:3">
      <c r="A33" s="3" t="s">
        <v>532</v>
      </c>
    </row>
    <row r="34" spans="1:3">
      <c r="A34" s="4" t="s">
        <v>533</v>
      </c>
      <c r="B34" s="5" t="n">
        <v>2923</v>
      </c>
      <c r="C34" s="5" t="n">
        <v>3779</v>
      </c>
    </row>
    <row r="35" spans="1:3">
      <c r="A35" s="4" t="s">
        <v>534</v>
      </c>
      <c r="B35" s="5" t="n">
        <v>3602</v>
      </c>
      <c r="C35" s="5" t="n">
        <v>2923</v>
      </c>
    </row>
    <row r="36" spans="1:3">
      <c r="A36" s="3" t="s">
        <v>535</v>
      </c>
    </row>
    <row r="37" spans="1:3">
      <c r="A37" s="4" t="s">
        <v>536</v>
      </c>
      <c r="B37" s="5" t="n">
        <v>147</v>
      </c>
    </row>
    <row r="38" spans="1:3">
      <c r="A38" s="4" t="s">
        <v>537</v>
      </c>
      <c r="B38" s="5" t="n">
        <v>3455</v>
      </c>
      <c r="C38" s="5" t="n">
        <v>482</v>
      </c>
    </row>
    <row r="39" spans="1:3">
      <c r="A39" s="4" t="s">
        <v>538</v>
      </c>
      <c r="B39" s="5" t="n">
        <v>3602</v>
      </c>
      <c r="C39" s="5" t="n">
        <v>482</v>
      </c>
    </row>
    <row r="40" spans="1:3">
      <c r="A40" s="3" t="s">
        <v>539</v>
      </c>
    </row>
    <row r="41" spans="1:3">
      <c r="A41" s="4" t="s">
        <v>536</v>
      </c>
      <c r="B41" s="5" t="n">
        <v>1558</v>
      </c>
    </row>
    <row r="42" spans="1:3">
      <c r="A42" s="4" t="s">
        <v>537</v>
      </c>
      <c r="B42" s="5" t="n">
        <v>365224</v>
      </c>
      <c r="C42" s="5" t="n">
        <v>52012</v>
      </c>
    </row>
    <row r="43" spans="1:3">
      <c r="A43" s="4" t="s">
        <v>538</v>
      </c>
      <c r="B43" s="5" t="n">
        <v>98488</v>
      </c>
      <c r="C43" s="5" t="n">
        <v>95651</v>
      </c>
    </row>
    <row r="44" spans="1:3">
      <c r="A44" s="4" t="s">
        <v>540</v>
      </c>
      <c r="C44" s="5" t="n">
        <v>-42</v>
      </c>
    </row>
    <row r="45" spans="1:3">
      <c r="A45" s="4" t="s">
        <v>541</v>
      </c>
      <c r="B45" s="5" t="n">
        <v>1</v>
      </c>
      <c r="C45" s="5" t="n">
        <v>28</v>
      </c>
    </row>
    <row r="46" spans="1:3">
      <c r="A46" s="4" t="s">
        <v>542</v>
      </c>
      <c r="B46" s="5" t="n">
        <v>678</v>
      </c>
      <c r="C46" s="5" t="n">
        <v>-842</v>
      </c>
    </row>
    <row r="47" spans="1:3">
      <c r="A47" s="4" t="s">
        <v>544</v>
      </c>
    </row>
    <row r="48" spans="1:3">
      <c r="A48" s="3" t="s">
        <v>532</v>
      </c>
    </row>
    <row r="49" spans="1:3">
      <c r="A49" s="4" t="s">
        <v>533</v>
      </c>
      <c r="B49" s="5" t="n">
        <v>482</v>
      </c>
      <c r="C49" s="5" t="n">
        <v>505</v>
      </c>
    </row>
    <row r="50" spans="1:3">
      <c r="A50" s="4" t="s">
        <v>534</v>
      </c>
      <c r="B50" s="5" t="n">
        <v>434</v>
      </c>
      <c r="C50" s="5" t="n">
        <v>482</v>
      </c>
    </row>
    <row r="51" spans="1:3">
      <c r="A51" s="3" t="s">
        <v>535</v>
      </c>
    </row>
    <row r="52" spans="1:3">
      <c r="A52" s="4" t="s">
        <v>536</v>
      </c>
      <c r="C52" s="5" t="n">
        <v>73</v>
      </c>
    </row>
    <row r="53" spans="1:3">
      <c r="A53" s="4" t="s">
        <v>537</v>
      </c>
      <c r="B53" s="5" t="n">
        <v>434</v>
      </c>
      <c r="C53" s="5" t="n">
        <v>2494</v>
      </c>
    </row>
    <row r="54" spans="1:3">
      <c r="A54" s="4" t="s">
        <v>538</v>
      </c>
      <c r="B54" s="5" t="n">
        <v>434</v>
      </c>
      <c r="C54" s="5" t="n">
        <v>2567</v>
      </c>
    </row>
    <row r="55" spans="1:3">
      <c r="A55" s="3" t="s">
        <v>539</v>
      </c>
    </row>
    <row r="56" spans="1:3">
      <c r="A56" s="4" t="s">
        <v>536</v>
      </c>
      <c r="C56" s="5" t="n">
        <v>2111</v>
      </c>
    </row>
    <row r="57" spans="1:3">
      <c r="A57" s="4" t="s">
        <v>537</v>
      </c>
      <c r="B57" s="5" t="n">
        <v>50994</v>
      </c>
      <c r="C57" s="5" t="n">
        <v>184993</v>
      </c>
    </row>
    <row r="58" spans="1:3">
      <c r="A58" s="4" t="s">
        <v>538</v>
      </c>
      <c r="B58" s="5" t="n">
        <v>50994</v>
      </c>
      <c r="C58" s="5" t="n">
        <v>187104</v>
      </c>
    </row>
    <row r="59" spans="1:3">
      <c r="A59" s="4" t="s">
        <v>542</v>
      </c>
      <c r="B59" s="5" t="n">
        <v>-48</v>
      </c>
      <c r="C59" s="5" t="n">
        <v>-23</v>
      </c>
    </row>
    <row r="60" spans="1:3">
      <c r="A60" s="4" t="s">
        <v>523</v>
      </c>
    </row>
    <row r="61" spans="1:3">
      <c r="A61" s="3" t="s">
        <v>532</v>
      </c>
    </row>
    <row r="62" spans="1:3">
      <c r="A62" s="4" t="s">
        <v>533</v>
      </c>
      <c r="B62" s="5" t="n">
        <v>2567</v>
      </c>
      <c r="C62" s="5" t="n">
        <v>694</v>
      </c>
    </row>
    <row r="63" spans="1:3">
      <c r="A63" s="4" t="s">
        <v>534</v>
      </c>
      <c r="B63" s="5" t="n">
        <v>2203</v>
      </c>
      <c r="C63" s="5" t="n">
        <v>2567</v>
      </c>
    </row>
    <row r="64" spans="1:3">
      <c r="A64" s="3" t="s">
        <v>535</v>
      </c>
    </row>
    <row r="65" spans="1:3">
      <c r="A65" s="4" t="s">
        <v>536</v>
      </c>
      <c r="B65" s="5" t="n">
        <v>68</v>
      </c>
      <c r="C65" s="5" t="n">
        <v>4</v>
      </c>
    </row>
    <row r="66" spans="1:3">
      <c r="A66" s="4" t="s">
        <v>537</v>
      </c>
      <c r="B66" s="5" t="n">
        <v>2135</v>
      </c>
      <c r="C66" s="5" t="n">
        <v>756</v>
      </c>
    </row>
    <row r="67" spans="1:3">
      <c r="A67" s="4" t="s">
        <v>538</v>
      </c>
      <c r="B67" s="5" t="n">
        <v>2203</v>
      </c>
      <c r="C67" s="5" t="n">
        <v>760</v>
      </c>
    </row>
    <row r="68" spans="1:3">
      <c r="A68" s="3" t="s">
        <v>539</v>
      </c>
    </row>
    <row r="69" spans="1:3">
      <c r="A69" s="4" t="s">
        <v>536</v>
      </c>
      <c r="B69" s="5" t="n">
        <v>2274</v>
      </c>
      <c r="C69" s="5" t="n">
        <v>190</v>
      </c>
    </row>
    <row r="70" spans="1:3">
      <c r="A70" s="4" t="s">
        <v>537</v>
      </c>
      <c r="B70" s="5" t="n">
        <v>190885</v>
      </c>
      <c r="C70" s="5" t="n">
        <v>64146</v>
      </c>
    </row>
    <row r="71" spans="1:3">
      <c r="A71" s="4" t="s">
        <v>538</v>
      </c>
      <c r="B71" s="5" t="n">
        <v>193159</v>
      </c>
      <c r="C71" s="5" t="n">
        <v>187104</v>
      </c>
    </row>
    <row r="72" spans="1:3">
      <c r="A72" s="4" t="s">
        <v>540</v>
      </c>
      <c r="B72" s="5" t="n">
        <v>-53</v>
      </c>
      <c r="C72" s="5" t="n">
        <v>-108</v>
      </c>
    </row>
    <row r="73" spans="1:3">
      <c r="A73" s="4" t="s">
        <v>541</v>
      </c>
      <c r="B73" s="5" t="n">
        <v>14</v>
      </c>
      <c r="C73" s="5" t="n">
        <v>13</v>
      </c>
    </row>
    <row r="74" spans="1:3">
      <c r="A74" s="4" t="s">
        <v>542</v>
      </c>
      <c r="B74" s="5" t="n">
        <v>-325</v>
      </c>
      <c r="C74" s="5" t="n">
        <v>161</v>
      </c>
    </row>
    <row r="75" spans="1:3">
      <c r="A75" s="4" t="s">
        <v>545</v>
      </c>
    </row>
    <row r="76" spans="1:3">
      <c r="A76" s="3" t="s">
        <v>532</v>
      </c>
    </row>
    <row r="77" spans="1:3">
      <c r="A77" s="4" t="s">
        <v>533</v>
      </c>
      <c r="B77" s="5" t="n">
        <v>760</v>
      </c>
      <c r="C77" s="5" t="n">
        <v>7930</v>
      </c>
    </row>
    <row r="78" spans="1:3">
      <c r="A78" s="4" t="s">
        <v>534</v>
      </c>
      <c r="B78" s="5" t="n">
        <v>633</v>
      </c>
      <c r="C78" s="5" t="n">
        <v>760</v>
      </c>
    </row>
    <row r="79" spans="1:3">
      <c r="A79" s="3" t="s">
        <v>535</v>
      </c>
    </row>
    <row r="80" spans="1:3">
      <c r="A80" s="4" t="s">
        <v>536</v>
      </c>
      <c r="C80" s="5" t="n">
        <v>138</v>
      </c>
    </row>
    <row r="81" spans="1:3">
      <c r="A81" s="4" t="s">
        <v>537</v>
      </c>
      <c r="B81" s="5" t="n">
        <v>633</v>
      </c>
      <c r="C81" s="5" t="n">
        <v>8029</v>
      </c>
    </row>
    <row r="82" spans="1:3">
      <c r="A82" s="4" t="s">
        <v>538</v>
      </c>
      <c r="B82" s="5" t="n">
        <v>633</v>
      </c>
      <c r="C82" s="5" t="n">
        <v>8167</v>
      </c>
    </row>
    <row r="83" spans="1:3">
      <c r="A83" s="3" t="s">
        <v>539</v>
      </c>
    </row>
    <row r="84" spans="1:3">
      <c r="A84" s="4" t="s">
        <v>536</v>
      </c>
      <c r="B84" s="5" t="n">
        <v>31</v>
      </c>
      <c r="C84" s="5" t="n">
        <v>3284</v>
      </c>
    </row>
    <row r="85" spans="1:3">
      <c r="A85" s="4" t="s">
        <v>537</v>
      </c>
      <c r="B85" s="5" t="n">
        <v>62777</v>
      </c>
      <c r="C85" s="5" t="n">
        <v>768000</v>
      </c>
    </row>
    <row r="86" spans="1:3">
      <c r="A86" s="4" t="s">
        <v>538</v>
      </c>
      <c r="B86" s="5" t="n">
        <v>62808</v>
      </c>
      <c r="C86" s="5" t="n">
        <v>771284</v>
      </c>
    </row>
    <row r="87" spans="1:3">
      <c r="A87" s="4" t="s">
        <v>540</v>
      </c>
      <c r="B87" s="5" t="n">
        <v>-63</v>
      </c>
      <c r="C87" s="5" t="n">
        <v>-407</v>
      </c>
    </row>
    <row r="88" spans="1:3">
      <c r="A88" s="4" t="s">
        <v>541</v>
      </c>
      <c r="B88" s="5" t="n">
        <v>23</v>
      </c>
      <c r="C88" s="5" t="n">
        <v>44</v>
      </c>
    </row>
    <row r="89" spans="1:3">
      <c r="A89" s="4" t="s">
        <v>542</v>
      </c>
      <c r="B89" s="6" t="n">
        <v>-87</v>
      </c>
      <c r="C89" s="6" t="n">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9</v>
      </c>
    </row>
    <row r="2" spans="1:3">
      <c r="A2" s="3" t="s">
        <v>547</v>
      </c>
    </row>
    <row r="3" spans="1:3">
      <c r="A3" s="4" t="s">
        <v>515</v>
      </c>
      <c r="B3" s="6" t="n">
        <v>824790</v>
      </c>
      <c r="C3" s="6" t="n">
        <v>771284</v>
      </c>
    </row>
    <row r="4" spans="1:3">
      <c r="A4" s="4" t="s">
        <v>543</v>
      </c>
    </row>
    <row r="5" spans="1:3">
      <c r="A5" s="3" t="s">
        <v>547</v>
      </c>
    </row>
    <row r="6" spans="1:3">
      <c r="A6" s="4" t="s">
        <v>515</v>
      </c>
      <c r="B6" s="5" t="n">
        <v>151047</v>
      </c>
      <c r="C6" s="5" t="n">
        <v>340791</v>
      </c>
    </row>
    <row r="7" spans="1:3">
      <c r="A7" s="4" t="s">
        <v>548</v>
      </c>
    </row>
    <row r="8" spans="1:3">
      <c r="A8" s="3" t="s">
        <v>547</v>
      </c>
    </row>
    <row r="9" spans="1:3">
      <c r="A9" s="4" t="s">
        <v>515</v>
      </c>
      <c r="B9" s="5" t="n">
        <v>98488</v>
      </c>
      <c r="C9" s="5" t="n">
        <v>95651</v>
      </c>
    </row>
    <row r="10" spans="1:3">
      <c r="A10" s="4" t="s">
        <v>521</v>
      </c>
    </row>
    <row r="11" spans="1:3">
      <c r="A11" s="3" t="s">
        <v>547</v>
      </c>
    </row>
    <row r="12" spans="1:3">
      <c r="A12" s="4" t="s">
        <v>515</v>
      </c>
      <c r="B12" s="5" t="n">
        <v>268294</v>
      </c>
      <c r="C12" s="5" t="n">
        <v>245140</v>
      </c>
    </row>
    <row r="13" spans="1:3">
      <c r="A13" s="4" t="s">
        <v>549</v>
      </c>
    </row>
    <row r="14" spans="1:3">
      <c r="A14" s="3" t="s">
        <v>547</v>
      </c>
    </row>
    <row r="15" spans="1:3">
      <c r="A15" s="4" t="s">
        <v>515</v>
      </c>
      <c r="B15" s="5" t="n">
        <v>50994</v>
      </c>
      <c r="C15" s="5" t="n">
        <v>52012</v>
      </c>
    </row>
    <row r="16" spans="1:3">
      <c r="A16" s="4" t="s">
        <v>523</v>
      </c>
    </row>
    <row r="17" spans="1:3">
      <c r="A17" s="3" t="s">
        <v>547</v>
      </c>
    </row>
    <row r="18" spans="1:3">
      <c r="A18" s="4" t="s">
        <v>515</v>
      </c>
      <c r="B18" s="5" t="n">
        <v>193159</v>
      </c>
      <c r="C18" s="5" t="n">
        <v>187104</v>
      </c>
    </row>
    <row r="19" spans="1:3">
      <c r="A19" s="4" t="s">
        <v>524</v>
      </c>
    </row>
    <row r="20" spans="1:3">
      <c r="A20" s="3" t="s">
        <v>547</v>
      </c>
    </row>
    <row r="21" spans="1:3">
      <c r="A21" s="4" t="s">
        <v>515</v>
      </c>
      <c r="B21" s="5" t="n">
        <v>48070</v>
      </c>
      <c r="C21" s="5" t="n">
        <v>47382</v>
      </c>
    </row>
    <row r="22" spans="1:3">
      <c r="A22" s="4" t="s">
        <v>525</v>
      </c>
    </row>
    <row r="23" spans="1:3">
      <c r="A23" s="3" t="s">
        <v>547</v>
      </c>
    </row>
    <row r="24" spans="1:3">
      <c r="A24" s="4" t="s">
        <v>515</v>
      </c>
      <c r="B24" s="5" t="n">
        <v>14738</v>
      </c>
      <c r="C24" s="5" t="n">
        <v>16954</v>
      </c>
    </row>
    <row r="25" spans="1:3">
      <c r="A25" s="4" t="s">
        <v>550</v>
      </c>
    </row>
    <row r="26" spans="1:3">
      <c r="A26" s="3" t="s">
        <v>547</v>
      </c>
    </row>
    <row r="27" spans="1:3">
      <c r="A27" s="4" t="s">
        <v>515</v>
      </c>
      <c r="B27" s="5" t="n">
        <v>814267</v>
      </c>
      <c r="C27" s="5" t="n">
        <v>184581</v>
      </c>
    </row>
    <row r="28" spans="1:3">
      <c r="A28" s="4" t="s">
        <v>551</v>
      </c>
    </row>
    <row r="29" spans="1:3">
      <c r="A29" s="3" t="s">
        <v>547</v>
      </c>
    </row>
    <row r="30" spans="1:3">
      <c r="A30" s="4" t="s">
        <v>515</v>
      </c>
      <c r="B30" s="5" t="n">
        <v>147667</v>
      </c>
      <c r="C30" s="5" t="n">
        <v>123861</v>
      </c>
    </row>
    <row r="31" spans="1:3">
      <c r="A31" s="4" t="s">
        <v>552</v>
      </c>
    </row>
    <row r="32" spans="1:3">
      <c r="A32" s="3" t="s">
        <v>547</v>
      </c>
    </row>
    <row r="33" spans="1:3">
      <c r="A33" s="4" t="s">
        <v>515</v>
      </c>
      <c r="B33" s="5" t="n">
        <v>96836</v>
      </c>
      <c r="C33" s="5" t="n">
        <v>95651</v>
      </c>
    </row>
    <row r="34" spans="1:3">
      <c r="A34" s="4" t="s">
        <v>553</v>
      </c>
    </row>
    <row r="35" spans="1:3">
      <c r="A35" s="3" t="s">
        <v>547</v>
      </c>
    </row>
    <row r="36" spans="1:3">
      <c r="A36" s="4" t="s">
        <v>515</v>
      </c>
      <c r="B36" s="5" t="n">
        <v>265839</v>
      </c>
      <c r="C36" s="5" t="n">
        <v>243188</v>
      </c>
    </row>
    <row r="37" spans="1:3">
      <c r="A37" s="4" t="s">
        <v>554</v>
      </c>
    </row>
    <row r="38" spans="1:3">
      <c r="A38" s="3" t="s">
        <v>547</v>
      </c>
    </row>
    <row r="39" spans="1:3">
      <c r="A39" s="4" t="s">
        <v>515</v>
      </c>
      <c r="B39" s="5" t="n">
        <v>50994</v>
      </c>
      <c r="C39" s="5" t="n">
        <v>51702</v>
      </c>
    </row>
    <row r="40" spans="1:3">
      <c r="A40" s="4" t="s">
        <v>555</v>
      </c>
    </row>
    <row r="41" spans="1:3">
      <c r="A41" s="3" t="s">
        <v>547</v>
      </c>
    </row>
    <row r="42" spans="1:3">
      <c r="A42" s="4" t="s">
        <v>515</v>
      </c>
      <c r="B42" s="5" t="n">
        <v>190438</v>
      </c>
    </row>
    <row r="43" spans="1:3">
      <c r="A43" s="4" t="s">
        <v>556</v>
      </c>
    </row>
    <row r="44" spans="1:3">
      <c r="A44" s="3" t="s">
        <v>547</v>
      </c>
    </row>
    <row r="45" spans="1:3">
      <c r="A45" s="4" t="s">
        <v>515</v>
      </c>
      <c r="B45" s="5" t="n">
        <v>47787</v>
      </c>
    </row>
    <row r="46" spans="1:3">
      <c r="A46" s="4" t="s">
        <v>557</v>
      </c>
    </row>
    <row r="47" spans="1:3">
      <c r="A47" s="3" t="s">
        <v>547</v>
      </c>
    </row>
    <row r="48" spans="1:3">
      <c r="A48" s="4" t="s">
        <v>515</v>
      </c>
      <c r="B48" s="5" t="n">
        <v>14706</v>
      </c>
    </row>
    <row r="49" spans="1:3">
      <c r="A49" s="4" t="s">
        <v>558</v>
      </c>
    </row>
    <row r="50" spans="1:3">
      <c r="A50" s="3" t="s">
        <v>547</v>
      </c>
    </row>
    <row r="51" spans="1:3">
      <c r="A51" s="4" t="s">
        <v>515</v>
      </c>
      <c r="B51" s="5" t="n">
        <v>1140</v>
      </c>
      <c r="C51" s="5" t="n">
        <v>1010</v>
      </c>
    </row>
    <row r="52" spans="1:3">
      <c r="A52" s="4" t="s">
        <v>559</v>
      </c>
    </row>
    <row r="53" spans="1:3">
      <c r="A53" s="3" t="s">
        <v>547</v>
      </c>
    </row>
    <row r="54" spans="1:3">
      <c r="A54" s="4" t="s">
        <v>515</v>
      </c>
      <c r="B54" s="5" t="n">
        <v>597</v>
      </c>
      <c r="C54" s="5" t="n">
        <v>680</v>
      </c>
    </row>
    <row r="55" spans="1:3">
      <c r="A55" s="4" t="s">
        <v>560</v>
      </c>
    </row>
    <row r="56" spans="1:3">
      <c r="A56" s="3" t="s">
        <v>547</v>
      </c>
    </row>
    <row r="57" spans="1:3">
      <c r="A57" s="4" t="s">
        <v>515</v>
      </c>
      <c r="C57" s="4" t="s">
        <v>69</v>
      </c>
    </row>
    <row r="58" spans="1:3">
      <c r="A58" s="4" t="s">
        <v>561</v>
      </c>
    </row>
    <row r="59" spans="1:3">
      <c r="A59" s="3" t="s">
        <v>547</v>
      </c>
    </row>
    <row r="60" spans="1:3">
      <c r="A60" s="4" t="s">
        <v>515</v>
      </c>
      <c r="B60" s="5" t="n">
        <v>543</v>
      </c>
      <c r="C60" s="5" t="n">
        <v>20</v>
      </c>
    </row>
    <row r="61" spans="1:3">
      <c r="A61" s="4" t="s">
        <v>562</v>
      </c>
    </row>
    <row r="62" spans="1:3">
      <c r="A62" s="3" t="s">
        <v>547</v>
      </c>
    </row>
    <row r="63" spans="1:3">
      <c r="A63" s="4" t="s">
        <v>515</v>
      </c>
      <c r="B63" s="4" t="s">
        <v>69</v>
      </c>
      <c r="C63" s="5" t="n">
        <v>310</v>
      </c>
    </row>
    <row r="64" spans="1:3">
      <c r="A64" s="4" t="s">
        <v>563</v>
      </c>
    </row>
    <row r="65" spans="1:3">
      <c r="A65" s="3" t="s">
        <v>547</v>
      </c>
    </row>
    <row r="66" spans="1:3">
      <c r="A66" s="4" t="s">
        <v>515</v>
      </c>
      <c r="B66" s="4" t="s">
        <v>69</v>
      </c>
    </row>
    <row r="67" spans="1:3">
      <c r="A67" s="4" t="s">
        <v>564</v>
      </c>
    </row>
    <row r="68" spans="1:3">
      <c r="A68" s="3" t="s">
        <v>547</v>
      </c>
    </row>
    <row r="69" spans="1:3">
      <c r="A69" s="4" t="s">
        <v>515</v>
      </c>
      <c r="B69" s="5" t="n">
        <v>6401</v>
      </c>
      <c r="C69" s="5" t="n">
        <v>2488</v>
      </c>
    </row>
    <row r="70" spans="1:3">
      <c r="A70" s="4" t="s">
        <v>565</v>
      </c>
    </row>
    <row r="71" spans="1:3">
      <c r="A71" s="3" t="s">
        <v>547</v>
      </c>
    </row>
    <row r="72" spans="1:3">
      <c r="A72" s="4" t="s">
        <v>515</v>
      </c>
      <c r="B72" s="5" t="n">
        <v>1444</v>
      </c>
      <c r="C72" s="5" t="n">
        <v>2305</v>
      </c>
    </row>
    <row r="73" spans="1:3">
      <c r="A73" s="4" t="s">
        <v>566</v>
      </c>
    </row>
    <row r="74" spans="1:3">
      <c r="A74" s="3" t="s">
        <v>547</v>
      </c>
    </row>
    <row r="75" spans="1:3">
      <c r="A75" s="4" t="s">
        <v>515</v>
      </c>
      <c r="B75" s="5" t="n">
        <v>290</v>
      </c>
    </row>
    <row r="76" spans="1:3">
      <c r="A76" s="4" t="s">
        <v>567</v>
      </c>
    </row>
    <row r="77" spans="1:3">
      <c r="A77" s="3" t="s">
        <v>547</v>
      </c>
    </row>
    <row r="78" spans="1:3">
      <c r="A78" s="4" t="s">
        <v>515</v>
      </c>
      <c r="B78" s="5" t="n">
        <v>1663</v>
      </c>
      <c r="C78" s="5" t="n">
        <v>1714</v>
      </c>
    </row>
    <row r="79" spans="1:3">
      <c r="A79" s="4" t="s">
        <v>568</v>
      </c>
    </row>
    <row r="80" spans="1:3">
      <c r="A80" s="3" t="s">
        <v>547</v>
      </c>
    </row>
    <row r="81" spans="1:3">
      <c r="A81" s="4" t="s">
        <v>515</v>
      </c>
      <c r="B81" s="5" t="n">
        <v>2689</v>
      </c>
    </row>
    <row r="82" spans="1:3">
      <c r="A82" s="4" t="s">
        <v>569</v>
      </c>
    </row>
    <row r="83" spans="1:3">
      <c r="A83" s="3" t="s">
        <v>547</v>
      </c>
    </row>
    <row r="84" spans="1:3">
      <c r="A84" s="4" t="s">
        <v>515</v>
      </c>
      <c r="B84" s="5" t="n">
        <v>283</v>
      </c>
    </row>
    <row r="85" spans="1:3">
      <c r="A85" s="4" t="s">
        <v>570</v>
      </c>
    </row>
    <row r="86" spans="1:3">
      <c r="A86" s="3" t="s">
        <v>547</v>
      </c>
    </row>
    <row r="87" spans="1:3">
      <c r="A87" s="4" t="s">
        <v>515</v>
      </c>
      <c r="B87" s="5" t="n">
        <v>32</v>
      </c>
    </row>
    <row r="88" spans="1:3">
      <c r="A88" s="4" t="s">
        <v>571</v>
      </c>
    </row>
    <row r="89" spans="1:3">
      <c r="A89" s="3" t="s">
        <v>547</v>
      </c>
    </row>
    <row r="90" spans="1:3">
      <c r="A90" s="4" t="s">
        <v>515</v>
      </c>
      <c r="B90" s="5" t="n">
        <v>2982</v>
      </c>
      <c r="C90" s="5" t="n">
        <v>35</v>
      </c>
    </row>
    <row r="91" spans="1:3">
      <c r="A91" s="4" t="s">
        <v>572</v>
      </c>
    </row>
    <row r="92" spans="1:3">
      <c r="A92" s="3" t="s">
        <v>547</v>
      </c>
    </row>
    <row r="93" spans="1:3">
      <c r="A93" s="4" t="s">
        <v>515</v>
      </c>
      <c r="B93" s="5" t="n">
        <v>1339</v>
      </c>
      <c r="C93" s="5" t="n">
        <v>195</v>
      </c>
    </row>
    <row r="94" spans="1:3">
      <c r="A94" s="4" t="s">
        <v>573</v>
      </c>
    </row>
    <row r="95" spans="1:3">
      <c r="A95" s="3" t="s">
        <v>547</v>
      </c>
    </row>
    <row r="96" spans="1:3">
      <c r="A96" s="4" t="s">
        <v>515</v>
      </c>
      <c r="B96" s="5" t="n">
        <v>1362</v>
      </c>
    </row>
    <row r="97" spans="1:3">
      <c r="A97" s="4" t="s">
        <v>574</v>
      </c>
    </row>
    <row r="98" spans="1:3">
      <c r="A98" s="3" t="s">
        <v>547</v>
      </c>
    </row>
    <row r="99" spans="1:3">
      <c r="A99" s="4" t="s">
        <v>515</v>
      </c>
      <c r="B99" s="5" t="n">
        <v>249</v>
      </c>
      <c r="C99" s="5" t="n">
        <v>218</v>
      </c>
    </row>
    <row r="100" spans="1:3">
      <c r="A100" s="4" t="s">
        <v>575</v>
      </c>
    </row>
    <row r="101" spans="1:3">
      <c r="A101" s="3" t="s">
        <v>547</v>
      </c>
    </row>
    <row r="102" spans="1:3">
      <c r="A102" s="4" t="s">
        <v>515</v>
      </c>
      <c r="B102" s="5" t="n">
        <v>32</v>
      </c>
    </row>
    <row r="103" spans="1:3">
      <c r="A103" s="4" t="s">
        <v>576</v>
      </c>
    </row>
    <row r="104" spans="1:3">
      <c r="A104" s="3" t="s">
        <v>547</v>
      </c>
    </row>
    <row r="105" spans="1:3">
      <c r="A105" s="4" t="s">
        <v>515</v>
      </c>
      <c r="B105" s="4" t="s">
        <v>69</v>
      </c>
    </row>
    <row r="106" spans="1:3">
      <c r="A106" s="4" t="s">
        <v>577</v>
      </c>
    </row>
    <row r="107" spans="1:3">
      <c r="A107" s="3" t="s">
        <v>547</v>
      </c>
    </row>
    <row r="108" spans="1:3">
      <c r="A108" s="4" t="s">
        <v>515</v>
      </c>
      <c r="B108" s="4" t="s">
        <v>69</v>
      </c>
      <c r="C108" s="4" t="s">
        <v>69</v>
      </c>
    </row>
    <row r="109" spans="1:3">
      <c r="A109" s="4" t="s">
        <v>578</v>
      </c>
    </row>
    <row r="110" spans="1:3">
      <c r="A110" s="3" t="s">
        <v>547</v>
      </c>
    </row>
    <row r="111" spans="1:3">
      <c r="A111" s="4" t="s">
        <v>515</v>
      </c>
      <c r="B111" s="4" t="s">
        <v>69</v>
      </c>
      <c r="C111" s="4" t="s">
        <v>69</v>
      </c>
    </row>
    <row r="112" spans="1:3">
      <c r="A112" s="4" t="s">
        <v>579</v>
      </c>
    </row>
    <row r="113" spans="1:3">
      <c r="A113" s="3" t="s">
        <v>547</v>
      </c>
    </row>
    <row r="114" spans="1:3">
      <c r="A114" s="4" t="s">
        <v>515</v>
      </c>
      <c r="B114" s="4" t="s">
        <v>69</v>
      </c>
      <c r="C114" s="4" t="s">
        <v>69</v>
      </c>
    </row>
    <row r="115" spans="1:3">
      <c r="A115" s="4" t="s">
        <v>580</v>
      </c>
    </row>
    <row r="116" spans="1:3">
      <c r="A116" s="3" t="s">
        <v>547</v>
      </c>
    </row>
    <row r="117" spans="1:3">
      <c r="A117" s="4" t="s">
        <v>515</v>
      </c>
      <c r="B117" s="4" t="s">
        <v>69</v>
      </c>
      <c r="C117" s="4" t="s">
        <v>69</v>
      </c>
    </row>
    <row r="118" spans="1:3">
      <c r="A118" s="4" t="s">
        <v>581</v>
      </c>
    </row>
    <row r="119" spans="1:3">
      <c r="A119" s="3" t="s">
        <v>547</v>
      </c>
    </row>
    <row r="120" spans="1:3">
      <c r="A120" s="4" t="s">
        <v>515</v>
      </c>
      <c r="B120" s="4" t="s">
        <v>69</v>
      </c>
    </row>
    <row r="121" spans="1:3">
      <c r="A121" s="4" t="s">
        <v>582</v>
      </c>
    </row>
    <row r="122" spans="1:3">
      <c r="A122" s="3" t="s">
        <v>547</v>
      </c>
    </row>
    <row r="123" spans="1:3">
      <c r="A123" s="4" t="s">
        <v>515</v>
      </c>
      <c r="B123" s="4" t="s">
        <v>69</v>
      </c>
    </row>
    <row r="124" spans="1:3">
      <c r="A124" s="4" t="s">
        <v>583</v>
      </c>
    </row>
    <row r="125" spans="1:3">
      <c r="A125" s="3" t="s">
        <v>547</v>
      </c>
    </row>
    <row r="126" spans="1:3">
      <c r="A126" s="4" t="s">
        <v>515</v>
      </c>
      <c r="B126" s="4" t="s">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37"/>
    <col customWidth="1" max="7" min="7" width="24"/>
    <col customWidth="1" max="8" min="8" width="11"/>
  </cols>
  <sheetData>
    <row r="1" spans="1:8">
      <c r="A1" s="1" t="s">
        <v>140</v>
      </c>
      <c r="B1" s="2" t="s">
        <v>141</v>
      </c>
      <c r="C1" s="2" t="s">
        <v>142</v>
      </c>
      <c r="D1" s="2" t="s">
        <v>143</v>
      </c>
      <c r="E1" s="2" t="s">
        <v>144</v>
      </c>
      <c r="F1" s="2" t="s">
        <v>145</v>
      </c>
      <c r="G1" s="2" t="s">
        <v>146</v>
      </c>
      <c r="H1" s="2" t="s">
        <v>147</v>
      </c>
    </row>
    <row r="2" spans="1:8">
      <c r="A2" s="4" t="s">
        <v>148</v>
      </c>
      <c r="B2" s="6" t="n">
        <v>13983</v>
      </c>
      <c r="C2" s="6" t="n">
        <v>12569</v>
      </c>
      <c r="D2" s="6" t="n">
        <v>15405</v>
      </c>
      <c r="E2" s="6" t="n">
        <v>55439</v>
      </c>
      <c r="F2" s="6" t="n">
        <v>-141</v>
      </c>
      <c r="G2" s="6" t="n">
        <v>-3255</v>
      </c>
      <c r="H2" s="6" t="n">
        <v>94000</v>
      </c>
    </row>
    <row r="3" spans="1:8">
      <c r="A3" s="4" t="s">
        <v>132</v>
      </c>
      <c r="E3" s="5" t="n">
        <v>11638</v>
      </c>
      <c r="H3" s="5" t="n">
        <v>11638</v>
      </c>
    </row>
    <row r="4" spans="1:8">
      <c r="A4" s="4" t="s">
        <v>149</v>
      </c>
      <c r="F4" s="5" t="n">
        <v>-411</v>
      </c>
      <c r="H4" s="5" t="n">
        <v>-411</v>
      </c>
    </row>
    <row r="5" spans="1:8">
      <c r="A5" s="4" t="s">
        <v>150</v>
      </c>
      <c r="C5" s="5" t="n">
        <v>27912</v>
      </c>
      <c r="H5" s="5" t="n">
        <v>27912</v>
      </c>
    </row>
    <row r="6" spans="1:8">
      <c r="A6" s="4" t="s">
        <v>151</v>
      </c>
      <c r="B6" s="5" t="n">
        <v>-4</v>
      </c>
      <c r="C6" s="5" t="n">
        <v>4</v>
      </c>
      <c r="H6" s="4" t="s">
        <v>69</v>
      </c>
    </row>
    <row r="7" spans="1:8">
      <c r="A7" s="4" t="s">
        <v>152</v>
      </c>
      <c r="E7" s="5" t="n">
        <v>-2090</v>
      </c>
      <c r="H7" s="5" t="n">
        <v>-2090</v>
      </c>
    </row>
    <row r="8" spans="1:8">
      <c r="A8" s="4" t="s">
        <v>153</v>
      </c>
      <c r="E8" s="5" t="n">
        <v>-975</v>
      </c>
      <c r="H8" s="5" t="n">
        <v>-975</v>
      </c>
    </row>
    <row r="9" spans="1:8">
      <c r="A9" s="4" t="s">
        <v>154</v>
      </c>
      <c r="D9" s="5" t="n">
        <v>-257</v>
      </c>
      <c r="G9" s="5" t="n">
        <v>257</v>
      </c>
      <c r="H9" s="4" t="s">
        <v>69</v>
      </c>
    </row>
    <row r="10" spans="1:8">
      <c r="A10" s="4" t="s">
        <v>155</v>
      </c>
      <c r="D10" s="5" t="n">
        <v>-200</v>
      </c>
      <c r="G10" s="5" t="n">
        <v>392</v>
      </c>
      <c r="H10" s="5" t="n">
        <v>192</v>
      </c>
    </row>
    <row r="11" spans="1:8">
      <c r="A11" s="4" t="s">
        <v>156</v>
      </c>
      <c r="G11" s="5" t="n">
        <v>-109</v>
      </c>
      <c r="H11" s="5" t="n">
        <v>-109</v>
      </c>
    </row>
    <row r="12" spans="1:8">
      <c r="A12" s="4" t="s">
        <v>157</v>
      </c>
      <c r="D12" s="5" t="n">
        <v>278</v>
      </c>
      <c r="H12" s="5" t="n">
        <v>278</v>
      </c>
    </row>
    <row r="13" spans="1:8">
      <c r="A13" s="4" t="s">
        <v>158</v>
      </c>
      <c r="B13" s="5" t="n">
        <v>13979</v>
      </c>
      <c r="C13" s="5" t="n">
        <v>40485</v>
      </c>
      <c r="D13" s="5" t="n">
        <v>15226</v>
      </c>
      <c r="E13" s="5" t="n">
        <v>64012</v>
      </c>
      <c r="F13" s="5" t="n">
        <v>-552</v>
      </c>
      <c r="G13" s="5" t="n">
        <v>-2715</v>
      </c>
      <c r="H13" s="5" t="n">
        <v>130435</v>
      </c>
    </row>
    <row r="14" spans="1:8">
      <c r="A14" s="4" t="s">
        <v>132</v>
      </c>
      <c r="E14" s="5" t="n">
        <v>11973</v>
      </c>
      <c r="H14" s="5" t="n">
        <v>11973</v>
      </c>
    </row>
    <row r="15" spans="1:8">
      <c r="A15" s="4" t="s">
        <v>149</v>
      </c>
      <c r="F15" s="5" t="n">
        <v>1211</v>
      </c>
      <c r="H15" s="5" t="n">
        <v>1211</v>
      </c>
    </row>
    <row r="16" spans="1:8">
      <c r="A16" s="4" t="s">
        <v>151</v>
      </c>
      <c r="B16" s="6" t="n">
        <v>-13979</v>
      </c>
      <c r="C16" s="5" t="n">
        <v>13978</v>
      </c>
      <c r="H16" s="5" t="n">
        <v>-1</v>
      </c>
    </row>
    <row r="17" spans="1:8">
      <c r="A17" s="4" t="s">
        <v>159</v>
      </c>
      <c r="D17" s="5" t="n">
        <v>22</v>
      </c>
      <c r="G17" s="5" t="n">
        <v>117</v>
      </c>
      <c r="H17" s="5" t="n">
        <v>139</v>
      </c>
    </row>
    <row r="18" spans="1:8">
      <c r="A18" s="4" t="s">
        <v>152</v>
      </c>
      <c r="E18" s="5" t="n">
        <v>-2331</v>
      </c>
      <c r="H18" s="5" t="n">
        <v>-2331</v>
      </c>
    </row>
    <row r="19" spans="1:8">
      <c r="A19" s="4" t="s">
        <v>153</v>
      </c>
      <c r="E19" s="5" t="n">
        <v>-950</v>
      </c>
      <c r="H19" s="5" t="n">
        <v>-950</v>
      </c>
    </row>
    <row r="20" spans="1:8">
      <c r="A20" s="4" t="s">
        <v>154</v>
      </c>
      <c r="D20" s="5" t="n">
        <v>-321</v>
      </c>
      <c r="G20" s="5" t="n">
        <v>321</v>
      </c>
    </row>
    <row r="21" spans="1:8">
      <c r="A21" s="4" t="s">
        <v>155</v>
      </c>
      <c r="D21" s="5" t="n">
        <v>-321</v>
      </c>
      <c r="G21" s="5" t="n">
        <v>572</v>
      </c>
      <c r="H21" s="5" t="n">
        <v>251</v>
      </c>
    </row>
    <row r="22" spans="1:8">
      <c r="A22" s="4" t="s">
        <v>156</v>
      </c>
      <c r="G22" s="5" t="n">
        <v>-5050</v>
      </c>
      <c r="H22" s="5" t="n">
        <v>-5050</v>
      </c>
    </row>
    <row r="23" spans="1:8">
      <c r="A23" s="4" t="s">
        <v>157</v>
      </c>
      <c r="D23" s="5" t="n">
        <v>417</v>
      </c>
      <c r="H23" s="5" t="n">
        <v>417</v>
      </c>
    </row>
    <row r="24" spans="1:8">
      <c r="A24" s="4" t="s">
        <v>160</v>
      </c>
      <c r="C24" s="6" t="n">
        <v>54463</v>
      </c>
      <c r="D24" s="6" t="n">
        <v>15023</v>
      </c>
      <c r="E24" s="6" t="n">
        <v>72704</v>
      </c>
      <c r="F24" s="6" t="n">
        <v>659</v>
      </c>
      <c r="G24" s="6" t="n">
        <v>-6755</v>
      </c>
      <c r="H24" s="6" t="n">
        <v>136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585</v>
      </c>
    </row>
    <row r="3" spans="1:3">
      <c r="A3" s="4" t="s">
        <v>586</v>
      </c>
      <c r="B3" s="6" t="n">
        <v>2457</v>
      </c>
      <c r="C3" s="6" t="n">
        <v>5045</v>
      </c>
    </row>
    <row r="4" spans="1:3">
      <c r="A4" s="4" t="s">
        <v>587</v>
      </c>
      <c r="B4" s="5" t="n">
        <v>822333</v>
      </c>
      <c r="C4" s="5" t="n">
        <v>766239</v>
      </c>
    </row>
    <row r="5" spans="1:3">
      <c r="A5" s="4" t="s">
        <v>588</v>
      </c>
      <c r="B5" s="5" t="n">
        <v>824790</v>
      </c>
      <c r="C5" s="5" t="n">
        <v>771284</v>
      </c>
    </row>
    <row r="6" spans="1:3">
      <c r="A6" s="4" t="s">
        <v>589</v>
      </c>
    </row>
    <row r="7" spans="1:3">
      <c r="A7" s="3" t="s">
        <v>585</v>
      </c>
    </row>
    <row r="8" spans="1:3">
      <c r="A8" s="4" t="s">
        <v>586</v>
      </c>
      <c r="B8" s="5" t="n">
        <v>376</v>
      </c>
      <c r="C8" s="5" t="n">
        <v>781</v>
      </c>
    </row>
    <row r="9" spans="1:3">
      <c r="A9" s="4" t="s">
        <v>587</v>
      </c>
      <c r="B9" s="5" t="n">
        <v>150671</v>
      </c>
      <c r="C9" s="5" t="n">
        <v>126260</v>
      </c>
    </row>
    <row r="10" spans="1:3">
      <c r="A10" s="4" t="s">
        <v>588</v>
      </c>
      <c r="B10" s="5" t="n">
        <v>151047</v>
      </c>
      <c r="C10" s="5" t="n">
        <v>127041</v>
      </c>
    </row>
    <row r="11" spans="1:3">
      <c r="A11" s="4" t="s">
        <v>521</v>
      </c>
    </row>
    <row r="12" spans="1:3">
      <c r="A12" s="3" t="s">
        <v>585</v>
      </c>
    </row>
    <row r="13" spans="1:3">
      <c r="A13" s="4" t="s">
        <v>587</v>
      </c>
      <c r="B13" s="5" t="n">
        <v>98488</v>
      </c>
      <c r="C13" s="5" t="n">
        <v>95651</v>
      </c>
    </row>
    <row r="14" spans="1:3">
      <c r="A14" s="4" t="s">
        <v>588</v>
      </c>
      <c r="B14" s="5" t="n">
        <v>268294</v>
      </c>
      <c r="C14" s="5" t="n">
        <v>245140</v>
      </c>
    </row>
    <row r="15" spans="1:3">
      <c r="A15" s="4" t="s">
        <v>590</v>
      </c>
    </row>
    <row r="16" spans="1:3">
      <c r="A16" s="3" t="s">
        <v>585</v>
      </c>
    </row>
    <row r="17" spans="1:3">
      <c r="A17" s="4" t="s">
        <v>586</v>
      </c>
      <c r="B17" s="5" t="n">
        <v>215</v>
      </c>
      <c r="C17" s="5" t="n">
        <v>343</v>
      </c>
    </row>
    <row r="18" spans="1:3">
      <c r="A18" s="4" t="s">
        <v>587</v>
      </c>
      <c r="B18" s="5" t="n">
        <v>268079</v>
      </c>
      <c r="C18" s="5" t="n">
        <v>244797</v>
      </c>
    </row>
    <row r="19" spans="1:3">
      <c r="A19" s="4" t="s">
        <v>588</v>
      </c>
      <c r="B19" s="5" t="n">
        <v>268294</v>
      </c>
      <c r="C19" s="5" t="n">
        <v>245140</v>
      </c>
    </row>
    <row r="20" spans="1:3">
      <c r="A20" s="4" t="s">
        <v>544</v>
      </c>
    </row>
    <row r="21" spans="1:3">
      <c r="A21" s="3" t="s">
        <v>585</v>
      </c>
    </row>
    <row r="22" spans="1:3">
      <c r="A22" s="4" t="s">
        <v>586</v>
      </c>
      <c r="B22" s="5" t="n">
        <v>13</v>
      </c>
      <c r="C22" s="4" t="s">
        <v>69</v>
      </c>
    </row>
    <row r="23" spans="1:3">
      <c r="A23" s="4" t="s">
        <v>587</v>
      </c>
      <c r="B23" s="5" t="n">
        <v>50981</v>
      </c>
      <c r="C23" s="5" t="n">
        <v>52012</v>
      </c>
    </row>
    <row r="24" spans="1:3">
      <c r="A24" s="4" t="s">
        <v>588</v>
      </c>
      <c r="B24" s="5" t="n">
        <v>50994</v>
      </c>
      <c r="C24" s="5" t="n">
        <v>187104</v>
      </c>
    </row>
    <row r="25" spans="1:3">
      <c r="A25" s="4" t="s">
        <v>591</v>
      </c>
    </row>
    <row r="26" spans="1:3">
      <c r="A26" s="3" t="s">
        <v>585</v>
      </c>
    </row>
    <row r="27" spans="1:3">
      <c r="A27" s="4" t="s">
        <v>586</v>
      </c>
      <c r="B27" s="5" t="n">
        <v>1368</v>
      </c>
      <c r="C27" s="5" t="n">
        <v>3587</v>
      </c>
    </row>
    <row r="28" spans="1:3">
      <c r="A28" s="4" t="s">
        <v>587</v>
      </c>
      <c r="B28" s="5" t="n">
        <v>191791</v>
      </c>
      <c r="C28" s="5" t="n">
        <v>183517</v>
      </c>
    </row>
    <row r="29" spans="1:3">
      <c r="A29" s="4" t="s">
        <v>588</v>
      </c>
      <c r="B29" s="5" t="n">
        <v>193159</v>
      </c>
      <c r="C29" s="5" t="n">
        <v>187104</v>
      </c>
    </row>
    <row r="30" spans="1:3">
      <c r="A30" s="4" t="s">
        <v>524</v>
      </c>
    </row>
    <row r="31" spans="1:3">
      <c r="A31" s="3" t="s">
        <v>585</v>
      </c>
    </row>
    <row r="32" spans="1:3">
      <c r="A32" s="4" t="s">
        <v>586</v>
      </c>
      <c r="B32" s="5" t="n">
        <v>313</v>
      </c>
      <c r="C32" s="5" t="n">
        <v>234</v>
      </c>
    </row>
    <row r="33" spans="1:3">
      <c r="A33" s="4" t="s">
        <v>587</v>
      </c>
      <c r="B33" s="5" t="n">
        <v>47757</v>
      </c>
      <c r="C33" s="5" t="n">
        <v>47148</v>
      </c>
    </row>
    <row r="34" spans="1:3">
      <c r="A34" s="4" t="s">
        <v>588</v>
      </c>
      <c r="B34" s="5" t="n">
        <v>48070</v>
      </c>
      <c r="C34" s="5" t="n">
        <v>47382</v>
      </c>
    </row>
    <row r="35" spans="1:3">
      <c r="A35" s="4" t="s">
        <v>545</v>
      </c>
    </row>
    <row r="36" spans="1:3">
      <c r="A36" s="3" t="s">
        <v>585</v>
      </c>
    </row>
    <row r="37" spans="1:3">
      <c r="A37" s="4" t="s">
        <v>586</v>
      </c>
      <c r="B37" s="5" t="n">
        <v>172</v>
      </c>
      <c r="C37" s="5" t="n">
        <v>100</v>
      </c>
    </row>
    <row r="38" spans="1:3">
      <c r="A38" s="4" t="s">
        <v>587</v>
      </c>
      <c r="B38" s="5" t="n">
        <v>14566</v>
      </c>
      <c r="C38" s="5" t="n">
        <v>16854</v>
      </c>
    </row>
    <row r="39" spans="1:3">
      <c r="A39" s="4" t="s">
        <v>588</v>
      </c>
      <c r="B39" s="5" t="n">
        <v>62808</v>
      </c>
      <c r="C39" s="5" t="n">
        <v>771284</v>
      </c>
    </row>
    <row r="40" spans="1:3">
      <c r="A40" s="4" t="s">
        <v>592</v>
      </c>
    </row>
    <row r="41" spans="1:3">
      <c r="A41" s="3" t="s">
        <v>585</v>
      </c>
    </row>
    <row r="42" spans="1:3">
      <c r="A42" s="4" t="s">
        <v>586</v>
      </c>
      <c r="B42" s="5" t="n">
        <v>617</v>
      </c>
      <c r="C42" s="5" t="n">
        <v>3030</v>
      </c>
    </row>
    <row r="43" spans="1:3">
      <c r="A43" s="4" t="s">
        <v>593</v>
      </c>
    </row>
    <row r="44" spans="1:3">
      <c r="A44" s="3" t="s">
        <v>585</v>
      </c>
    </row>
    <row r="45" spans="1:3">
      <c r="A45" s="4" t="s">
        <v>586</v>
      </c>
      <c r="B45" s="5" t="n">
        <v>64</v>
      </c>
      <c r="C45" s="5" t="n">
        <v>120</v>
      </c>
    </row>
    <row r="46" spans="1:3">
      <c r="A46" s="4" t="s">
        <v>594</v>
      </c>
    </row>
    <row r="47" spans="1:3">
      <c r="A47" s="3" t="s">
        <v>585</v>
      </c>
    </row>
    <row r="48" spans="1:3">
      <c r="A48" s="4" t="s">
        <v>586</v>
      </c>
      <c r="C48" s="5" t="n">
        <v>342</v>
      </c>
    </row>
    <row r="49" spans="1:3">
      <c r="A49" s="4" t="s">
        <v>595</v>
      </c>
    </row>
    <row r="50" spans="1:3">
      <c r="A50" s="3" t="s">
        <v>585</v>
      </c>
    </row>
    <row r="51" spans="1:3">
      <c r="A51" s="4" t="s">
        <v>586</v>
      </c>
      <c r="B51" s="5" t="n">
        <v>13</v>
      </c>
      <c r="C51" s="4" t="s">
        <v>69</v>
      </c>
    </row>
    <row r="52" spans="1:3">
      <c r="A52" s="4" t="s">
        <v>596</v>
      </c>
    </row>
    <row r="53" spans="1:3">
      <c r="A53" s="3" t="s">
        <v>585</v>
      </c>
    </row>
    <row r="54" spans="1:3">
      <c r="A54" s="4" t="s">
        <v>586</v>
      </c>
      <c r="B54" s="5" t="n">
        <v>309</v>
      </c>
      <c r="C54" s="5" t="n">
        <v>2391</v>
      </c>
    </row>
    <row r="55" spans="1:3">
      <c r="A55" s="4" t="s">
        <v>597</v>
      </c>
    </row>
    <row r="56" spans="1:3">
      <c r="A56" s="3" t="s">
        <v>585</v>
      </c>
    </row>
    <row r="57" spans="1:3">
      <c r="A57" s="4" t="s">
        <v>586</v>
      </c>
      <c r="B57" s="5" t="n">
        <v>166</v>
      </c>
      <c r="C57" s="5" t="n">
        <v>163</v>
      </c>
    </row>
    <row r="58" spans="1:3">
      <c r="A58" s="4" t="s">
        <v>598</v>
      </c>
    </row>
    <row r="59" spans="1:3">
      <c r="A59" s="3" t="s">
        <v>585</v>
      </c>
    </row>
    <row r="60" spans="1:3">
      <c r="A60" s="4" t="s">
        <v>586</v>
      </c>
      <c r="B60" s="5" t="n">
        <v>65</v>
      </c>
      <c r="C60" s="5" t="n">
        <v>14</v>
      </c>
    </row>
    <row r="61" spans="1:3">
      <c r="A61" s="4" t="s">
        <v>599</v>
      </c>
    </row>
    <row r="62" spans="1:3">
      <c r="A62" s="3" t="s">
        <v>585</v>
      </c>
    </row>
    <row r="63" spans="1:3">
      <c r="A63" s="4" t="s">
        <v>586</v>
      </c>
      <c r="B63" s="5" t="n">
        <v>599</v>
      </c>
      <c r="C63" s="5" t="n">
        <v>904</v>
      </c>
    </row>
    <row r="64" spans="1:3">
      <c r="A64" s="4" t="s">
        <v>600</v>
      </c>
    </row>
    <row r="65" spans="1:3">
      <c r="A65" s="3" t="s">
        <v>585</v>
      </c>
    </row>
    <row r="66" spans="1:3">
      <c r="A66" s="4" t="s">
        <v>586</v>
      </c>
      <c r="B66" s="4" t="s">
        <v>69</v>
      </c>
      <c r="C66" s="4" t="s">
        <v>69</v>
      </c>
    </row>
    <row r="67" spans="1:3">
      <c r="A67" s="4" t="s">
        <v>601</v>
      </c>
    </row>
    <row r="68" spans="1:3">
      <c r="A68" s="3" t="s">
        <v>585</v>
      </c>
    </row>
    <row r="69" spans="1:3">
      <c r="A69" s="4" t="s">
        <v>586</v>
      </c>
      <c r="C69" s="5" t="n">
        <v>1</v>
      </c>
    </row>
    <row r="70" spans="1:3">
      <c r="A70" s="4" t="s">
        <v>602</v>
      </c>
    </row>
    <row r="71" spans="1:3">
      <c r="A71" s="3" t="s">
        <v>585</v>
      </c>
    </row>
    <row r="72" spans="1:3">
      <c r="A72" s="4" t="s">
        <v>586</v>
      </c>
      <c r="B72" s="4" t="s">
        <v>69</v>
      </c>
      <c r="C72" s="4" t="s">
        <v>69</v>
      </c>
    </row>
    <row r="73" spans="1:3">
      <c r="A73" s="4" t="s">
        <v>603</v>
      </c>
    </row>
    <row r="74" spans="1:3">
      <c r="A74" s="3" t="s">
        <v>585</v>
      </c>
    </row>
    <row r="75" spans="1:3">
      <c r="A75" s="4" t="s">
        <v>586</v>
      </c>
      <c r="B75" s="5" t="n">
        <v>415</v>
      </c>
      <c r="C75" s="5" t="n">
        <v>824</v>
      </c>
    </row>
    <row r="76" spans="1:3">
      <c r="A76" s="4" t="s">
        <v>604</v>
      </c>
    </row>
    <row r="77" spans="1:3">
      <c r="A77" s="3" t="s">
        <v>585</v>
      </c>
    </row>
    <row r="78" spans="1:3">
      <c r="A78" s="4" t="s">
        <v>586</v>
      </c>
      <c r="B78" s="5" t="n">
        <v>91</v>
      </c>
      <c r="C78" s="5" t="n">
        <v>16</v>
      </c>
    </row>
    <row r="79" spans="1:3">
      <c r="A79" s="4" t="s">
        <v>605</v>
      </c>
    </row>
    <row r="80" spans="1:3">
      <c r="A80" s="3" t="s">
        <v>585</v>
      </c>
    </row>
    <row r="81" spans="1:3">
      <c r="A81" s="4" t="s">
        <v>586</v>
      </c>
      <c r="B81" s="5" t="n">
        <v>93</v>
      </c>
      <c r="C81" s="5" t="n">
        <v>63</v>
      </c>
    </row>
    <row r="82" spans="1:3">
      <c r="A82" s="4" t="s">
        <v>606</v>
      </c>
    </row>
    <row r="83" spans="1:3">
      <c r="A83" s="3" t="s">
        <v>585</v>
      </c>
    </row>
    <row r="84" spans="1:3">
      <c r="A84" s="4" t="s">
        <v>586</v>
      </c>
      <c r="B84" s="5" t="n">
        <v>1241</v>
      </c>
      <c r="C84" s="5" t="n">
        <v>1111</v>
      </c>
    </row>
    <row r="85" spans="1:3">
      <c r="A85" s="4" t="s">
        <v>607</v>
      </c>
    </row>
    <row r="86" spans="1:3">
      <c r="A86" s="3" t="s">
        <v>585</v>
      </c>
    </row>
    <row r="87" spans="1:3">
      <c r="A87" s="4" t="s">
        <v>586</v>
      </c>
      <c r="B87" s="5" t="n">
        <v>312</v>
      </c>
      <c r="C87" s="5" t="n">
        <v>661</v>
      </c>
    </row>
    <row r="88" spans="1:3">
      <c r="A88" s="4" t="s">
        <v>608</v>
      </c>
    </row>
    <row r="89" spans="1:3">
      <c r="A89" s="3" t="s">
        <v>585</v>
      </c>
    </row>
    <row r="90" spans="1:3">
      <c r="A90" s="4" t="s">
        <v>586</v>
      </c>
      <c r="B90" s="5" t="n">
        <v>215</v>
      </c>
    </row>
    <row r="91" spans="1:3">
      <c r="A91" s="4" t="s">
        <v>609</v>
      </c>
    </row>
    <row r="92" spans="1:3">
      <c r="A92" s="3" t="s">
        <v>585</v>
      </c>
    </row>
    <row r="93" spans="1:3">
      <c r="A93" s="4" t="s">
        <v>586</v>
      </c>
      <c r="B93" s="4" t="s">
        <v>69</v>
      </c>
      <c r="C93" s="4" t="s">
        <v>69</v>
      </c>
    </row>
    <row r="94" spans="1:3">
      <c r="A94" s="4" t="s">
        <v>610</v>
      </c>
    </row>
    <row r="95" spans="1:3">
      <c r="A95" s="3" t="s">
        <v>585</v>
      </c>
    </row>
    <row r="96" spans="1:3">
      <c r="A96" s="4" t="s">
        <v>586</v>
      </c>
      <c r="B96" s="5" t="n">
        <v>644</v>
      </c>
      <c r="C96" s="5" t="n">
        <v>372</v>
      </c>
    </row>
    <row r="97" spans="1:3">
      <c r="A97" s="4" t="s">
        <v>611</v>
      </c>
    </row>
    <row r="98" spans="1:3">
      <c r="A98" s="3" t="s">
        <v>585</v>
      </c>
    </row>
    <row r="99" spans="1:3">
      <c r="A99" s="4" t="s">
        <v>586</v>
      </c>
      <c r="B99" s="5" t="n">
        <v>56</v>
      </c>
      <c r="C99" s="5" t="n">
        <v>55</v>
      </c>
    </row>
    <row r="100" spans="1:3">
      <c r="A100" s="4" t="s">
        <v>612</v>
      </c>
    </row>
    <row r="101" spans="1:3">
      <c r="A101" s="3" t="s">
        <v>585</v>
      </c>
    </row>
    <row r="102" spans="1:3">
      <c r="A102" s="4" t="s">
        <v>586</v>
      </c>
      <c r="B102" s="6" t="n">
        <v>14</v>
      </c>
      <c r="C102" s="6"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4" t="s">
        <v>519</v>
      </c>
    </row>
    <row r="4" spans="1:3">
      <c r="A4" s="3" t="s">
        <v>614</v>
      </c>
    </row>
    <row r="5" spans="1:3">
      <c r="A5" s="4" t="s">
        <v>615</v>
      </c>
      <c r="B5" s="6" t="n">
        <v>722</v>
      </c>
      <c r="C5" s="6" t="n">
        <v>575</v>
      </c>
    </row>
    <row r="6" spans="1:3">
      <c r="A6" s="4" t="s">
        <v>616</v>
      </c>
      <c r="B6" s="5" t="n">
        <v>1092</v>
      </c>
      <c r="C6" s="5" t="n">
        <v>802</v>
      </c>
    </row>
    <row r="7" spans="1:3">
      <c r="A7" s="4" t="s">
        <v>617</v>
      </c>
      <c r="B7" s="4" t="s">
        <v>69</v>
      </c>
      <c r="C7" s="4" t="s">
        <v>69</v>
      </c>
    </row>
    <row r="8" spans="1:3">
      <c r="A8" s="4" t="s">
        <v>618</v>
      </c>
      <c r="B8" s="5" t="n">
        <v>1377</v>
      </c>
      <c r="C8" s="5" t="n">
        <v>370</v>
      </c>
    </row>
    <row r="9" spans="1:3">
      <c r="A9" s="4" t="s">
        <v>619</v>
      </c>
      <c r="B9" s="5" t="n">
        <v>114</v>
      </c>
      <c r="C9" s="5" t="n">
        <v>21</v>
      </c>
    </row>
    <row r="10" spans="1:3">
      <c r="A10" s="3" t="s">
        <v>620</v>
      </c>
    </row>
    <row r="11" spans="1:3">
      <c r="A11" s="4" t="s">
        <v>621</v>
      </c>
      <c r="B11" s="5" t="n">
        <v>1000</v>
      </c>
      <c r="C11" s="5" t="n">
        <v>125</v>
      </c>
    </row>
    <row r="12" spans="1:3">
      <c r="A12" s="4" t="s">
        <v>622</v>
      </c>
      <c r="B12" s="5" t="n">
        <v>1000</v>
      </c>
      <c r="C12" s="5" t="n">
        <v>125</v>
      </c>
    </row>
    <row r="13" spans="1:3">
      <c r="A13" s="4" t="s">
        <v>623</v>
      </c>
      <c r="B13" s="5" t="n">
        <v>511</v>
      </c>
      <c r="C13" s="5" t="n">
        <v>61</v>
      </c>
    </row>
    <row r="14" spans="1:3">
      <c r="A14" s="4" t="s">
        <v>624</v>
      </c>
      <c r="B14" s="5" t="n">
        <v>823</v>
      </c>
      <c r="C14" s="5" t="n">
        <v>127</v>
      </c>
    </row>
    <row r="15" spans="1:3">
      <c r="A15" s="4" t="s">
        <v>625</v>
      </c>
      <c r="B15" s="5" t="n">
        <v>49</v>
      </c>
      <c r="C15" s="5" t="n">
        <v>21</v>
      </c>
    </row>
    <row r="16" spans="1:3">
      <c r="A16" s="3" t="s">
        <v>626</v>
      </c>
    </row>
    <row r="17" spans="1:3">
      <c r="A17" s="4" t="s">
        <v>627</v>
      </c>
      <c r="B17" s="5" t="n">
        <v>1722</v>
      </c>
      <c r="C17" s="5" t="n">
        <v>700</v>
      </c>
    </row>
    <row r="18" spans="1:3">
      <c r="A18" s="4" t="s">
        <v>628</v>
      </c>
      <c r="B18" s="5" t="n">
        <v>2092</v>
      </c>
      <c r="C18" s="5" t="n">
        <v>927</v>
      </c>
    </row>
    <row r="19" spans="1:3">
      <c r="A19" s="4" t="s">
        <v>629</v>
      </c>
      <c r="B19" s="5" t="n">
        <v>511</v>
      </c>
      <c r="C19" s="5" t="n">
        <v>61</v>
      </c>
    </row>
    <row r="20" spans="1:3">
      <c r="A20" s="4" t="s">
        <v>630</v>
      </c>
      <c r="B20" s="5" t="n">
        <v>2200</v>
      </c>
      <c r="C20" s="5" t="n">
        <v>497</v>
      </c>
    </row>
    <row r="21" spans="1:3">
      <c r="A21" s="4" t="s">
        <v>631</v>
      </c>
      <c r="B21" s="5" t="n">
        <v>163</v>
      </c>
      <c r="C21" s="5" t="n">
        <v>42</v>
      </c>
    </row>
    <row r="22" spans="1:3">
      <c r="A22" s="3" t="s">
        <v>614</v>
      </c>
    </row>
    <row r="23" spans="1:3">
      <c r="A23" s="4" t="s">
        <v>615</v>
      </c>
      <c r="B23" s="5" t="n">
        <v>722</v>
      </c>
      <c r="C23" s="5" t="n">
        <v>575</v>
      </c>
    </row>
    <row r="24" spans="1:3">
      <c r="A24" s="4" t="s">
        <v>616</v>
      </c>
      <c r="B24" s="5" t="n">
        <v>1092</v>
      </c>
      <c r="C24" s="5" t="n">
        <v>802</v>
      </c>
    </row>
    <row r="25" spans="1:3">
      <c r="A25" s="4" t="s">
        <v>617</v>
      </c>
      <c r="B25" s="4" t="s">
        <v>69</v>
      </c>
      <c r="C25" s="4" t="s">
        <v>69</v>
      </c>
    </row>
    <row r="26" spans="1:3">
      <c r="A26" s="4" t="s">
        <v>618</v>
      </c>
      <c r="B26" s="5" t="n">
        <v>1377</v>
      </c>
      <c r="C26" s="5" t="n">
        <v>370</v>
      </c>
    </row>
    <row r="27" spans="1:3">
      <c r="A27" s="4" t="s">
        <v>619</v>
      </c>
      <c r="B27" s="5" t="n">
        <v>114</v>
      </c>
      <c r="C27" s="5" t="n">
        <v>21</v>
      </c>
    </row>
    <row r="28" spans="1:3">
      <c r="A28" s="3" t="s">
        <v>620</v>
      </c>
    </row>
    <row r="29" spans="1:3">
      <c r="A29" s="4" t="s">
        <v>621</v>
      </c>
      <c r="B29" s="5" t="n">
        <v>1000</v>
      </c>
      <c r="C29" s="5" t="n">
        <v>125</v>
      </c>
    </row>
    <row r="30" spans="1:3">
      <c r="A30" s="4" t="s">
        <v>622</v>
      </c>
      <c r="B30" s="5" t="n">
        <v>1000</v>
      </c>
      <c r="C30" s="5" t="n">
        <v>125</v>
      </c>
    </row>
    <row r="31" spans="1:3">
      <c r="A31" s="4" t="s">
        <v>623</v>
      </c>
      <c r="B31" s="5" t="n">
        <v>511</v>
      </c>
      <c r="C31" s="5" t="n">
        <v>61</v>
      </c>
    </row>
    <row r="32" spans="1:3">
      <c r="A32" s="4" t="s">
        <v>624</v>
      </c>
      <c r="B32" s="5" t="n">
        <v>823</v>
      </c>
      <c r="C32" s="5" t="n">
        <v>127</v>
      </c>
    </row>
    <row r="33" spans="1:3">
      <c r="A33" s="4" t="s">
        <v>625</v>
      </c>
      <c r="B33" s="5" t="n">
        <v>49</v>
      </c>
      <c r="C33" s="5" t="n">
        <v>21</v>
      </c>
    </row>
    <row r="34" spans="1:3">
      <c r="A34" s="3" t="s">
        <v>626</v>
      </c>
    </row>
    <row r="35" spans="1:3">
      <c r="A35" s="4" t="s">
        <v>627</v>
      </c>
      <c r="B35" s="5" t="n">
        <v>1722</v>
      </c>
      <c r="C35" s="5" t="n">
        <v>700</v>
      </c>
    </row>
    <row r="36" spans="1:3">
      <c r="A36" s="4" t="s">
        <v>628</v>
      </c>
      <c r="B36" s="5" t="n">
        <v>2092</v>
      </c>
      <c r="C36" s="5" t="n">
        <v>927</v>
      </c>
    </row>
    <row r="37" spans="1:3">
      <c r="A37" s="4" t="s">
        <v>629</v>
      </c>
      <c r="B37" s="5" t="n">
        <v>511</v>
      </c>
      <c r="C37" s="5" t="n">
        <v>61</v>
      </c>
    </row>
    <row r="38" spans="1:3">
      <c r="A38" s="4" t="s">
        <v>630</v>
      </c>
      <c r="B38" s="5" t="n">
        <v>2200</v>
      </c>
      <c r="C38" s="5" t="n">
        <v>497</v>
      </c>
    </row>
    <row r="39" spans="1:3">
      <c r="A39" s="4" t="s">
        <v>631</v>
      </c>
      <c r="B39" s="5" t="n">
        <v>163</v>
      </c>
      <c r="C39" s="5" t="n">
        <v>42</v>
      </c>
    </row>
    <row r="40" spans="1:3">
      <c r="A40" s="4" t="s">
        <v>521</v>
      </c>
    </row>
    <row r="41" spans="1:3">
      <c r="A41" s="3" t="s">
        <v>614</v>
      </c>
    </row>
    <row r="42" spans="1:3">
      <c r="A42" s="4" t="s">
        <v>615</v>
      </c>
      <c r="B42" s="5" t="n">
        <v>196</v>
      </c>
      <c r="C42" s="5" t="n">
        <v>283</v>
      </c>
    </row>
    <row r="43" spans="1:3">
      <c r="A43" s="4" t="s">
        <v>616</v>
      </c>
      <c r="B43" s="5" t="n">
        <v>197</v>
      </c>
      <c r="C43" s="5" t="n">
        <v>283</v>
      </c>
    </row>
    <row r="44" spans="1:3">
      <c r="A44" s="4" t="s">
        <v>617</v>
      </c>
      <c r="B44" s="4" t="s">
        <v>69</v>
      </c>
      <c r="C44" s="4" t="s">
        <v>69</v>
      </c>
    </row>
    <row r="45" spans="1:3">
      <c r="A45" s="4" t="s">
        <v>618</v>
      </c>
      <c r="B45" s="5" t="n">
        <v>259</v>
      </c>
      <c r="C45" s="5" t="n">
        <v>336</v>
      </c>
    </row>
    <row r="46" spans="1:3">
      <c r="A46" s="4" t="s">
        <v>619</v>
      </c>
      <c r="B46" s="5" t="n">
        <v>21</v>
      </c>
      <c r="C46" s="5" t="n">
        <v>21</v>
      </c>
    </row>
    <row r="47" spans="1:3">
      <c r="A47" s="3" t="s">
        <v>620</v>
      </c>
    </row>
    <row r="48" spans="1:3">
      <c r="A48" s="4" t="s">
        <v>621</v>
      </c>
      <c r="B48" s="5" t="n">
        <v>1362</v>
      </c>
      <c r="C48" s="4" t="s">
        <v>69</v>
      </c>
    </row>
    <row r="49" spans="1:3">
      <c r="A49" s="4" t="s">
        <v>622</v>
      </c>
      <c r="B49" s="5" t="n">
        <v>1362</v>
      </c>
      <c r="C49" s="4" t="s">
        <v>69</v>
      </c>
    </row>
    <row r="50" spans="1:3">
      <c r="A50" s="4" t="s">
        <v>623</v>
      </c>
      <c r="B50" s="5" t="n">
        <v>147</v>
      </c>
      <c r="C50" s="4" t="s">
        <v>69</v>
      </c>
    </row>
    <row r="51" spans="1:3">
      <c r="A51" s="4" t="s">
        <v>624</v>
      </c>
      <c r="B51" s="5" t="n">
        <v>1362</v>
      </c>
      <c r="C51" s="4" t="s">
        <v>69</v>
      </c>
    </row>
    <row r="52" spans="1:3">
      <c r="A52" s="4" t="s">
        <v>625</v>
      </c>
      <c r="B52" s="5" t="n">
        <v>38</v>
      </c>
      <c r="C52" s="4" t="s">
        <v>69</v>
      </c>
    </row>
    <row r="53" spans="1:3">
      <c r="A53" s="3" t="s">
        <v>626</v>
      </c>
    </row>
    <row r="54" spans="1:3">
      <c r="A54" s="4" t="s">
        <v>627</v>
      </c>
      <c r="B54" s="5" t="n">
        <v>196</v>
      </c>
      <c r="C54" s="5" t="n">
        <v>283</v>
      </c>
    </row>
    <row r="55" spans="1:3">
      <c r="A55" s="4" t="s">
        <v>628</v>
      </c>
      <c r="B55" s="5" t="n">
        <v>197</v>
      </c>
      <c r="C55" s="5" t="n">
        <v>283</v>
      </c>
    </row>
    <row r="56" spans="1:3">
      <c r="A56" s="4" t="s">
        <v>630</v>
      </c>
      <c r="B56" s="5" t="n">
        <v>259</v>
      </c>
      <c r="C56" s="5" t="n">
        <v>336</v>
      </c>
    </row>
    <row r="57" spans="1:3">
      <c r="A57" s="4" t="s">
        <v>631</v>
      </c>
      <c r="B57" s="5" t="n">
        <v>21</v>
      </c>
      <c r="C57" s="5" t="n">
        <v>21</v>
      </c>
    </row>
    <row r="58" spans="1:3">
      <c r="A58" s="3" t="s">
        <v>614</v>
      </c>
    </row>
    <row r="59" spans="1:3">
      <c r="A59" s="4" t="s">
        <v>615</v>
      </c>
      <c r="B59" s="5" t="n">
        <v>196</v>
      </c>
      <c r="C59" s="5" t="n">
        <v>283</v>
      </c>
    </row>
    <row r="60" spans="1:3">
      <c r="A60" s="4" t="s">
        <v>616</v>
      </c>
      <c r="B60" s="5" t="n">
        <v>197</v>
      </c>
      <c r="C60" s="5" t="n">
        <v>283</v>
      </c>
    </row>
    <row r="61" spans="1:3">
      <c r="A61" s="4" t="s">
        <v>617</v>
      </c>
      <c r="B61" s="4" t="s">
        <v>69</v>
      </c>
      <c r="C61" s="4" t="s">
        <v>69</v>
      </c>
    </row>
    <row r="62" spans="1:3">
      <c r="A62" s="4" t="s">
        <v>618</v>
      </c>
      <c r="B62" s="5" t="n">
        <v>259</v>
      </c>
      <c r="C62" s="5" t="n">
        <v>336</v>
      </c>
    </row>
    <row r="63" spans="1:3">
      <c r="A63" s="4" t="s">
        <v>619</v>
      </c>
      <c r="B63" s="5" t="n">
        <v>21</v>
      </c>
      <c r="C63" s="5" t="n">
        <v>21</v>
      </c>
    </row>
    <row r="64" spans="1:3">
      <c r="A64" s="3" t="s">
        <v>620</v>
      </c>
    </row>
    <row r="65" spans="1:3">
      <c r="A65" s="4" t="s">
        <v>621</v>
      </c>
      <c r="B65" s="5" t="n">
        <v>1362</v>
      </c>
      <c r="C65" s="4" t="s">
        <v>69</v>
      </c>
    </row>
    <row r="66" spans="1:3">
      <c r="A66" s="4" t="s">
        <v>622</v>
      </c>
      <c r="B66" s="5" t="n">
        <v>1362</v>
      </c>
      <c r="C66" s="4" t="s">
        <v>69</v>
      </c>
    </row>
    <row r="67" spans="1:3">
      <c r="A67" s="4" t="s">
        <v>623</v>
      </c>
      <c r="B67" s="5" t="n">
        <v>147</v>
      </c>
      <c r="C67" s="4" t="s">
        <v>69</v>
      </c>
    </row>
    <row r="68" spans="1:3">
      <c r="A68" s="4" t="s">
        <v>624</v>
      </c>
      <c r="B68" s="5" t="n">
        <v>1362</v>
      </c>
      <c r="C68" s="4" t="s">
        <v>69</v>
      </c>
    </row>
    <row r="69" spans="1:3">
      <c r="A69" s="4" t="s">
        <v>625</v>
      </c>
      <c r="B69" s="5" t="n">
        <v>38</v>
      </c>
      <c r="C69" s="4" t="s">
        <v>69</v>
      </c>
    </row>
    <row r="70" spans="1:3">
      <c r="A70" s="3" t="s">
        <v>626</v>
      </c>
    </row>
    <row r="71" spans="1:3">
      <c r="A71" s="4" t="s">
        <v>627</v>
      </c>
      <c r="B71" s="5" t="n">
        <v>196</v>
      </c>
      <c r="C71" s="5" t="n">
        <v>283</v>
      </c>
    </row>
    <row r="72" spans="1:3">
      <c r="A72" s="4" t="s">
        <v>628</v>
      </c>
      <c r="B72" s="5" t="n">
        <v>197</v>
      </c>
      <c r="C72" s="5" t="n">
        <v>283</v>
      </c>
    </row>
    <row r="73" spans="1:3">
      <c r="A73" s="4" t="s">
        <v>630</v>
      </c>
      <c r="B73" s="5" t="n">
        <v>259</v>
      </c>
      <c r="C73" s="5" t="n">
        <v>336</v>
      </c>
    </row>
    <row r="74" spans="1:3">
      <c r="A74" s="4" t="s">
        <v>631</v>
      </c>
      <c r="B74" s="5" t="n">
        <v>21</v>
      </c>
      <c r="C74" s="5" t="n">
        <v>21</v>
      </c>
    </row>
    <row r="75" spans="1:3">
      <c r="A75" s="4" t="s">
        <v>544</v>
      </c>
    </row>
    <row r="76" spans="1:3">
      <c r="A76" s="3" t="s">
        <v>614</v>
      </c>
    </row>
    <row r="77" spans="1:3">
      <c r="A77" s="4" t="s">
        <v>615</v>
      </c>
      <c r="B77" s="4" t="s">
        <v>69</v>
      </c>
      <c r="C77" s="4" t="s">
        <v>69</v>
      </c>
    </row>
    <row r="78" spans="1:3">
      <c r="A78" s="4" t="s">
        <v>616</v>
      </c>
      <c r="B78" s="4" t="s">
        <v>69</v>
      </c>
      <c r="C78" s="4" t="s">
        <v>69</v>
      </c>
    </row>
    <row r="79" spans="1:3">
      <c r="A79" s="4" t="s">
        <v>617</v>
      </c>
      <c r="B79" s="4" t="s">
        <v>69</v>
      </c>
      <c r="C79" s="4" t="s">
        <v>69</v>
      </c>
    </row>
    <row r="80" spans="1:3">
      <c r="A80" s="4" t="s">
        <v>618</v>
      </c>
      <c r="B80" s="4" t="s">
        <v>69</v>
      </c>
      <c r="C80" s="4" t="s">
        <v>69</v>
      </c>
    </row>
    <row r="81" spans="1:3">
      <c r="A81" s="4" t="s">
        <v>619</v>
      </c>
      <c r="B81" s="4" t="s">
        <v>69</v>
      </c>
      <c r="C81" s="4" t="s">
        <v>69</v>
      </c>
    </row>
    <row r="82" spans="1:3">
      <c r="A82" s="3" t="s">
        <v>620</v>
      </c>
    </row>
    <row r="83" spans="1:3">
      <c r="A83" s="4" t="s">
        <v>621</v>
      </c>
      <c r="B83" s="4" t="s">
        <v>69</v>
      </c>
      <c r="C83" s="4" t="s">
        <v>69</v>
      </c>
    </row>
    <row r="84" spans="1:3">
      <c r="A84" s="4" t="s">
        <v>622</v>
      </c>
      <c r="B84" s="4" t="s">
        <v>69</v>
      </c>
      <c r="C84" s="4" t="s">
        <v>69</v>
      </c>
    </row>
    <row r="85" spans="1:3">
      <c r="A85" s="4" t="s">
        <v>623</v>
      </c>
      <c r="B85" s="4" t="s">
        <v>69</v>
      </c>
      <c r="C85" s="4" t="s">
        <v>69</v>
      </c>
    </row>
    <row r="86" spans="1:3">
      <c r="A86" s="4" t="s">
        <v>624</v>
      </c>
      <c r="B86" s="4" t="s">
        <v>69</v>
      </c>
      <c r="C86" s="4" t="s">
        <v>69</v>
      </c>
    </row>
    <row r="87" spans="1:3">
      <c r="A87" s="4" t="s">
        <v>625</v>
      </c>
      <c r="B87" s="4" t="s">
        <v>69</v>
      </c>
      <c r="C87" s="4" t="s">
        <v>69</v>
      </c>
    </row>
    <row r="88" spans="1:3">
      <c r="A88" s="3" t="s">
        <v>626</v>
      </c>
    </row>
    <row r="89" spans="1:3">
      <c r="A89" s="4" t="s">
        <v>627</v>
      </c>
      <c r="B89" s="4" t="s">
        <v>69</v>
      </c>
      <c r="C89" s="4" t="s">
        <v>69</v>
      </c>
    </row>
    <row r="90" spans="1:3">
      <c r="A90" s="4" t="s">
        <v>628</v>
      </c>
      <c r="B90" s="4" t="s">
        <v>69</v>
      </c>
      <c r="C90" s="4" t="s">
        <v>69</v>
      </c>
    </row>
    <row r="91" spans="1:3">
      <c r="A91" s="4" t="s">
        <v>629</v>
      </c>
      <c r="B91" s="4" t="s">
        <v>69</v>
      </c>
      <c r="C91" s="4" t="s">
        <v>69</v>
      </c>
    </row>
    <row r="92" spans="1:3">
      <c r="A92" s="4" t="s">
        <v>630</v>
      </c>
      <c r="B92" s="4" t="s">
        <v>69</v>
      </c>
      <c r="C92" s="4" t="s">
        <v>69</v>
      </c>
    </row>
    <row r="93" spans="1:3">
      <c r="A93" s="4" t="s">
        <v>631</v>
      </c>
      <c r="B93" s="4" t="s">
        <v>69</v>
      </c>
      <c r="C93" s="4" t="s">
        <v>69</v>
      </c>
    </row>
    <row r="94" spans="1:3">
      <c r="A94" s="3" t="s">
        <v>614</v>
      </c>
    </row>
    <row r="95" spans="1:3">
      <c r="A95" s="4" t="s">
        <v>615</v>
      </c>
      <c r="B95" s="4" t="s">
        <v>69</v>
      </c>
      <c r="C95" s="4" t="s">
        <v>69</v>
      </c>
    </row>
    <row r="96" spans="1:3">
      <c r="A96" s="4" t="s">
        <v>616</v>
      </c>
      <c r="B96" s="4" t="s">
        <v>69</v>
      </c>
      <c r="C96" s="4" t="s">
        <v>69</v>
      </c>
    </row>
    <row r="97" spans="1:3">
      <c r="A97" s="4" t="s">
        <v>617</v>
      </c>
      <c r="B97" s="4" t="s">
        <v>69</v>
      </c>
      <c r="C97" s="4" t="s">
        <v>69</v>
      </c>
    </row>
    <row r="98" spans="1:3">
      <c r="A98" s="4" t="s">
        <v>618</v>
      </c>
      <c r="B98" s="4" t="s">
        <v>69</v>
      </c>
      <c r="C98" s="4" t="s">
        <v>69</v>
      </c>
    </row>
    <row r="99" spans="1:3">
      <c r="A99" s="4" t="s">
        <v>619</v>
      </c>
      <c r="B99" s="4" t="s">
        <v>69</v>
      </c>
      <c r="C99" s="4" t="s">
        <v>69</v>
      </c>
    </row>
    <row r="100" spans="1:3">
      <c r="A100" s="3" t="s">
        <v>620</v>
      </c>
    </row>
    <row r="101" spans="1:3">
      <c r="A101" s="4" t="s">
        <v>621</v>
      </c>
      <c r="B101" s="4" t="s">
        <v>69</v>
      </c>
      <c r="C101" s="4" t="s">
        <v>69</v>
      </c>
    </row>
    <row r="102" spans="1:3">
      <c r="A102" s="4" t="s">
        <v>622</v>
      </c>
      <c r="B102" s="4" t="s">
        <v>69</v>
      </c>
      <c r="C102" s="4" t="s">
        <v>69</v>
      </c>
    </row>
    <row r="103" spans="1:3">
      <c r="A103" s="4" t="s">
        <v>623</v>
      </c>
      <c r="B103" s="4" t="s">
        <v>69</v>
      </c>
      <c r="C103" s="4" t="s">
        <v>69</v>
      </c>
    </row>
    <row r="104" spans="1:3">
      <c r="A104" s="4" t="s">
        <v>624</v>
      </c>
      <c r="B104" s="4" t="s">
        <v>69</v>
      </c>
      <c r="C104" s="4" t="s">
        <v>69</v>
      </c>
    </row>
    <row r="105" spans="1:3">
      <c r="A105" s="4" t="s">
        <v>625</v>
      </c>
      <c r="B105" s="4" t="s">
        <v>69</v>
      </c>
      <c r="C105" s="4" t="s">
        <v>69</v>
      </c>
    </row>
    <row r="106" spans="1:3">
      <c r="A106" s="3" t="s">
        <v>626</v>
      </c>
    </row>
    <row r="107" spans="1:3">
      <c r="A107" s="4" t="s">
        <v>627</v>
      </c>
      <c r="B107" s="4" t="s">
        <v>69</v>
      </c>
      <c r="C107" s="4" t="s">
        <v>69</v>
      </c>
    </row>
    <row r="108" spans="1:3">
      <c r="A108" s="4" t="s">
        <v>628</v>
      </c>
      <c r="B108" s="4" t="s">
        <v>69</v>
      </c>
      <c r="C108" s="4" t="s">
        <v>69</v>
      </c>
    </row>
    <row r="109" spans="1:3">
      <c r="A109" s="4" t="s">
        <v>629</v>
      </c>
      <c r="B109" s="4" t="s">
        <v>69</v>
      </c>
      <c r="C109" s="4" t="s">
        <v>69</v>
      </c>
    </row>
    <row r="110" spans="1:3">
      <c r="A110" s="4" t="s">
        <v>630</v>
      </c>
      <c r="B110" s="4" t="s">
        <v>69</v>
      </c>
      <c r="C110" s="4" t="s">
        <v>69</v>
      </c>
    </row>
    <row r="111" spans="1:3">
      <c r="A111" s="4" t="s">
        <v>631</v>
      </c>
      <c r="B111" s="4" t="s">
        <v>69</v>
      </c>
      <c r="C111" s="4" t="s">
        <v>69</v>
      </c>
    </row>
    <row r="112" spans="1:3">
      <c r="A112" s="4" t="s">
        <v>591</v>
      </c>
    </row>
    <row r="113" spans="1:3">
      <c r="A113" s="3" t="s">
        <v>614</v>
      </c>
    </row>
    <row r="114" spans="1:3">
      <c r="A114" s="4" t="s">
        <v>615</v>
      </c>
      <c r="B114" s="5" t="n">
        <v>1621</v>
      </c>
      <c r="C114" s="5" t="n">
        <v>1249</v>
      </c>
    </row>
    <row r="115" spans="1:3">
      <c r="A115" s="4" t="s">
        <v>616</v>
      </c>
      <c r="B115" s="5" t="n">
        <v>1687</v>
      </c>
      <c r="C115" s="5" t="n">
        <v>1292</v>
      </c>
    </row>
    <row r="116" spans="1:3">
      <c r="A116" s="4" t="s">
        <v>617</v>
      </c>
      <c r="B116" s="4" t="s">
        <v>69</v>
      </c>
      <c r="C116" s="4" t="s">
        <v>69</v>
      </c>
    </row>
    <row r="117" spans="1:3">
      <c r="A117" s="4" t="s">
        <v>618</v>
      </c>
      <c r="B117" s="5" t="n">
        <v>2001</v>
      </c>
      <c r="C117" s="5" t="n">
        <v>1995</v>
      </c>
    </row>
    <row r="118" spans="1:3">
      <c r="A118" s="4" t="s">
        <v>619</v>
      </c>
      <c r="B118" s="5" t="n">
        <v>106</v>
      </c>
      <c r="C118" s="5" t="n">
        <v>91</v>
      </c>
    </row>
    <row r="119" spans="1:3">
      <c r="A119" s="3" t="s">
        <v>620</v>
      </c>
    </row>
    <row r="120" spans="1:3">
      <c r="A120" s="4" t="s">
        <v>621</v>
      </c>
      <c r="B120" s="5" t="n">
        <v>653</v>
      </c>
      <c r="C120" s="5" t="n">
        <v>862</v>
      </c>
    </row>
    <row r="121" spans="1:3">
      <c r="A121" s="4" t="s">
        <v>622</v>
      </c>
      <c r="B121" s="5" t="n">
        <v>653</v>
      </c>
      <c r="C121" s="5" t="n">
        <v>888</v>
      </c>
    </row>
    <row r="122" spans="1:3">
      <c r="A122" s="4" t="s">
        <v>623</v>
      </c>
      <c r="B122" s="5" t="n">
        <v>68</v>
      </c>
      <c r="C122" s="5" t="n">
        <v>73</v>
      </c>
    </row>
    <row r="123" spans="1:3">
      <c r="A123" s="4" t="s">
        <v>624</v>
      </c>
      <c r="B123" s="5" t="n">
        <v>666</v>
      </c>
      <c r="C123" s="5" t="n">
        <v>426</v>
      </c>
    </row>
    <row r="124" spans="1:3">
      <c r="A124" s="4" t="s">
        <v>625</v>
      </c>
      <c r="B124" s="5" t="n">
        <v>31</v>
      </c>
      <c r="C124" s="5" t="n">
        <v>20</v>
      </c>
    </row>
    <row r="125" spans="1:3">
      <c r="A125" s="3" t="s">
        <v>626</v>
      </c>
    </row>
    <row r="126" spans="1:3">
      <c r="A126" s="4" t="s">
        <v>627</v>
      </c>
      <c r="B126" s="5" t="n">
        <v>2274</v>
      </c>
      <c r="C126" s="5" t="n">
        <v>2111</v>
      </c>
    </row>
    <row r="127" spans="1:3">
      <c r="A127" s="4" t="s">
        <v>628</v>
      </c>
      <c r="B127" s="5" t="n">
        <v>2340</v>
      </c>
      <c r="C127" s="5" t="n">
        <v>2180</v>
      </c>
    </row>
    <row r="128" spans="1:3">
      <c r="A128" s="4" t="s">
        <v>629</v>
      </c>
      <c r="B128" s="5" t="n">
        <v>68</v>
      </c>
      <c r="C128" s="5" t="n">
        <v>73</v>
      </c>
    </row>
    <row r="129" spans="1:3">
      <c r="A129" s="4" t="s">
        <v>630</v>
      </c>
      <c r="B129" s="5" t="n">
        <v>2667</v>
      </c>
      <c r="C129" s="5" t="n">
        <v>2421</v>
      </c>
    </row>
    <row r="130" spans="1:3">
      <c r="A130" s="4" t="s">
        <v>631</v>
      </c>
      <c r="B130" s="5" t="n">
        <v>137</v>
      </c>
      <c r="C130" s="5" t="n">
        <v>111</v>
      </c>
    </row>
    <row r="131" spans="1:3">
      <c r="A131" s="3" t="s">
        <v>614</v>
      </c>
    </row>
    <row r="132" spans="1:3">
      <c r="A132" s="4" t="s">
        <v>615</v>
      </c>
      <c r="B132" s="5" t="n">
        <v>1621</v>
      </c>
      <c r="C132" s="5" t="n">
        <v>1249</v>
      </c>
    </row>
    <row r="133" spans="1:3">
      <c r="A133" s="4" t="s">
        <v>616</v>
      </c>
      <c r="B133" s="5" t="n">
        <v>1687</v>
      </c>
      <c r="C133" s="5" t="n">
        <v>1292</v>
      </c>
    </row>
    <row r="134" spans="1:3">
      <c r="A134" s="4" t="s">
        <v>617</v>
      </c>
      <c r="B134" s="4" t="s">
        <v>69</v>
      </c>
      <c r="C134" s="4" t="s">
        <v>69</v>
      </c>
    </row>
    <row r="135" spans="1:3">
      <c r="A135" s="4" t="s">
        <v>618</v>
      </c>
      <c r="B135" s="5" t="n">
        <v>2001</v>
      </c>
      <c r="C135" s="5" t="n">
        <v>1995</v>
      </c>
    </row>
    <row r="136" spans="1:3">
      <c r="A136" s="4" t="s">
        <v>619</v>
      </c>
      <c r="B136" s="5" t="n">
        <v>106</v>
      </c>
      <c r="C136" s="5" t="n">
        <v>91</v>
      </c>
    </row>
    <row r="137" spans="1:3">
      <c r="A137" s="3" t="s">
        <v>620</v>
      </c>
    </row>
    <row r="138" spans="1:3">
      <c r="A138" s="4" t="s">
        <v>621</v>
      </c>
      <c r="B138" s="5" t="n">
        <v>653</v>
      </c>
      <c r="C138" s="5" t="n">
        <v>862</v>
      </c>
    </row>
    <row r="139" spans="1:3">
      <c r="A139" s="4" t="s">
        <v>622</v>
      </c>
      <c r="B139" s="5" t="n">
        <v>653</v>
      </c>
      <c r="C139" s="5" t="n">
        <v>888</v>
      </c>
    </row>
    <row r="140" spans="1:3">
      <c r="A140" s="4" t="s">
        <v>623</v>
      </c>
      <c r="B140" s="5" t="n">
        <v>68</v>
      </c>
      <c r="C140" s="5" t="n">
        <v>73</v>
      </c>
    </row>
    <row r="141" spans="1:3">
      <c r="A141" s="4" t="s">
        <v>624</v>
      </c>
      <c r="B141" s="5" t="n">
        <v>666</v>
      </c>
      <c r="C141" s="5" t="n">
        <v>426</v>
      </c>
    </row>
    <row r="142" spans="1:3">
      <c r="A142" s="4" t="s">
        <v>625</v>
      </c>
      <c r="B142" s="5" t="n">
        <v>31</v>
      </c>
      <c r="C142" s="5" t="n">
        <v>20</v>
      </c>
    </row>
    <row r="143" spans="1:3">
      <c r="A143" s="3" t="s">
        <v>626</v>
      </c>
    </row>
    <row r="144" spans="1:3">
      <c r="A144" s="4" t="s">
        <v>627</v>
      </c>
      <c r="B144" s="5" t="n">
        <v>2274</v>
      </c>
      <c r="C144" s="5" t="n">
        <v>2111</v>
      </c>
    </row>
    <row r="145" spans="1:3">
      <c r="A145" s="4" t="s">
        <v>628</v>
      </c>
      <c r="B145" s="5" t="n">
        <v>2340</v>
      </c>
      <c r="C145" s="5" t="n">
        <v>2180</v>
      </c>
    </row>
    <row r="146" spans="1:3">
      <c r="A146" s="4" t="s">
        <v>629</v>
      </c>
      <c r="B146" s="5" t="n">
        <v>68</v>
      </c>
      <c r="C146" s="5" t="n">
        <v>73</v>
      </c>
    </row>
    <row r="147" spans="1:3">
      <c r="A147" s="4" t="s">
        <v>630</v>
      </c>
      <c r="B147" s="5" t="n">
        <v>2667</v>
      </c>
      <c r="C147" s="5" t="n">
        <v>2421</v>
      </c>
    </row>
    <row r="148" spans="1:3">
      <c r="A148" s="4" t="s">
        <v>631</v>
      </c>
      <c r="B148" s="5" t="n">
        <v>137</v>
      </c>
      <c r="C148" s="5" t="n">
        <v>111</v>
      </c>
    </row>
    <row r="149" spans="1:3">
      <c r="A149" s="4" t="s">
        <v>524</v>
      </c>
    </row>
    <row r="150" spans="1:3">
      <c r="A150" s="3" t="s">
        <v>614</v>
      </c>
    </row>
    <row r="151" spans="1:3">
      <c r="A151" s="4" t="s">
        <v>615</v>
      </c>
      <c r="B151" s="5" t="n">
        <v>16</v>
      </c>
      <c r="C151" s="5" t="n">
        <v>20</v>
      </c>
    </row>
    <row r="152" spans="1:3">
      <c r="A152" s="4" t="s">
        <v>616</v>
      </c>
      <c r="B152" s="5" t="n">
        <v>16</v>
      </c>
      <c r="C152" s="5" t="n">
        <v>20</v>
      </c>
    </row>
    <row r="153" spans="1:3">
      <c r="A153" s="4" t="s">
        <v>618</v>
      </c>
      <c r="B153" s="5" t="n">
        <v>18</v>
      </c>
      <c r="C153" s="5" t="n">
        <v>21</v>
      </c>
    </row>
    <row r="154" spans="1:3">
      <c r="A154" s="4" t="s">
        <v>619</v>
      </c>
      <c r="B154" s="5" t="n">
        <v>1</v>
      </c>
      <c r="C154" s="5" t="n">
        <v>1</v>
      </c>
    </row>
    <row r="155" spans="1:3">
      <c r="A155" s="3" t="s">
        <v>626</v>
      </c>
    </row>
    <row r="156" spans="1:3">
      <c r="A156" s="4" t="s">
        <v>627</v>
      </c>
      <c r="B156" s="5" t="n">
        <v>16</v>
      </c>
      <c r="C156" s="5" t="n">
        <v>20</v>
      </c>
    </row>
    <row r="157" spans="1:3">
      <c r="A157" s="4" t="s">
        <v>628</v>
      </c>
      <c r="B157" s="5" t="n">
        <v>16</v>
      </c>
      <c r="C157" s="5" t="n">
        <v>20</v>
      </c>
    </row>
    <row r="158" spans="1:3">
      <c r="A158" s="4" t="s">
        <v>630</v>
      </c>
      <c r="B158" s="5" t="n">
        <v>18</v>
      </c>
      <c r="C158" s="5" t="n">
        <v>21</v>
      </c>
    </row>
    <row r="159" spans="1:3">
      <c r="A159" s="4" t="s">
        <v>631</v>
      </c>
      <c r="B159" s="5" t="n">
        <v>1</v>
      </c>
      <c r="C159" s="5" t="n">
        <v>1</v>
      </c>
    </row>
    <row r="160" spans="1:3">
      <c r="A160" s="3" t="s">
        <v>614</v>
      </c>
    </row>
    <row r="161" spans="1:3">
      <c r="A161" s="4" t="s">
        <v>615</v>
      </c>
      <c r="B161" s="5" t="n">
        <v>16</v>
      </c>
      <c r="C161" s="5" t="n">
        <v>20</v>
      </c>
    </row>
    <row r="162" spans="1:3">
      <c r="A162" s="4" t="s">
        <v>616</v>
      </c>
      <c r="B162" s="5" t="n">
        <v>16</v>
      </c>
      <c r="C162" s="5" t="n">
        <v>20</v>
      </c>
    </row>
    <row r="163" spans="1:3">
      <c r="A163" s="4" t="s">
        <v>618</v>
      </c>
      <c r="B163" s="5" t="n">
        <v>18</v>
      </c>
      <c r="C163" s="5" t="n">
        <v>21</v>
      </c>
    </row>
    <row r="164" spans="1:3">
      <c r="A164" s="4" t="s">
        <v>619</v>
      </c>
      <c r="B164" s="5" t="n">
        <v>1</v>
      </c>
      <c r="C164" s="5" t="n">
        <v>1</v>
      </c>
    </row>
    <row r="165" spans="1:3">
      <c r="A165" s="3" t="s">
        <v>626</v>
      </c>
    </row>
    <row r="166" spans="1:3">
      <c r="A166" s="4" t="s">
        <v>627</v>
      </c>
      <c r="B166" s="5" t="n">
        <v>16</v>
      </c>
      <c r="C166" s="5" t="n">
        <v>20</v>
      </c>
    </row>
    <row r="167" spans="1:3">
      <c r="A167" s="4" t="s">
        <v>628</v>
      </c>
      <c r="B167" s="5" t="n">
        <v>16</v>
      </c>
      <c r="C167" s="5" t="n">
        <v>20</v>
      </c>
    </row>
    <row r="168" spans="1:3">
      <c r="A168" s="4" t="s">
        <v>630</v>
      </c>
      <c r="B168" s="5" t="n">
        <v>18</v>
      </c>
      <c r="C168" s="5" t="n">
        <v>21</v>
      </c>
    </row>
    <row r="169" spans="1:3">
      <c r="A169" s="4" t="s">
        <v>631</v>
      </c>
      <c r="B169" s="5" t="n">
        <v>1</v>
      </c>
      <c r="C169" s="5" t="n">
        <v>1</v>
      </c>
    </row>
    <row r="170" spans="1:3">
      <c r="A170" s="4" t="s">
        <v>525</v>
      </c>
    </row>
    <row r="171" spans="1:3">
      <c r="A171" s="3" t="s">
        <v>614</v>
      </c>
    </row>
    <row r="172" spans="1:3">
      <c r="A172" s="4" t="s">
        <v>615</v>
      </c>
      <c r="B172" s="5" t="n">
        <v>15</v>
      </c>
      <c r="C172" s="5" t="n">
        <v>93</v>
      </c>
    </row>
    <row r="173" spans="1:3">
      <c r="A173" s="4" t="s">
        <v>616</v>
      </c>
      <c r="B173" s="5" t="n">
        <v>15</v>
      </c>
      <c r="C173" s="5" t="n">
        <v>93</v>
      </c>
    </row>
    <row r="174" spans="1:3">
      <c r="A174" s="4" t="s">
        <v>617</v>
      </c>
      <c r="B174" s="4" t="s">
        <v>69</v>
      </c>
      <c r="C174" s="4" t="s">
        <v>69</v>
      </c>
    </row>
    <row r="175" spans="1:3">
      <c r="A175" s="4" t="s">
        <v>618</v>
      </c>
      <c r="B175" s="5" t="n">
        <v>19</v>
      </c>
      <c r="C175" s="5" t="n">
        <v>104</v>
      </c>
    </row>
    <row r="176" spans="1:3">
      <c r="A176" s="4" t="s">
        <v>619</v>
      </c>
      <c r="B176" s="5" t="n">
        <v>1</v>
      </c>
      <c r="C176" s="5" t="n">
        <v>7</v>
      </c>
    </row>
    <row r="177" spans="1:3">
      <c r="A177" s="3" t="s">
        <v>620</v>
      </c>
    </row>
    <row r="178" spans="1:3">
      <c r="A178" s="4" t="s">
        <v>621</v>
      </c>
      <c r="C178" s="5" t="n">
        <v>77</v>
      </c>
    </row>
    <row r="179" spans="1:3">
      <c r="A179" s="4" t="s">
        <v>622</v>
      </c>
      <c r="C179" s="5" t="n">
        <v>77</v>
      </c>
    </row>
    <row r="180" spans="1:3">
      <c r="A180" s="4" t="s">
        <v>623</v>
      </c>
      <c r="C180" s="5" t="n">
        <v>4</v>
      </c>
    </row>
    <row r="181" spans="1:3">
      <c r="A181" s="4" t="s">
        <v>624</v>
      </c>
      <c r="C181" s="5" t="n">
        <v>91</v>
      </c>
    </row>
    <row r="182" spans="1:3">
      <c r="A182" s="4" t="s">
        <v>625</v>
      </c>
      <c r="C182" s="5" t="n">
        <v>6</v>
      </c>
    </row>
    <row r="183" spans="1:3">
      <c r="A183" s="3" t="s">
        <v>626</v>
      </c>
    </row>
    <row r="184" spans="1:3">
      <c r="A184" s="4" t="s">
        <v>627</v>
      </c>
      <c r="B184" s="5" t="n">
        <v>15</v>
      </c>
      <c r="C184" s="5" t="n">
        <v>170</v>
      </c>
    </row>
    <row r="185" spans="1:3">
      <c r="A185" s="4" t="s">
        <v>628</v>
      </c>
      <c r="B185" s="5" t="n">
        <v>15</v>
      </c>
      <c r="C185" s="5" t="n">
        <v>170</v>
      </c>
    </row>
    <row r="186" spans="1:3">
      <c r="A186" s="4" t="s">
        <v>629</v>
      </c>
      <c r="C186" s="5" t="n">
        <v>4</v>
      </c>
    </row>
    <row r="187" spans="1:3">
      <c r="A187" s="4" t="s">
        <v>630</v>
      </c>
      <c r="B187" s="5" t="n">
        <v>19</v>
      </c>
      <c r="C187" s="5" t="n">
        <v>195</v>
      </c>
    </row>
    <row r="188" spans="1:3">
      <c r="A188" s="4" t="s">
        <v>631</v>
      </c>
      <c r="B188" s="5" t="n">
        <v>1</v>
      </c>
      <c r="C188" s="5" t="n">
        <v>13</v>
      </c>
    </row>
    <row r="189" spans="1:3">
      <c r="A189" s="3" t="s">
        <v>614</v>
      </c>
    </row>
    <row r="190" spans="1:3">
      <c r="A190" s="4" t="s">
        <v>615</v>
      </c>
      <c r="B190" s="5" t="n">
        <v>15</v>
      </c>
      <c r="C190" s="5" t="n">
        <v>93</v>
      </c>
    </row>
    <row r="191" spans="1:3">
      <c r="A191" s="4" t="s">
        <v>616</v>
      </c>
      <c r="B191" s="5" t="n">
        <v>15</v>
      </c>
      <c r="C191" s="5" t="n">
        <v>93</v>
      </c>
    </row>
    <row r="192" spans="1:3">
      <c r="A192" s="4" t="s">
        <v>617</v>
      </c>
      <c r="B192" s="4" t="s">
        <v>69</v>
      </c>
      <c r="C192" s="4" t="s">
        <v>69</v>
      </c>
    </row>
    <row r="193" spans="1:3">
      <c r="A193" s="4" t="s">
        <v>618</v>
      </c>
      <c r="B193" s="5" t="n">
        <v>19</v>
      </c>
      <c r="C193" s="5" t="n">
        <v>104</v>
      </c>
    </row>
    <row r="194" spans="1:3">
      <c r="A194" s="4" t="s">
        <v>619</v>
      </c>
      <c r="B194" s="5" t="n">
        <v>1</v>
      </c>
      <c r="C194" s="5" t="n">
        <v>7</v>
      </c>
    </row>
    <row r="195" spans="1:3">
      <c r="A195" s="3" t="s">
        <v>620</v>
      </c>
    </row>
    <row r="196" spans="1:3">
      <c r="A196" s="4" t="s">
        <v>621</v>
      </c>
      <c r="C196" s="5" t="n">
        <v>77</v>
      </c>
    </row>
    <row r="197" spans="1:3">
      <c r="A197" s="4" t="s">
        <v>622</v>
      </c>
      <c r="C197" s="5" t="n">
        <v>77</v>
      </c>
    </row>
    <row r="198" spans="1:3">
      <c r="A198" s="4" t="s">
        <v>623</v>
      </c>
      <c r="C198" s="5" t="n">
        <v>4</v>
      </c>
    </row>
    <row r="199" spans="1:3">
      <c r="A199" s="4" t="s">
        <v>624</v>
      </c>
      <c r="C199" s="5" t="n">
        <v>91</v>
      </c>
    </row>
    <row r="200" spans="1:3">
      <c r="A200" s="4" t="s">
        <v>625</v>
      </c>
      <c r="C200" s="5" t="n">
        <v>6</v>
      </c>
    </row>
    <row r="201" spans="1:3">
      <c r="A201" s="3" t="s">
        <v>626</v>
      </c>
    </row>
    <row r="202" spans="1:3">
      <c r="A202" s="4" t="s">
        <v>627</v>
      </c>
      <c r="B202" s="5" t="n">
        <v>15</v>
      </c>
      <c r="C202" s="5" t="n">
        <v>170</v>
      </c>
    </row>
    <row r="203" spans="1:3">
      <c r="A203" s="4" t="s">
        <v>628</v>
      </c>
      <c r="B203" s="5" t="n">
        <v>15</v>
      </c>
      <c r="C203" s="5" t="n">
        <v>170</v>
      </c>
    </row>
    <row r="204" spans="1:3">
      <c r="A204" s="4" t="s">
        <v>629</v>
      </c>
      <c r="C204" s="5" t="n">
        <v>4</v>
      </c>
    </row>
    <row r="205" spans="1:3">
      <c r="A205" s="4" t="s">
        <v>630</v>
      </c>
      <c r="B205" s="5" t="n">
        <v>19</v>
      </c>
      <c r="C205" s="5" t="n">
        <v>195</v>
      </c>
    </row>
    <row r="206" spans="1:3">
      <c r="A206" s="4" t="s">
        <v>631</v>
      </c>
      <c r="B206" s="5" t="n">
        <v>1</v>
      </c>
      <c r="C206" s="6" t="n">
        <v>13</v>
      </c>
    </row>
    <row r="207" spans="1:3">
      <c r="A207" s="4" t="s">
        <v>520</v>
      </c>
    </row>
    <row r="208" spans="1:3">
      <c r="A208" s="3" t="s">
        <v>626</v>
      </c>
    </row>
    <row r="209" spans="1:3">
      <c r="A209" s="4" t="s">
        <v>627</v>
      </c>
      <c r="B209" s="5" t="n">
        <v>1362</v>
      </c>
    </row>
    <row r="210" spans="1:3">
      <c r="A210" s="4" t="s">
        <v>628</v>
      </c>
      <c r="B210" s="5" t="n">
        <v>1362</v>
      </c>
    </row>
    <row r="211" spans="1:3">
      <c r="A211" s="4" t="s">
        <v>629</v>
      </c>
      <c r="B211" s="5" t="n">
        <v>147</v>
      </c>
    </row>
    <row r="212" spans="1:3">
      <c r="A212" s="4" t="s">
        <v>630</v>
      </c>
      <c r="B212" s="5" t="n">
        <v>1362</v>
      </c>
    </row>
    <row r="213" spans="1:3">
      <c r="A213" s="4" t="s">
        <v>631</v>
      </c>
      <c r="B213" s="5" t="n">
        <v>38</v>
      </c>
    </row>
    <row r="214" spans="1:3">
      <c r="A214" s="3" t="s">
        <v>626</v>
      </c>
    </row>
    <row r="215" spans="1:3">
      <c r="A215" s="4" t="s">
        <v>627</v>
      </c>
      <c r="B215" s="5" t="n">
        <v>1362</v>
      </c>
    </row>
    <row r="216" spans="1:3">
      <c r="A216" s="4" t="s">
        <v>628</v>
      </c>
      <c r="B216" s="5" t="n">
        <v>1362</v>
      </c>
    </row>
    <row r="217" spans="1:3">
      <c r="A217" s="4" t="s">
        <v>629</v>
      </c>
      <c r="B217" s="5" t="n">
        <v>147</v>
      </c>
    </row>
    <row r="218" spans="1:3">
      <c r="A218" s="4" t="s">
        <v>630</v>
      </c>
      <c r="B218" s="5" t="n">
        <v>1362</v>
      </c>
    </row>
    <row r="219" spans="1:3">
      <c r="A219" s="4" t="s">
        <v>631</v>
      </c>
      <c r="B219" s="6" t="n">
        <v>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39</v>
      </c>
    </row>
    <row r="3" spans="1:2">
      <c r="A3" s="3" t="s">
        <v>633</v>
      </c>
    </row>
    <row r="4" spans="1:2">
      <c r="A4" s="4" t="s">
        <v>634</v>
      </c>
      <c r="B4" s="5" t="n">
        <v>3</v>
      </c>
    </row>
    <row r="5" spans="1:2">
      <c r="A5" s="4" t="s">
        <v>635</v>
      </c>
      <c r="B5" s="6" t="n">
        <v>763</v>
      </c>
    </row>
    <row r="6" spans="1:2">
      <c r="A6" s="4" t="s">
        <v>636</v>
      </c>
      <c r="B6" s="5" t="n">
        <v>150</v>
      </c>
    </row>
    <row r="7" spans="1:2">
      <c r="A7" s="4" t="s">
        <v>637</v>
      </c>
      <c r="B7" s="5" t="n">
        <v>613</v>
      </c>
    </row>
    <row r="8" spans="1:2">
      <c r="A8" s="4" t="s">
        <v>638</v>
      </c>
      <c r="B8" s="4" t="s">
        <v>69</v>
      </c>
    </row>
    <row r="9" spans="1:2">
      <c r="A9" s="4" t="s">
        <v>639</v>
      </c>
      <c r="B9" s="6" t="n">
        <v>763</v>
      </c>
    </row>
    <row r="10" spans="1:2">
      <c r="A10" s="4" t="s">
        <v>543</v>
      </c>
    </row>
    <row r="11" spans="1:2">
      <c r="A11" s="3" t="s">
        <v>633</v>
      </c>
    </row>
    <row r="12" spans="1:2">
      <c r="A12" s="4" t="s">
        <v>634</v>
      </c>
      <c r="B12" s="5" t="n">
        <v>3</v>
      </c>
    </row>
    <row r="13" spans="1:2">
      <c r="A13" s="4" t="s">
        <v>635</v>
      </c>
      <c r="B13" s="6" t="n">
        <v>763</v>
      </c>
    </row>
    <row r="14" spans="1:2">
      <c r="A14" s="4" t="s">
        <v>636</v>
      </c>
      <c r="B14" s="5" t="n">
        <v>150</v>
      </c>
    </row>
    <row r="15" spans="1:2">
      <c r="A15" s="4" t="s">
        <v>637</v>
      </c>
      <c r="B15" s="5" t="n">
        <v>613</v>
      </c>
    </row>
    <row r="16" spans="1:2">
      <c r="A16" s="4" t="s">
        <v>638</v>
      </c>
      <c r="B16" s="4" t="s">
        <v>69</v>
      </c>
    </row>
    <row r="17" spans="1:2">
      <c r="A17" s="4" t="s">
        <v>639</v>
      </c>
      <c r="B17" s="6" t="n">
        <v>7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0</v>
      </c>
      <c r="B1" s="2" t="s">
        <v>1</v>
      </c>
    </row>
    <row r="2" spans="1:3">
      <c r="B2" s="2" t="s">
        <v>2</v>
      </c>
      <c r="C2" s="2" t="s">
        <v>39</v>
      </c>
    </row>
    <row r="3" spans="1:3">
      <c r="A3" s="3" t="s">
        <v>237</v>
      </c>
    </row>
    <row r="4" spans="1:3">
      <c r="A4" s="4" t="s">
        <v>641</v>
      </c>
      <c r="B4" s="8" t="n">
        <v>1.2</v>
      </c>
      <c r="C4" s="8" t="n">
        <v>1.1</v>
      </c>
    </row>
    <row r="5" spans="1:3">
      <c r="A5" s="4" t="s">
        <v>642</v>
      </c>
      <c r="B5" s="8" t="n">
        <v>2.6</v>
      </c>
      <c r="C5" s="8" t="n">
        <v>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9</v>
      </c>
    </row>
    <row r="3" spans="1:3">
      <c r="A3" s="3" t="s">
        <v>644</v>
      </c>
    </row>
    <row r="4" spans="1:3">
      <c r="A4" s="4" t="s">
        <v>645</v>
      </c>
      <c r="B4" s="6" t="n">
        <v>11365</v>
      </c>
      <c r="C4" s="6" t="n">
        <v>9907</v>
      </c>
    </row>
    <row r="5" spans="1:3">
      <c r="A5" s="4" t="s">
        <v>646</v>
      </c>
      <c r="B5" s="5" t="n">
        <v>2872</v>
      </c>
      <c r="C5" s="5" t="n">
        <v>2749</v>
      </c>
    </row>
    <row r="6" spans="1:3">
      <c r="A6" s="4" t="s">
        <v>647</v>
      </c>
      <c r="B6" s="5" t="n">
        <v>-2126</v>
      </c>
      <c r="C6" s="5" t="n">
        <v>-1230</v>
      </c>
    </row>
    <row r="7" spans="1:3">
      <c r="A7" s="4" t="s">
        <v>648</v>
      </c>
      <c r="B7" s="5" t="n">
        <v>-1094</v>
      </c>
      <c r="C7" s="5" t="n">
        <v>-61</v>
      </c>
    </row>
    <row r="8" spans="1:3">
      <c r="A8" s="4" t="s">
        <v>649</v>
      </c>
      <c r="B8" s="5" t="n">
        <v>11017</v>
      </c>
      <c r="C8" s="5" t="n">
        <v>11365</v>
      </c>
    </row>
    <row r="9" spans="1:3">
      <c r="A9" s="3" t="s">
        <v>650</v>
      </c>
    </row>
    <row r="10" spans="1:3">
      <c r="A10" s="4" t="s">
        <v>651</v>
      </c>
      <c r="B10" s="5" t="n">
        <v>212</v>
      </c>
      <c r="C10" s="5" t="n">
        <v>151</v>
      </c>
    </row>
    <row r="11" spans="1:3">
      <c r="A11" s="4" t="s">
        <v>652</v>
      </c>
      <c r="B11" s="5" t="n">
        <v>1094</v>
      </c>
      <c r="C11" s="5" t="n">
        <v>61</v>
      </c>
    </row>
    <row r="12" spans="1:3">
      <c r="A12" s="4" t="s">
        <v>653</v>
      </c>
      <c r="B12" s="5" t="n">
        <v>1306</v>
      </c>
      <c r="C12" s="5" t="n">
        <v>212</v>
      </c>
    </row>
    <row r="13" spans="1:3">
      <c r="A13" s="4" t="s">
        <v>654</v>
      </c>
      <c r="B13" s="5" t="n">
        <v>12672</v>
      </c>
      <c r="C13" s="5" t="n">
        <v>11338</v>
      </c>
    </row>
    <row r="14" spans="1:3">
      <c r="A14" s="4" t="s">
        <v>655</v>
      </c>
      <c r="B14" s="6" t="n">
        <v>11864</v>
      </c>
      <c r="C14" s="6" t="n">
        <v>126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9</v>
      </c>
    </row>
    <row r="2" spans="1:3">
      <c r="A2" s="3" t="s">
        <v>657</v>
      </c>
    </row>
    <row r="3" spans="1:3">
      <c r="A3" s="4" t="s">
        <v>658</v>
      </c>
      <c r="B3" s="6" t="n">
        <v>99173</v>
      </c>
      <c r="C3" s="6" t="n">
        <v>59823</v>
      </c>
    </row>
    <row r="4" spans="1:3">
      <c r="A4" s="4" t="s">
        <v>659</v>
      </c>
      <c r="B4" s="5" t="n">
        <v>2901</v>
      </c>
      <c r="C4" s="5" t="n">
        <v>770</v>
      </c>
    </row>
    <row r="5" spans="1:3">
      <c r="A5" s="4" t="s">
        <v>660</v>
      </c>
      <c r="B5" s="5" t="n">
        <v>104826</v>
      </c>
      <c r="C5" s="5" t="n">
        <v>64427</v>
      </c>
    </row>
    <row r="6" spans="1:3">
      <c r="A6" s="4" t="s">
        <v>661</v>
      </c>
      <c r="B6" s="5" t="n">
        <v>-2878</v>
      </c>
      <c r="C6" s="5" t="n">
        <v>-800</v>
      </c>
    </row>
    <row r="7" spans="1:3">
      <c r="A7" s="4" t="s">
        <v>662</v>
      </c>
    </row>
    <row r="8" spans="1:3">
      <c r="A8" s="3" t="s">
        <v>657</v>
      </c>
    </row>
    <row r="9" spans="1:3">
      <c r="A9" s="4" t="s">
        <v>658</v>
      </c>
      <c r="B9" s="5" t="n">
        <v>82826</v>
      </c>
      <c r="C9" s="5" t="n">
        <v>49927</v>
      </c>
    </row>
    <row r="10" spans="1:3">
      <c r="A10" s="4" t="s">
        <v>659</v>
      </c>
      <c r="B10" s="5" t="n">
        <v>2846</v>
      </c>
      <c r="C10" s="5" t="n">
        <v>687</v>
      </c>
    </row>
    <row r="11" spans="1:3">
      <c r="A11" s="4" t="s">
        <v>660</v>
      </c>
      <c r="B11" s="5" t="n">
        <v>82826</v>
      </c>
      <c r="C11" s="5" t="n">
        <v>49927</v>
      </c>
    </row>
    <row r="12" spans="1:3">
      <c r="A12" s="4" t="s">
        <v>661</v>
      </c>
      <c r="B12" s="5" t="n">
        <v>-2846</v>
      </c>
      <c r="C12" s="5" t="n">
        <v>-687</v>
      </c>
    </row>
    <row r="13" spans="1:3">
      <c r="A13" s="4" t="s">
        <v>663</v>
      </c>
    </row>
    <row r="14" spans="1:3">
      <c r="A14" s="3" t="s">
        <v>657</v>
      </c>
    </row>
    <row r="15" spans="1:3">
      <c r="A15" s="4" t="s">
        <v>658</v>
      </c>
      <c r="B15" s="5" t="n">
        <v>16347</v>
      </c>
      <c r="C15" s="5" t="n">
        <v>9896</v>
      </c>
    </row>
    <row r="16" spans="1:3">
      <c r="A16" s="4" t="s">
        <v>659</v>
      </c>
      <c r="B16" s="5" t="n">
        <v>55</v>
      </c>
      <c r="C16" s="5" t="n">
        <v>83</v>
      </c>
    </row>
    <row r="17" spans="1:3">
      <c r="A17" s="4" t="s">
        <v>664</v>
      </c>
    </row>
    <row r="18" spans="1:3">
      <c r="A18" s="3" t="s">
        <v>657</v>
      </c>
    </row>
    <row r="19" spans="1:3">
      <c r="A19" s="4" t="s">
        <v>660</v>
      </c>
      <c r="B19" s="5" t="n">
        <v>22000</v>
      </c>
      <c r="C19" s="5" t="n">
        <v>14500</v>
      </c>
    </row>
    <row r="20" spans="1:3">
      <c r="A20" s="4" t="s">
        <v>661</v>
      </c>
      <c r="B20" s="6" t="n">
        <v>-32</v>
      </c>
      <c r="C20" s="6" t="n">
        <v>-1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665</v>
      </c>
      <c r="B1" s="2" t="s">
        <v>1</v>
      </c>
    </row>
    <row r="2" spans="1:3">
      <c r="B2" s="2" t="s">
        <v>2</v>
      </c>
      <c r="C2" s="2" t="s">
        <v>39</v>
      </c>
    </row>
    <row r="3" spans="1:3">
      <c r="A3" s="4" t="s">
        <v>666</v>
      </c>
    </row>
    <row r="4" spans="1:3">
      <c r="A4" s="3" t="s">
        <v>667</v>
      </c>
    </row>
    <row r="5" spans="1:3">
      <c r="A5" s="4" t="s">
        <v>668</v>
      </c>
      <c r="B5" s="4" t="s">
        <v>109</v>
      </c>
    </row>
    <row r="6" spans="1:3">
      <c r="A6" s="4" t="s">
        <v>669</v>
      </c>
      <c r="B6" s="6" t="n">
        <v>513</v>
      </c>
      <c r="C6" s="6" t="n">
        <v>146</v>
      </c>
    </row>
    <row r="7" spans="1:3">
      <c r="A7" s="4" t="s">
        <v>666</v>
      </c>
    </row>
    <row r="8" spans="1:3">
      <c r="A8" s="3" t="s">
        <v>667</v>
      </c>
    </row>
    <row r="9" spans="1:3">
      <c r="A9" s="4" t="s">
        <v>668</v>
      </c>
      <c r="B9" s="4" t="s">
        <v>122</v>
      </c>
    </row>
    <row r="10" spans="1:3">
      <c r="A10" s="4" t="s">
        <v>669</v>
      </c>
      <c r="B10" s="6" t="n">
        <v>-41</v>
      </c>
      <c r="C10" s="4" t="s">
        <v>69</v>
      </c>
    </row>
    <row r="11" spans="1:3">
      <c r="A11" s="4" t="s">
        <v>663</v>
      </c>
    </row>
    <row r="12" spans="1:3">
      <c r="A12" s="3" t="s">
        <v>667</v>
      </c>
    </row>
    <row r="13" spans="1:3">
      <c r="A13" s="4" t="s">
        <v>668</v>
      </c>
      <c r="B13" s="4" t="s">
        <v>103</v>
      </c>
    </row>
    <row r="14" spans="1:3">
      <c r="A14" s="4" t="s">
        <v>669</v>
      </c>
      <c r="B14" s="6" t="n">
        <v>-28</v>
      </c>
      <c r="C14" s="5" t="n">
        <v>76</v>
      </c>
    </row>
    <row r="15" spans="1:3">
      <c r="A15" s="4" t="s">
        <v>664</v>
      </c>
    </row>
    <row r="16" spans="1:3">
      <c r="A16" s="3" t="s">
        <v>667</v>
      </c>
    </row>
    <row r="17" spans="1:3">
      <c r="A17" s="4" t="s">
        <v>668</v>
      </c>
      <c r="B17" s="4" t="s">
        <v>103</v>
      </c>
    </row>
    <row r="18" spans="1:3">
      <c r="A18" s="4" t="s">
        <v>669</v>
      </c>
      <c r="B18" s="6" t="n">
        <v>81</v>
      </c>
      <c r="C18" s="6" t="n">
        <v>-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9</v>
      </c>
    </row>
    <row r="2" spans="1:3">
      <c r="A2" s="3" t="s">
        <v>671</v>
      </c>
    </row>
    <row r="3" spans="1:3">
      <c r="A3" s="4" t="s">
        <v>672</v>
      </c>
      <c r="B3" s="6" t="n">
        <v>2901</v>
      </c>
      <c r="C3" s="6" t="n">
        <v>1272</v>
      </c>
    </row>
    <row r="4" spans="1:3">
      <c r="A4" s="4" t="s">
        <v>673</v>
      </c>
      <c r="B4" s="5" t="n">
        <v>55</v>
      </c>
      <c r="C4" s="5" t="n">
        <v>585</v>
      </c>
    </row>
    <row r="5" spans="1:3">
      <c r="A5" s="4" t="s">
        <v>674</v>
      </c>
      <c r="B5" s="5" t="n">
        <v>2846</v>
      </c>
      <c r="C5" s="5" t="n">
        <v>687</v>
      </c>
    </row>
    <row r="6" spans="1:3">
      <c r="A6" s="4" t="s">
        <v>675</v>
      </c>
      <c r="B6" s="4" t="s">
        <v>69</v>
      </c>
      <c r="C6" s="4" t="s">
        <v>69</v>
      </c>
    </row>
    <row r="7" spans="1:3">
      <c r="A7" s="4" t="s">
        <v>676</v>
      </c>
      <c r="B7" s="4" t="s">
        <v>69</v>
      </c>
      <c r="C7" s="5" t="n">
        <v>310</v>
      </c>
    </row>
    <row r="8" spans="1:3">
      <c r="A8" s="4" t="s">
        <v>677</v>
      </c>
      <c r="B8" s="6" t="n">
        <v>2846</v>
      </c>
      <c r="C8" s="6" t="n">
        <v>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3" t="s">
        <v>679</v>
      </c>
    </row>
    <row r="3" spans="1:3">
      <c r="A3" s="4" t="s">
        <v>680</v>
      </c>
      <c r="B3" s="6" t="n">
        <v>2901</v>
      </c>
      <c r="C3" s="6" t="n">
        <v>1272</v>
      </c>
    </row>
    <row r="4" spans="1:3">
      <c r="A4" s="4" t="s">
        <v>673</v>
      </c>
      <c r="B4" s="5" t="n">
        <v>55</v>
      </c>
      <c r="C4" s="5" t="n">
        <v>585</v>
      </c>
    </row>
    <row r="5" spans="1:3">
      <c r="A5" s="4" t="s">
        <v>681</v>
      </c>
      <c r="B5" s="5" t="n">
        <v>2846</v>
      </c>
      <c r="C5" s="5" t="n">
        <v>687</v>
      </c>
    </row>
    <row r="6" spans="1:3">
      <c r="A6" s="4" t="s">
        <v>675</v>
      </c>
      <c r="B6" s="4" t="s">
        <v>69</v>
      </c>
      <c r="C6" s="4" t="s">
        <v>69</v>
      </c>
    </row>
    <row r="7" spans="1:3">
      <c r="A7" s="4" t="s">
        <v>682</v>
      </c>
      <c r="B7" s="5" t="n">
        <v>3242</v>
      </c>
      <c r="C7" s="4" t="s">
        <v>69</v>
      </c>
    </row>
    <row r="8" spans="1:3">
      <c r="A8" s="4" t="s">
        <v>677</v>
      </c>
      <c r="B8" s="6" t="n">
        <v>-396</v>
      </c>
      <c r="C8" s="6" t="n">
        <v>6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9</v>
      </c>
    </row>
    <row r="2" spans="1:3">
      <c r="A2" s="3" t="s">
        <v>684</v>
      </c>
    </row>
    <row r="3" spans="1:3">
      <c r="A3" s="4" t="s">
        <v>685</v>
      </c>
      <c r="B3" s="6" t="n">
        <v>41812</v>
      </c>
      <c r="C3" s="6" t="n">
        <v>40905</v>
      </c>
    </row>
    <row r="4" spans="1:3">
      <c r="A4" s="4" t="s">
        <v>686</v>
      </c>
      <c r="B4" s="5" t="n">
        <v>-18427</v>
      </c>
      <c r="C4" s="5" t="n">
        <v>-18821</v>
      </c>
    </row>
    <row r="5" spans="1:3">
      <c r="A5" s="4" t="s">
        <v>687</v>
      </c>
      <c r="B5" s="5" t="n">
        <v>23385</v>
      </c>
      <c r="C5" s="5" t="n">
        <v>22084</v>
      </c>
    </row>
    <row r="6" spans="1:3">
      <c r="A6" s="4" t="s">
        <v>688</v>
      </c>
    </row>
    <row r="7" spans="1:3">
      <c r="A7" s="3" t="s">
        <v>684</v>
      </c>
    </row>
    <row r="8" spans="1:3">
      <c r="A8" s="4" t="s">
        <v>685</v>
      </c>
      <c r="B8" s="5" t="n">
        <v>3945</v>
      </c>
      <c r="C8" s="5" t="n">
        <v>3561</v>
      </c>
    </row>
    <row r="9" spans="1:3">
      <c r="A9" s="4" t="s">
        <v>689</v>
      </c>
    </row>
    <row r="10" spans="1:3">
      <c r="A10" s="3" t="s">
        <v>684</v>
      </c>
    </row>
    <row r="11" spans="1:3">
      <c r="A11" s="4" t="s">
        <v>685</v>
      </c>
      <c r="B11" s="5" t="n">
        <v>26953</v>
      </c>
      <c r="C11" s="5" t="n">
        <v>24251</v>
      </c>
    </row>
    <row r="12" spans="1:3">
      <c r="A12" s="4" t="s">
        <v>690</v>
      </c>
    </row>
    <row r="13" spans="1:3">
      <c r="A13" s="3" t="s">
        <v>684</v>
      </c>
    </row>
    <row r="14" spans="1:3">
      <c r="A14" s="4" t="s">
        <v>685</v>
      </c>
      <c r="B14" s="5" t="n">
        <v>10786</v>
      </c>
      <c r="C14" s="5" t="n">
        <v>11995</v>
      </c>
    </row>
    <row r="15" spans="1:3">
      <c r="A15" s="4" t="s">
        <v>691</v>
      </c>
    </row>
    <row r="16" spans="1:3">
      <c r="A16" s="3" t="s">
        <v>684</v>
      </c>
    </row>
    <row r="17" spans="1:3">
      <c r="A17" s="4" t="s">
        <v>685</v>
      </c>
      <c r="B17" s="6" t="n">
        <v>128</v>
      </c>
      <c r="C17" s="6" t="n">
        <v>1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1</v>
      </c>
      <c r="B1" s="2" t="s">
        <v>1</v>
      </c>
    </row>
    <row r="2" spans="1:3">
      <c r="B2" s="2" t="s">
        <v>2</v>
      </c>
      <c r="C2" s="2" t="s">
        <v>39</v>
      </c>
    </row>
    <row r="3" spans="1:3">
      <c r="A3" s="4" t="s">
        <v>162</v>
      </c>
      <c r="B3" s="7" t="n">
        <v>0.36</v>
      </c>
      <c r="C3" s="7" t="n">
        <v>0.32</v>
      </c>
    </row>
    <row r="4" spans="1:3">
      <c r="A4" s="4" t="s">
        <v>163</v>
      </c>
      <c r="B4" s="7" t="n">
        <v>0.65</v>
      </c>
      <c r="C4" s="7" t="n">
        <v>0.65</v>
      </c>
    </row>
    <row r="5" spans="1:3">
      <c r="A5" s="4" t="s">
        <v>164</v>
      </c>
      <c r="C5" s="5" t="n">
        <v>16666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2</v>
      </c>
      <c r="B1" s="2" t="s">
        <v>1</v>
      </c>
    </row>
    <row r="2" spans="1:3">
      <c r="B2" s="2" t="s">
        <v>2</v>
      </c>
      <c r="C2" s="2" t="s">
        <v>39</v>
      </c>
    </row>
    <row r="3" spans="1:3">
      <c r="A3" s="3" t="s">
        <v>693</v>
      </c>
    </row>
    <row r="4" spans="1:3">
      <c r="A4" s="4" t="s">
        <v>694</v>
      </c>
      <c r="B4" s="6" t="n">
        <v>1400</v>
      </c>
    </row>
    <row r="5" spans="1:3">
      <c r="A5" s="4" t="s">
        <v>325</v>
      </c>
      <c r="B5" s="5" t="n">
        <v>17800</v>
      </c>
      <c r="C5" s="6" t="n">
        <v>16400</v>
      </c>
    </row>
    <row r="6" spans="1:3">
      <c r="A6" s="4" t="s">
        <v>695</v>
      </c>
      <c r="B6" s="5" t="n">
        <v>8</v>
      </c>
      <c r="C6" s="5" t="n">
        <v>10</v>
      </c>
    </row>
    <row r="7" spans="1:3">
      <c r="A7" s="4" t="s">
        <v>696</v>
      </c>
    </row>
    <row r="8" spans="1:3">
      <c r="A8" s="3" t="s">
        <v>693</v>
      </c>
    </row>
    <row r="9" spans="1:3">
      <c r="A9" s="4" t="s">
        <v>695</v>
      </c>
      <c r="B9" s="6" t="n">
        <v>10</v>
      </c>
      <c r="C9"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9</v>
      </c>
    </row>
    <row r="2" spans="1:3">
      <c r="A2" s="4" t="s">
        <v>696</v>
      </c>
    </row>
    <row r="3" spans="1:3">
      <c r="A3" s="3" t="s">
        <v>698</v>
      </c>
    </row>
    <row r="4" spans="1:3">
      <c r="A4" s="4" t="s">
        <v>699</v>
      </c>
      <c r="B4" s="6" t="n">
        <v>4698</v>
      </c>
      <c r="C4" s="6" t="n">
        <v>4698</v>
      </c>
    </row>
    <row r="5" spans="1:3">
      <c r="A5" s="4" t="s">
        <v>700</v>
      </c>
      <c r="B5" s="5" t="n">
        <v>-4692</v>
      </c>
      <c r="C5" s="5" t="n">
        <v>-4688</v>
      </c>
    </row>
    <row r="6" spans="1:3">
      <c r="A6" s="4" t="s">
        <v>701</v>
      </c>
    </row>
    <row r="7" spans="1:3">
      <c r="A7" s="3" t="s">
        <v>698</v>
      </c>
    </row>
    <row r="8" spans="1:3">
      <c r="A8" s="4" t="s">
        <v>699</v>
      </c>
      <c r="B8" s="5" t="n">
        <v>200</v>
      </c>
      <c r="C8" s="5" t="n">
        <v>200</v>
      </c>
    </row>
    <row r="9" spans="1:3">
      <c r="A9" s="4" t="s">
        <v>700</v>
      </c>
      <c r="B9" s="5" t="n">
        <v>-166</v>
      </c>
      <c r="C9" s="5" t="n">
        <v>-162</v>
      </c>
    </row>
    <row r="10" spans="1:3">
      <c r="A10" s="4" t="s">
        <v>702</v>
      </c>
    </row>
    <row r="11" spans="1:3">
      <c r="A11" s="3" t="s">
        <v>698</v>
      </c>
    </row>
    <row r="12" spans="1:3">
      <c r="A12" s="4" t="s">
        <v>699</v>
      </c>
      <c r="B12" s="5" t="n">
        <v>4898</v>
      </c>
      <c r="C12" s="5" t="n">
        <v>4898</v>
      </c>
    </row>
    <row r="13" spans="1:3">
      <c r="A13" s="4" t="s">
        <v>700</v>
      </c>
      <c r="B13" s="6" t="n">
        <v>-4858</v>
      </c>
      <c r="C13" s="6" t="n">
        <v>-4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3</v>
      </c>
      <c r="B1" s="2" t="s">
        <v>1</v>
      </c>
    </row>
    <row r="2" spans="1:3">
      <c r="B2" s="2" t="s">
        <v>2</v>
      </c>
      <c r="C2" s="2" t="s">
        <v>39</v>
      </c>
    </row>
    <row r="3" spans="1:3">
      <c r="A3" s="3" t="s">
        <v>252</v>
      </c>
    </row>
    <row r="4" spans="1:3">
      <c r="A4" s="4" t="s">
        <v>704</v>
      </c>
      <c r="B4" s="6" t="n">
        <v>36200000</v>
      </c>
      <c r="C4" s="6" t="n">
        <v>26600000</v>
      </c>
    </row>
    <row r="5" spans="1:3">
      <c r="A5" s="4" t="s">
        <v>705</v>
      </c>
      <c r="B5" s="5" t="n">
        <v>5200000</v>
      </c>
      <c r="C5" s="5" t="n">
        <v>13200000</v>
      </c>
    </row>
    <row r="6" spans="1:3">
      <c r="A6" s="4" t="s">
        <v>706</v>
      </c>
      <c r="B6" s="5" t="n">
        <v>88300000</v>
      </c>
      <c r="C6" s="6" t="n">
        <v>72600000</v>
      </c>
    </row>
    <row r="7" spans="1:3">
      <c r="A7" s="4" t="s">
        <v>707</v>
      </c>
      <c r="B7" s="5" t="n">
        <v>250000</v>
      </c>
    </row>
    <row r="8" spans="1:3">
      <c r="A8" s="4" t="s">
        <v>708</v>
      </c>
      <c r="B8" s="5" t="n">
        <v>250000</v>
      </c>
    </row>
    <row r="9" spans="1:3">
      <c r="A9" s="4" t="s">
        <v>709</v>
      </c>
      <c r="B9" s="6" t="n">
        <v>25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9</v>
      </c>
    </row>
    <row r="2" spans="1:3">
      <c r="A2" s="3" t="s">
        <v>711</v>
      </c>
    </row>
    <row r="3" spans="1:3">
      <c r="A3" s="4" t="s">
        <v>712</v>
      </c>
      <c r="B3" s="6" t="n">
        <v>154391</v>
      </c>
    </row>
    <row r="4" spans="1:3">
      <c r="A4" s="4" t="s">
        <v>713</v>
      </c>
      <c r="B4" s="5" t="n">
        <v>64146</v>
      </c>
    </row>
    <row r="5" spans="1:3">
      <c r="A5" s="4" t="s">
        <v>714</v>
      </c>
      <c r="B5" s="5" t="n">
        <v>26932</v>
      </c>
    </row>
    <row r="6" spans="1:3">
      <c r="A6" s="4" t="s">
        <v>715</v>
      </c>
      <c r="B6" s="5" t="n">
        <v>9005</v>
      </c>
    </row>
    <row r="7" spans="1:3">
      <c r="A7" s="4" t="s">
        <v>716</v>
      </c>
      <c r="B7" s="5" t="n">
        <v>3097</v>
      </c>
    </row>
    <row r="8" spans="1:3">
      <c r="A8" s="4" t="s">
        <v>717</v>
      </c>
      <c r="B8" s="5" t="n">
        <v>182</v>
      </c>
    </row>
    <row r="9" spans="1:3">
      <c r="A9" s="4" t="s">
        <v>147</v>
      </c>
      <c r="B9" s="6" t="n">
        <v>257753</v>
      </c>
      <c r="C9" s="6" t="n">
        <v>2414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58"/>
    <col customWidth="1" max="3" min="3" width="14"/>
  </cols>
  <sheetData>
    <row r="1" spans="1:3">
      <c r="A1" s="1" t="s">
        <v>718</v>
      </c>
      <c r="B1" s="2" t="s">
        <v>1</v>
      </c>
    </row>
    <row r="2" spans="1:3">
      <c r="B2" s="2" t="s">
        <v>2</v>
      </c>
      <c r="C2" s="2" t="s">
        <v>39</v>
      </c>
    </row>
    <row r="3" spans="1:3">
      <c r="A3" s="3" t="s">
        <v>719</v>
      </c>
    </row>
    <row r="4" spans="1:3">
      <c r="A4" s="4" t="s">
        <v>720</v>
      </c>
      <c r="B4" s="6" t="n">
        <v>12945</v>
      </c>
      <c r="C4" s="6" t="n">
        <v>15184</v>
      </c>
    </row>
    <row r="5" spans="1:3">
      <c r="A5" s="4" t="s">
        <v>721</v>
      </c>
      <c r="B5" s="5" t="n">
        <v>15000</v>
      </c>
      <c r="C5" s="5" t="n">
        <v>14800</v>
      </c>
    </row>
    <row r="6" spans="1:3">
      <c r="A6" s="4" t="s">
        <v>722</v>
      </c>
      <c r="B6" s="5" t="n">
        <v>12900</v>
      </c>
    </row>
    <row r="7" spans="1:3">
      <c r="A7" s="4" t="s">
        <v>723</v>
      </c>
      <c r="B7" s="5" t="n">
        <v>41000</v>
      </c>
    </row>
    <row r="8" spans="1:3">
      <c r="A8" s="4" t="s">
        <v>724</v>
      </c>
    </row>
    <row r="9" spans="1:3">
      <c r="A9" s="3" t="s">
        <v>719</v>
      </c>
    </row>
    <row r="10" spans="1:3">
      <c r="A10" s="4" t="s">
        <v>720</v>
      </c>
      <c r="B10" s="6" t="n">
        <v>4500</v>
      </c>
      <c r="C10" s="5" t="n">
        <v>3100</v>
      </c>
    </row>
    <row r="11" spans="1:3">
      <c r="A11" s="4" t="s">
        <v>725</v>
      </c>
      <c r="B11" s="4" t="s">
        <v>726</v>
      </c>
    </row>
    <row r="12" spans="1:3">
      <c r="A12" s="4" t="s">
        <v>727</v>
      </c>
      <c r="B12" s="6" t="n">
        <v>22700</v>
      </c>
      <c r="C12" s="5" t="n">
        <v>18300</v>
      </c>
    </row>
    <row r="13" spans="1:3">
      <c r="A13" s="4" t="s">
        <v>728</v>
      </c>
      <c r="B13" s="6" t="n">
        <v>15300</v>
      </c>
      <c r="C13" s="6" t="n">
        <v>16500</v>
      </c>
    </row>
    <row r="14" spans="1:3">
      <c r="A14" s="4" t="s">
        <v>729</v>
      </c>
      <c r="B14" s="4" t="s">
        <v>7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9</v>
      </c>
    </row>
    <row r="2" spans="1:3">
      <c r="A2" s="3" t="s">
        <v>732</v>
      </c>
    </row>
    <row r="3" spans="1:3">
      <c r="A3" s="4" t="s">
        <v>733</v>
      </c>
      <c r="B3" s="6" t="n">
        <v>12945</v>
      </c>
      <c r="C3" s="6" t="n">
        <v>15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34</v>
      </c>
      <c r="B1" s="2" t="s">
        <v>439</v>
      </c>
    </row>
    <row r="2" spans="1:2">
      <c r="A2" s="3" t="s">
        <v>735</v>
      </c>
    </row>
    <row r="3" spans="1:2">
      <c r="A3" s="4" t="s">
        <v>736</v>
      </c>
      <c r="B3" s="6" t="n">
        <v>165</v>
      </c>
    </row>
    <row r="4" spans="1:2">
      <c r="A4" s="4" t="s">
        <v>445</v>
      </c>
    </row>
    <row r="5" spans="1:2">
      <c r="A5" s="3" t="s">
        <v>735</v>
      </c>
    </row>
    <row r="6" spans="1:2">
      <c r="A6" s="4" t="s">
        <v>737</v>
      </c>
      <c r="B6" s="4" t="s">
        <v>738</v>
      </c>
    </row>
    <row r="7" spans="1:2">
      <c r="A7" s="4" t="s">
        <v>449</v>
      </c>
    </row>
    <row r="8" spans="1:2">
      <c r="A8" s="3" t="s">
        <v>735</v>
      </c>
    </row>
    <row r="9" spans="1:2">
      <c r="A9" s="4" t="s">
        <v>737</v>
      </c>
      <c r="B9" s="4" t="s">
        <v>7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9</v>
      </c>
    </row>
    <row r="2" spans="1:3">
      <c r="A2" s="3" t="s">
        <v>741</v>
      </c>
    </row>
    <row r="3" spans="1:3">
      <c r="A3" s="4" t="s">
        <v>712</v>
      </c>
      <c r="B3" s="6" t="n">
        <v>8000</v>
      </c>
    </row>
    <row r="4" spans="1:3">
      <c r="A4" s="4" t="s">
        <v>713</v>
      </c>
      <c r="B4" s="5" t="n">
        <v>2500</v>
      </c>
    </row>
    <row r="5" spans="1:3">
      <c r="A5" s="4" t="s">
        <v>714</v>
      </c>
      <c r="B5" s="5" t="n">
        <v>3000</v>
      </c>
    </row>
    <row r="6" spans="1:3">
      <c r="A6" s="4" t="s">
        <v>715</v>
      </c>
      <c r="B6" s="5" t="n">
        <v>2500</v>
      </c>
    </row>
    <row r="7" spans="1:3">
      <c r="A7" s="4" t="s">
        <v>147</v>
      </c>
      <c r="B7" s="6" t="n">
        <v>16000</v>
      </c>
      <c r="C7" s="6" t="n">
        <v>1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742</v>
      </c>
      <c r="B1" s="2" t="s">
        <v>1</v>
      </c>
    </row>
    <row r="2" spans="1:3">
      <c r="B2" s="2" t="s">
        <v>2</v>
      </c>
      <c r="C2" s="2" t="s">
        <v>39</v>
      </c>
    </row>
    <row r="3" spans="1:3">
      <c r="A3" s="3" t="s">
        <v>263</v>
      </c>
    </row>
    <row r="4" spans="1:3">
      <c r="A4" s="4" t="s">
        <v>743</v>
      </c>
      <c r="B4" s="4" t="s">
        <v>744</v>
      </c>
    </row>
    <row r="5" spans="1:3">
      <c r="A5" s="4" t="s">
        <v>745</v>
      </c>
      <c r="B5" s="8" t="n">
        <v>10.3</v>
      </c>
      <c r="C5" s="8" t="n">
        <v>1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9</v>
      </c>
    </row>
    <row r="3" spans="1:3">
      <c r="A3" s="3" t="s">
        <v>747</v>
      </c>
    </row>
    <row r="4" spans="1:3">
      <c r="A4" s="4" t="s">
        <v>748</v>
      </c>
      <c r="B4" s="6" t="n">
        <v>2938</v>
      </c>
      <c r="C4" s="6" t="n">
        <v>2482</v>
      </c>
    </row>
    <row r="5" spans="1:3">
      <c r="A5" s="4" t="s">
        <v>749</v>
      </c>
      <c r="B5" s="5" t="n">
        <v>-279</v>
      </c>
      <c r="C5" s="5" t="n">
        <v>324</v>
      </c>
    </row>
    <row r="6" spans="1:3">
      <c r="A6" s="4" t="s">
        <v>750</v>
      </c>
      <c r="B6" s="6" t="n">
        <v>2659</v>
      </c>
      <c r="C6" s="6" t="n">
        <v>28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9</v>
      </c>
    </row>
    <row r="3" spans="1:3">
      <c r="A3" s="3" t="s">
        <v>166</v>
      </c>
    </row>
    <row r="4" spans="1:3">
      <c r="A4" s="4" t="s">
        <v>126</v>
      </c>
      <c r="B4" s="6" t="n">
        <v>11973</v>
      </c>
      <c r="C4" s="6" t="n">
        <v>11638</v>
      </c>
    </row>
    <row r="5" spans="1:3">
      <c r="A5" s="3" t="s">
        <v>167</v>
      </c>
    </row>
    <row r="6" spans="1:3">
      <c r="A6" s="4" t="s">
        <v>168</v>
      </c>
      <c r="B6" s="5" t="n">
        <v>1879</v>
      </c>
      <c r="C6" s="5" t="n">
        <v>1693</v>
      </c>
    </row>
    <row r="7" spans="1:3">
      <c r="A7" s="4" t="s">
        <v>98</v>
      </c>
      <c r="B7" s="5" t="n">
        <v>800</v>
      </c>
      <c r="C7" s="5" t="n">
        <v>600</v>
      </c>
    </row>
    <row r="8" spans="1:3">
      <c r="A8" s="4" t="s">
        <v>169</v>
      </c>
      <c r="B8" s="5" t="n">
        <v>417</v>
      </c>
      <c r="C8" s="5" t="n">
        <v>278</v>
      </c>
    </row>
    <row r="9" spans="1:3">
      <c r="A9" s="4" t="s">
        <v>170</v>
      </c>
      <c r="B9" s="5" t="n">
        <v>314</v>
      </c>
      <c r="C9" s="5" t="n">
        <v>355</v>
      </c>
    </row>
    <row r="10" spans="1:3">
      <c r="A10" s="4" t="s">
        <v>171</v>
      </c>
      <c r="B10" s="5" t="n">
        <v>8</v>
      </c>
      <c r="C10" s="5" t="n">
        <v>10</v>
      </c>
    </row>
    <row r="11" spans="1:3">
      <c r="A11" s="4" t="s">
        <v>172</v>
      </c>
      <c r="B11" s="5" t="n">
        <v>2126</v>
      </c>
      <c r="C11" s="5" t="n">
        <v>1230</v>
      </c>
    </row>
    <row r="12" spans="1:3">
      <c r="A12" s="4" t="s">
        <v>173</v>
      </c>
      <c r="B12" s="5" t="n">
        <v>1094</v>
      </c>
      <c r="C12" s="5" t="n">
        <v>61</v>
      </c>
    </row>
    <row r="13" spans="1:3">
      <c r="A13" s="4" t="s">
        <v>174</v>
      </c>
      <c r="B13" s="5" t="n">
        <v>-279</v>
      </c>
      <c r="C13" s="5" t="n">
        <v>324</v>
      </c>
    </row>
    <row r="14" spans="1:3">
      <c r="A14" s="4" t="s">
        <v>175</v>
      </c>
      <c r="B14" s="5" t="n">
        <v>368154</v>
      </c>
      <c r="C14" s="5" t="n">
        <v>275604</v>
      </c>
    </row>
    <row r="15" spans="1:3">
      <c r="A15" s="4" t="s">
        <v>176</v>
      </c>
      <c r="B15" s="5" t="n">
        <v>-364472</v>
      </c>
      <c r="C15" s="5" t="n">
        <v>-271067</v>
      </c>
    </row>
    <row r="16" spans="1:3">
      <c r="A16" s="4" t="s">
        <v>177</v>
      </c>
      <c r="B16" s="5" t="n">
        <v>-9668</v>
      </c>
      <c r="C16" s="5" t="n">
        <v>-8100</v>
      </c>
    </row>
    <row r="17" spans="1:3">
      <c r="A17" s="4" t="s">
        <v>178</v>
      </c>
      <c r="B17" s="5" t="n">
        <v>5</v>
      </c>
      <c r="C17" s="5" t="n">
        <v>-35</v>
      </c>
    </row>
    <row r="18" spans="1:3">
      <c r="A18" s="4" t="s">
        <v>179</v>
      </c>
      <c r="B18" s="5" t="n">
        <v>-206</v>
      </c>
      <c r="C18" s="5" t="n">
        <v>-70</v>
      </c>
    </row>
    <row r="19" spans="1:3">
      <c r="A19" s="3" t="s">
        <v>180</v>
      </c>
    </row>
    <row r="20" spans="1:3">
      <c r="A20" s="4" t="s">
        <v>49</v>
      </c>
      <c r="B20" s="5" t="n">
        <v>-284</v>
      </c>
      <c r="C20" s="5" t="n">
        <v>-997</v>
      </c>
    </row>
    <row r="21" spans="1:3">
      <c r="A21" s="4" t="s">
        <v>53</v>
      </c>
      <c r="B21" s="5" t="n">
        <v>-3680</v>
      </c>
      <c r="C21" s="5" t="n">
        <v>-562</v>
      </c>
    </row>
    <row r="22" spans="1:3">
      <c r="A22" s="4" t="s">
        <v>181</v>
      </c>
      <c r="B22" s="5" t="n">
        <v>10648</v>
      </c>
      <c r="C22" s="5" t="n">
        <v>2888</v>
      </c>
    </row>
    <row r="23" spans="1:3">
      <c r="A23" s="4" t="s">
        <v>182</v>
      </c>
      <c r="B23" s="5" t="n">
        <v>18829</v>
      </c>
      <c r="C23" s="5" t="n">
        <v>13850</v>
      </c>
    </row>
    <row r="24" spans="1:3">
      <c r="A24" s="3" t="s">
        <v>183</v>
      </c>
    </row>
    <row r="25" spans="1:3">
      <c r="A25" s="4" t="s">
        <v>184</v>
      </c>
      <c r="B25" s="5" t="n">
        <v>-38455</v>
      </c>
      <c r="C25" s="5" t="n">
        <v>-29281</v>
      </c>
    </row>
    <row r="26" spans="1:3">
      <c r="A26" s="4" t="s">
        <v>185</v>
      </c>
      <c r="B26" s="5" t="n">
        <v>22527</v>
      </c>
      <c r="C26" s="5" t="n">
        <v>18042</v>
      </c>
    </row>
    <row r="27" spans="1:3">
      <c r="A27" s="4" t="s">
        <v>186</v>
      </c>
      <c r="B27" s="5" t="n">
        <v>7375</v>
      </c>
      <c r="C27" s="5" t="n">
        <v>2185</v>
      </c>
    </row>
    <row r="28" spans="1:3">
      <c r="A28" s="4" t="s">
        <v>187</v>
      </c>
      <c r="B28" s="5" t="n">
        <v>11265</v>
      </c>
    </row>
    <row r="29" spans="1:3">
      <c r="A29" s="4" t="s">
        <v>188</v>
      </c>
      <c r="B29" s="5" t="n">
        <v>-65504</v>
      </c>
      <c r="C29" s="5" t="n">
        <v>-76503</v>
      </c>
    </row>
    <row r="30" spans="1:3">
      <c r="A30" s="4" t="s">
        <v>189</v>
      </c>
      <c r="B30" s="5" t="n">
        <v>-2043</v>
      </c>
      <c r="C30" s="5" t="n">
        <v>-1999</v>
      </c>
    </row>
    <row r="31" spans="1:3">
      <c r="A31" s="4" t="s">
        <v>190</v>
      </c>
      <c r="B31" s="5" t="n">
        <v>24</v>
      </c>
      <c r="C31" s="5" t="n">
        <v>134</v>
      </c>
    </row>
    <row r="32" spans="1:3">
      <c r="A32" s="4" t="s">
        <v>191</v>
      </c>
      <c r="B32" s="5" t="n">
        <v>-50</v>
      </c>
    </row>
    <row r="33" spans="1:3">
      <c r="A33" s="4" t="s">
        <v>192</v>
      </c>
      <c r="B33" s="5" t="n">
        <v>-525</v>
      </c>
      <c r="C33" s="5" t="n">
        <v>-375</v>
      </c>
    </row>
    <row r="34" spans="1:3">
      <c r="A34" s="4" t="s">
        <v>193</v>
      </c>
      <c r="B34" s="5" t="n">
        <v>372</v>
      </c>
      <c r="C34" s="5" t="n">
        <v>210</v>
      </c>
    </row>
    <row r="35" spans="1:3">
      <c r="A35" s="4" t="s">
        <v>194</v>
      </c>
      <c r="B35" s="5" t="n">
        <v>-2600</v>
      </c>
    </row>
    <row r="36" spans="1:3">
      <c r="A36" s="4" t="s">
        <v>195</v>
      </c>
      <c r="B36" s="5" t="n">
        <v>-67614</v>
      </c>
      <c r="C36" s="5" t="n">
        <v>-87587</v>
      </c>
    </row>
    <row r="37" spans="1:3">
      <c r="A37" s="3" t="s">
        <v>196</v>
      </c>
    </row>
    <row r="38" spans="1:3">
      <c r="A38" s="4" t="s">
        <v>197</v>
      </c>
      <c r="B38" s="5" t="n">
        <v>21376</v>
      </c>
      <c r="C38" s="5" t="n">
        <v>49308</v>
      </c>
    </row>
    <row r="39" spans="1:3">
      <c r="A39" s="4" t="s">
        <v>198</v>
      </c>
      <c r="B39" s="5" t="n">
        <v>16291</v>
      </c>
      <c r="C39" s="5" t="n">
        <v>23644</v>
      </c>
    </row>
    <row r="40" spans="1:3">
      <c r="A40" s="4" t="s">
        <v>199</v>
      </c>
      <c r="B40" s="5" t="n">
        <v>-2239</v>
      </c>
      <c r="C40" s="5" t="n">
        <v>102</v>
      </c>
    </row>
    <row r="41" spans="1:3">
      <c r="A41" s="4" t="s">
        <v>200</v>
      </c>
      <c r="C41" s="5" t="n">
        <v>13000</v>
      </c>
    </row>
    <row r="42" spans="1:3">
      <c r="A42" s="4" t="s">
        <v>201</v>
      </c>
      <c r="C42" s="5" t="n">
        <v>-15500</v>
      </c>
    </row>
    <row r="43" spans="1:3">
      <c r="A43" s="4" t="s">
        <v>202</v>
      </c>
      <c r="B43" s="5" t="n">
        <v>251</v>
      </c>
      <c r="C43" s="5" t="n">
        <v>192</v>
      </c>
    </row>
    <row r="44" spans="1:3">
      <c r="A44" s="4" t="s">
        <v>203</v>
      </c>
      <c r="B44" s="5" t="n">
        <v>-5050</v>
      </c>
      <c r="C44" s="5" t="n">
        <v>-109</v>
      </c>
    </row>
    <row r="45" spans="1:3">
      <c r="A45" s="4" t="s">
        <v>204</v>
      </c>
      <c r="B45" s="5" t="n">
        <v>139</v>
      </c>
      <c r="C45" s="5" t="n">
        <v>27912</v>
      </c>
    </row>
    <row r="46" spans="1:3">
      <c r="A46" s="4" t="s">
        <v>205</v>
      </c>
      <c r="B46" s="5" t="n">
        <v>-1</v>
      </c>
    </row>
    <row r="47" spans="1:3">
      <c r="A47" s="4" t="s">
        <v>206</v>
      </c>
      <c r="B47" s="5" t="n">
        <v>-2331</v>
      </c>
      <c r="C47" s="5" t="n">
        <v>-2090</v>
      </c>
    </row>
    <row r="48" spans="1:3">
      <c r="A48" s="4" t="s">
        <v>207</v>
      </c>
      <c r="B48" s="5" t="n">
        <v>-950</v>
      </c>
      <c r="C48" s="5" t="n">
        <v>-975</v>
      </c>
    </row>
    <row r="49" spans="1:3">
      <c r="A49" s="4" t="s">
        <v>208</v>
      </c>
      <c r="B49" s="5" t="n">
        <v>27486</v>
      </c>
      <c r="C49" s="5" t="n">
        <v>95484</v>
      </c>
    </row>
    <row r="50" spans="1:3">
      <c r="A50" s="4" t="s">
        <v>209</v>
      </c>
      <c r="B50" s="5" t="n">
        <v>-21299</v>
      </c>
      <c r="C50" s="5" t="n">
        <v>21747</v>
      </c>
    </row>
    <row r="51" spans="1:3">
      <c r="A51" s="4" t="s">
        <v>210</v>
      </c>
      <c r="B51" s="5" t="n">
        <v>48363</v>
      </c>
      <c r="C51" s="5" t="n">
        <v>26616</v>
      </c>
    </row>
    <row r="52" spans="1:3">
      <c r="A52" s="4" t="s">
        <v>211</v>
      </c>
      <c r="B52" s="5" t="n">
        <v>27064</v>
      </c>
      <c r="C52" s="5" t="n">
        <v>48363</v>
      </c>
    </row>
    <row r="53" spans="1:3">
      <c r="A53" s="3" t="s">
        <v>212</v>
      </c>
    </row>
    <row r="54" spans="1:3">
      <c r="A54" s="4" t="s">
        <v>213</v>
      </c>
      <c r="B54" s="5" t="n">
        <v>9292</v>
      </c>
      <c r="C54" s="5" t="n">
        <v>5895</v>
      </c>
    </row>
    <row r="55" spans="1:3">
      <c r="A55" s="4" t="s">
        <v>214</v>
      </c>
      <c r="B55" s="5" t="n">
        <v>3084</v>
      </c>
      <c r="C55" s="5" t="n">
        <v>1870</v>
      </c>
    </row>
    <row r="56" spans="1:3">
      <c r="A56" s="4" t="s">
        <v>215</v>
      </c>
      <c r="B56" s="5" t="n">
        <v>1161</v>
      </c>
    </row>
    <row r="57" spans="1:3">
      <c r="A57" s="3" t="s">
        <v>216</v>
      </c>
    </row>
    <row r="58" spans="1:3">
      <c r="A58" s="4" t="s">
        <v>217</v>
      </c>
      <c r="B58" s="5" t="n">
        <v>293</v>
      </c>
    </row>
    <row r="59" spans="1:3">
      <c r="A59" s="4" t="s">
        <v>218</v>
      </c>
      <c r="B59" s="5" t="n">
        <v>11114</v>
      </c>
    </row>
    <row r="60" spans="1:3">
      <c r="A60" s="4" t="s">
        <v>219</v>
      </c>
      <c r="B60" s="6" t="n">
        <v>551</v>
      </c>
      <c r="C60" s="5" t="n">
        <v>201</v>
      </c>
    </row>
    <row r="61" spans="1:3">
      <c r="A61" s="4" t="s">
        <v>220</v>
      </c>
      <c r="C61" s="6" t="n">
        <v>6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9</v>
      </c>
    </row>
    <row r="3" spans="1:3">
      <c r="A3" s="3" t="s">
        <v>752</v>
      </c>
    </row>
    <row r="4" spans="1:3">
      <c r="A4" s="4" t="s">
        <v>753</v>
      </c>
      <c r="B4" s="6" t="n">
        <v>3073</v>
      </c>
      <c r="C4" s="6" t="n">
        <v>3033</v>
      </c>
    </row>
    <row r="5" spans="1:3">
      <c r="A5" s="3" t="s">
        <v>754</v>
      </c>
    </row>
    <row r="6" spans="1:3">
      <c r="A6" s="4" t="s">
        <v>755</v>
      </c>
      <c r="B6" s="5" t="n">
        <v>-113</v>
      </c>
      <c r="C6" s="5" t="n">
        <v>-118</v>
      </c>
    </row>
    <row r="7" spans="1:3">
      <c r="A7" s="4" t="s">
        <v>756</v>
      </c>
      <c r="B7" s="5" t="n">
        <v>-71</v>
      </c>
      <c r="C7" s="5" t="n">
        <v>-75</v>
      </c>
    </row>
    <row r="8" spans="1:3">
      <c r="A8" s="4" t="s">
        <v>757</v>
      </c>
      <c r="B8" s="5" t="n">
        <v>-45</v>
      </c>
      <c r="C8" s="5" t="n">
        <v>-43</v>
      </c>
    </row>
    <row r="9" spans="1:3">
      <c r="A9" s="4" t="s">
        <v>758</v>
      </c>
      <c r="B9" s="5" t="n">
        <v>-185</v>
      </c>
      <c r="C9" s="5" t="n">
        <v>9</v>
      </c>
    </row>
    <row r="10" spans="1:3">
      <c r="A10" s="4" t="s">
        <v>759</v>
      </c>
      <c r="B10" s="6" t="n">
        <v>2659</v>
      </c>
      <c r="C10" s="6" t="n">
        <v>28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0</v>
      </c>
      <c r="B1" s="2" t="s">
        <v>2</v>
      </c>
      <c r="C1" s="2" t="s">
        <v>39</v>
      </c>
    </row>
    <row r="2" spans="1:3">
      <c r="A2" s="3" t="s">
        <v>761</v>
      </c>
    </row>
    <row r="3" spans="1:3">
      <c r="A3" s="4" t="s">
        <v>45</v>
      </c>
      <c r="B3" s="6" t="n">
        <v>1838</v>
      </c>
      <c r="C3" s="6" t="n">
        <v>1715</v>
      </c>
    </row>
    <row r="4" spans="1:3">
      <c r="A4" s="4" t="s">
        <v>762</v>
      </c>
      <c r="B4" s="5" t="n">
        <v>53</v>
      </c>
      <c r="C4" s="5" t="n">
        <v>61</v>
      </c>
    </row>
    <row r="5" spans="1:3">
      <c r="A5" s="4" t="s">
        <v>763</v>
      </c>
      <c r="C5" s="5" t="n">
        <v>147</v>
      </c>
    </row>
    <row r="6" spans="1:3">
      <c r="A6" s="4" t="s">
        <v>758</v>
      </c>
      <c r="B6" s="5" t="n">
        <v>659</v>
      </c>
      <c r="C6" s="5" t="n">
        <v>215</v>
      </c>
    </row>
    <row r="7" spans="1:3">
      <c r="A7" s="4" t="s">
        <v>764</v>
      </c>
      <c r="B7" s="5" t="n">
        <v>2550</v>
      </c>
      <c r="C7" s="5" t="n">
        <v>2138</v>
      </c>
    </row>
    <row r="8" spans="1:3">
      <c r="A8" s="3" t="s">
        <v>765</v>
      </c>
    </row>
    <row r="9" spans="1:3">
      <c r="A9" s="4" t="s">
        <v>766</v>
      </c>
      <c r="B9" s="5" t="n">
        <v>-1009</v>
      </c>
      <c r="C9" s="5" t="n">
        <v>-950</v>
      </c>
    </row>
    <row r="10" spans="1:3">
      <c r="A10" s="4" t="s">
        <v>52</v>
      </c>
      <c r="B10" s="5" t="n">
        <v>-2378</v>
      </c>
      <c r="C10" s="5" t="n">
        <v>-2464</v>
      </c>
    </row>
    <row r="11" spans="1:3">
      <c r="A11" s="4" t="s">
        <v>767</v>
      </c>
      <c r="B11" s="5" t="n">
        <v>-175</v>
      </c>
    </row>
    <row r="12" spans="1:3">
      <c r="A12" s="4" t="s">
        <v>768</v>
      </c>
      <c r="B12" s="5" t="n">
        <v>-1227</v>
      </c>
      <c r="C12" s="5" t="n">
        <v>-1162</v>
      </c>
    </row>
    <row r="13" spans="1:3">
      <c r="A13" s="4" t="s">
        <v>769</v>
      </c>
      <c r="B13" s="5" t="n">
        <v>-447</v>
      </c>
      <c r="C13" s="5" t="n">
        <v>-205</v>
      </c>
    </row>
    <row r="14" spans="1:3">
      <c r="A14" s="4" t="s">
        <v>770</v>
      </c>
      <c r="B14" s="5" t="n">
        <v>-288</v>
      </c>
      <c r="C14" s="5" t="n">
        <v>-288</v>
      </c>
    </row>
    <row r="15" spans="1:3">
      <c r="A15" s="4" t="s">
        <v>771</v>
      </c>
      <c r="B15" s="5" t="n">
        <v>-5524</v>
      </c>
      <c r="C15" s="5" t="n">
        <v>-5069</v>
      </c>
    </row>
    <row r="16" spans="1:3">
      <c r="A16" s="4" t="s">
        <v>772</v>
      </c>
      <c r="B16" s="6" t="n">
        <v>-2974</v>
      </c>
      <c r="C16" s="6" t="n">
        <v>-29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9</v>
      </c>
    </row>
    <row r="3" spans="1:3">
      <c r="A3" s="3" t="s">
        <v>774</v>
      </c>
    </row>
    <row r="4" spans="1:3">
      <c r="A4" s="4" t="s">
        <v>775</v>
      </c>
      <c r="B4" s="6" t="n">
        <v>206</v>
      </c>
      <c r="C4" s="6" t="n">
        <v>70</v>
      </c>
    </row>
    <row r="5" spans="1:3">
      <c r="A5" s="4" t="s">
        <v>776</v>
      </c>
      <c r="B5" s="5" t="n">
        <v>206</v>
      </c>
      <c r="C5" s="5" t="n">
        <v>70</v>
      </c>
    </row>
    <row r="6" spans="1:3">
      <c r="A6" s="4" t="s">
        <v>777</v>
      </c>
      <c r="B6" s="5" t="n">
        <v>-43</v>
      </c>
      <c r="C6" s="5" t="n">
        <v>-15</v>
      </c>
    </row>
    <row r="7" spans="1:3">
      <c r="A7" s="4" t="s">
        <v>778</v>
      </c>
      <c r="B7" s="6" t="n">
        <v>163</v>
      </c>
      <c r="C7" s="6" t="n">
        <v>5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9</v>
      </c>
      <c r="B1" s="2" t="s">
        <v>1</v>
      </c>
    </row>
    <row r="2" spans="1:2">
      <c r="B2" s="2" t="s">
        <v>2</v>
      </c>
    </row>
    <row r="3" spans="1:2">
      <c r="A3" s="3" t="s">
        <v>274</v>
      </c>
    </row>
    <row r="4" spans="1:2">
      <c r="A4" s="4" t="s">
        <v>780</v>
      </c>
      <c r="B4" s="4" t="s">
        <v>7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9</v>
      </c>
    </row>
    <row r="2" spans="1:3">
      <c r="A2" s="3" t="s">
        <v>783</v>
      </c>
    </row>
    <row r="3" spans="1:3">
      <c r="A3" s="4" t="s">
        <v>784</v>
      </c>
      <c r="B3" s="6" t="n">
        <v>116884</v>
      </c>
      <c r="C3" s="6" t="n">
        <v>110022</v>
      </c>
    </row>
    <row r="4" spans="1:3">
      <c r="A4" s="4" t="s">
        <v>785</v>
      </c>
      <c r="B4" s="4" t="s">
        <v>786</v>
      </c>
      <c r="C4" s="4" t="s">
        <v>787</v>
      </c>
    </row>
    <row r="5" spans="1:3">
      <c r="A5" s="4" t="s">
        <v>788</v>
      </c>
      <c r="B5" s="6" t="n">
        <v>41165</v>
      </c>
      <c r="C5" s="6" t="n">
        <v>39183</v>
      </c>
    </row>
    <row r="6" spans="1:3">
      <c r="A6" s="4" t="s">
        <v>789</v>
      </c>
      <c r="B6" s="4" t="s">
        <v>790</v>
      </c>
      <c r="C6" s="4" t="s">
        <v>790</v>
      </c>
    </row>
    <row r="7" spans="1:3">
      <c r="A7" s="4" t="s">
        <v>791</v>
      </c>
      <c r="B7" s="6" t="n">
        <v>51456</v>
      </c>
      <c r="C7" s="6" t="n">
        <v>48979</v>
      </c>
    </row>
    <row r="8" spans="1:3">
      <c r="A8" s="4" t="s">
        <v>792</v>
      </c>
      <c r="B8" s="4" t="s">
        <v>793</v>
      </c>
      <c r="C8" s="4" t="s">
        <v>793</v>
      </c>
    </row>
    <row r="9" spans="1:3">
      <c r="A9" s="4" t="s">
        <v>794</v>
      </c>
      <c r="B9" s="6" t="n">
        <v>116884</v>
      </c>
      <c r="C9" s="6" t="n">
        <v>110022</v>
      </c>
    </row>
    <row r="10" spans="1:3">
      <c r="A10" s="4" t="s">
        <v>795</v>
      </c>
      <c r="B10" s="4" t="s">
        <v>796</v>
      </c>
      <c r="C10" s="4" t="s">
        <v>797</v>
      </c>
    </row>
    <row r="11" spans="1:3">
      <c r="A11" s="4" t="s">
        <v>798</v>
      </c>
      <c r="B11" s="6" t="n">
        <v>42204</v>
      </c>
      <c r="C11" s="6" t="n">
        <v>39386</v>
      </c>
    </row>
    <row r="12" spans="1:3">
      <c r="A12" s="4" t="s">
        <v>799</v>
      </c>
      <c r="B12" s="4" t="s">
        <v>800</v>
      </c>
      <c r="C12" s="4" t="s">
        <v>800</v>
      </c>
    </row>
    <row r="13" spans="1:3">
      <c r="A13" s="4" t="s">
        <v>801</v>
      </c>
      <c r="B13" s="6" t="n">
        <v>60962</v>
      </c>
      <c r="C13" s="6" t="n">
        <v>56890</v>
      </c>
    </row>
    <row r="14" spans="1:3">
      <c r="A14" s="4" t="s">
        <v>802</v>
      </c>
      <c r="B14" s="4" t="s">
        <v>803</v>
      </c>
      <c r="C14" s="4" t="s">
        <v>803</v>
      </c>
    </row>
    <row r="15" spans="1:3">
      <c r="A15" s="4" t="s">
        <v>804</v>
      </c>
      <c r="B15" s="6" t="n">
        <v>116884</v>
      </c>
      <c r="C15" s="6" t="n">
        <v>110022</v>
      </c>
    </row>
    <row r="16" spans="1:3">
      <c r="A16" s="4" t="s">
        <v>805</v>
      </c>
      <c r="B16" s="4" t="s">
        <v>796</v>
      </c>
      <c r="C16" s="4" t="s">
        <v>797</v>
      </c>
    </row>
    <row r="17" spans="1:3">
      <c r="A17" s="4" t="s">
        <v>806</v>
      </c>
      <c r="B17" s="6" t="n">
        <v>56273</v>
      </c>
      <c r="C17" s="6" t="n">
        <v>52514</v>
      </c>
    </row>
    <row r="18" spans="1:3">
      <c r="A18" s="4" t="s">
        <v>807</v>
      </c>
      <c r="B18" s="4" t="s">
        <v>808</v>
      </c>
      <c r="C18" s="4" t="s">
        <v>808</v>
      </c>
    </row>
    <row r="19" spans="1:3">
      <c r="A19" s="4" t="s">
        <v>809</v>
      </c>
      <c r="B19" s="6" t="n">
        <v>75030</v>
      </c>
      <c r="C19" s="6" t="n">
        <v>70019</v>
      </c>
    </row>
    <row r="20" spans="1:3">
      <c r="A20" s="4" t="s">
        <v>810</v>
      </c>
      <c r="B20" s="4" t="s">
        <v>811</v>
      </c>
      <c r="C20" s="4" t="s">
        <v>811</v>
      </c>
    </row>
    <row r="21" spans="1:3">
      <c r="A21" s="4" t="s">
        <v>812</v>
      </c>
      <c r="B21" s="6" t="n">
        <v>125639</v>
      </c>
      <c r="C21" s="6" t="n">
        <v>118189</v>
      </c>
    </row>
    <row r="22" spans="1:3">
      <c r="A22" s="4" t="s">
        <v>813</v>
      </c>
      <c r="B22" s="4" t="s">
        <v>814</v>
      </c>
      <c r="C22" s="4" t="s">
        <v>815</v>
      </c>
    </row>
    <row r="23" spans="1:3">
      <c r="A23" s="4" t="s">
        <v>816</v>
      </c>
      <c r="B23" s="6" t="n">
        <v>75030</v>
      </c>
      <c r="C23" s="6" t="n">
        <v>70019</v>
      </c>
    </row>
    <row r="24" spans="1:3">
      <c r="A24" s="4" t="s">
        <v>817</v>
      </c>
      <c r="B24" s="4" t="s">
        <v>811</v>
      </c>
      <c r="C24" s="4" t="s">
        <v>811</v>
      </c>
    </row>
    <row r="25" spans="1:3">
      <c r="A25" s="4" t="s">
        <v>818</v>
      </c>
      <c r="B25" s="6" t="n">
        <v>93788</v>
      </c>
      <c r="C25" s="6" t="n">
        <v>87524</v>
      </c>
    </row>
    <row r="26" spans="1:3">
      <c r="A26" s="4" t="s">
        <v>819</v>
      </c>
      <c r="B26" s="4" t="s">
        <v>820</v>
      </c>
      <c r="C26" s="4" t="s">
        <v>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1</v>
      </c>
      <c r="B1" s="2" t="s">
        <v>1</v>
      </c>
    </row>
    <row r="2" spans="1:3">
      <c r="B2" s="2" t="s">
        <v>2</v>
      </c>
      <c r="C2" s="2" t="s">
        <v>39</v>
      </c>
    </row>
    <row r="3" spans="1:3">
      <c r="A3" s="3" t="s">
        <v>277</v>
      </c>
    </row>
    <row r="4" spans="1:3">
      <c r="A4" s="4" t="s">
        <v>822</v>
      </c>
      <c r="B4" s="4" t="s">
        <v>823</v>
      </c>
    </row>
    <row r="5" spans="1:3">
      <c r="A5" s="4" t="s">
        <v>824</v>
      </c>
      <c r="B5" s="4" t="s">
        <v>790</v>
      </c>
    </row>
    <row r="6" spans="1:3">
      <c r="A6" s="4" t="s">
        <v>825</v>
      </c>
      <c r="B6" s="4" t="s">
        <v>826</v>
      </c>
    </row>
    <row r="7" spans="1:3">
      <c r="A7" s="4" t="s">
        <v>827</v>
      </c>
      <c r="B7" s="6" t="n">
        <v>600</v>
      </c>
      <c r="C7" s="6" t="n">
        <v>500</v>
      </c>
    </row>
    <row r="8" spans="1:3">
      <c r="A8" s="4" t="s">
        <v>828</v>
      </c>
      <c r="B8" s="4" t="s">
        <v>829</v>
      </c>
    </row>
    <row r="9" spans="1:3">
      <c r="A9" s="4" t="s">
        <v>830</v>
      </c>
      <c r="B9" s="6" t="n">
        <v>300</v>
      </c>
      <c r="C9" s="5" t="n">
        <v>300</v>
      </c>
    </row>
    <row r="10" spans="1:3">
      <c r="A10" s="4" t="s">
        <v>831</v>
      </c>
      <c r="B10" s="6" t="n">
        <v>17221</v>
      </c>
      <c r="C10" s="6" t="n">
        <v>16834</v>
      </c>
    </row>
    <row r="11" spans="1:3">
      <c r="A11" s="4" t="s">
        <v>832</v>
      </c>
      <c r="B11" s="5" t="n">
        <v>415286</v>
      </c>
      <c r="C11" s="5" t="n">
        <v>440359</v>
      </c>
    </row>
    <row r="12" spans="1:3">
      <c r="A12" s="4" t="s">
        <v>833</v>
      </c>
      <c r="B12" s="6" t="n">
        <v>0</v>
      </c>
      <c r="C12" s="6" t="n">
        <v>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4</v>
      </c>
      <c r="B1" s="2" t="s">
        <v>1</v>
      </c>
    </row>
    <row r="2" spans="1:3">
      <c r="B2" s="2" t="s">
        <v>2</v>
      </c>
      <c r="C2" s="2" t="s">
        <v>39</v>
      </c>
    </row>
    <row r="3" spans="1:3">
      <c r="A3" s="3" t="s">
        <v>835</v>
      </c>
    </row>
    <row r="4" spans="1:3">
      <c r="A4" s="4" t="s">
        <v>836</v>
      </c>
      <c r="B4" s="4" t="s">
        <v>837</v>
      </c>
    </row>
    <row r="5" spans="1:3">
      <c r="A5" s="4" t="s">
        <v>838</v>
      </c>
      <c r="B5" s="5" t="n">
        <v>35750</v>
      </c>
    </row>
    <row r="6" spans="1:3">
      <c r="A6" s="4" t="s">
        <v>839</v>
      </c>
      <c r="B6" s="8" t="n">
        <v>0.4</v>
      </c>
    </row>
    <row r="7" spans="1:3">
      <c r="A7" s="4" t="s">
        <v>840</v>
      </c>
      <c r="B7" s="8" t="n">
        <v>0.2</v>
      </c>
    </row>
    <row r="8" spans="1:3">
      <c r="A8" s="4" t="s">
        <v>841</v>
      </c>
    </row>
    <row r="9" spans="1:3">
      <c r="A9" s="3" t="s">
        <v>835</v>
      </c>
    </row>
    <row r="10" spans="1:3">
      <c r="A10" s="4" t="s">
        <v>842</v>
      </c>
      <c r="B10" s="5" t="n">
        <v>500000</v>
      </c>
    </row>
    <row r="11" spans="1:3">
      <c r="A11" s="4" t="s">
        <v>843</v>
      </c>
      <c r="B11" s="4" t="s">
        <v>844</v>
      </c>
    </row>
    <row r="12" spans="1:3">
      <c r="A12" s="4" t="s">
        <v>845</v>
      </c>
      <c r="B12" s="4" t="s">
        <v>846</v>
      </c>
    </row>
    <row r="13" spans="1:3">
      <c r="A13" s="4" t="s">
        <v>847</v>
      </c>
    </row>
    <row r="14" spans="1:3">
      <c r="A14" s="3" t="s">
        <v>835</v>
      </c>
    </row>
    <row r="15" spans="1:3">
      <c r="A15" s="4" t="s">
        <v>848</v>
      </c>
      <c r="B15" s="8" t="n">
        <v>0.4</v>
      </c>
      <c r="C15" s="8" t="n">
        <v>0.3</v>
      </c>
    </row>
    <row r="16" spans="1:3">
      <c r="A16" s="4" t="s">
        <v>849</v>
      </c>
      <c r="B16" s="8" t="n">
        <v>0.1</v>
      </c>
      <c r="C16" s="9" t="n">
        <v>0.1</v>
      </c>
    </row>
    <row r="17" spans="1:3">
      <c r="A17" s="4" t="s">
        <v>850</v>
      </c>
      <c r="C17" s="8" t="n">
        <v>0.5</v>
      </c>
    </row>
    <row r="18" spans="1:3">
      <c r="A18" s="4" t="s">
        <v>851</v>
      </c>
      <c r="B18" s="4" t="s">
        <v>8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53</v>
      </c>
      <c r="B1" s="2" t="s">
        <v>1</v>
      </c>
    </row>
    <row r="2" spans="1:2">
      <c r="B2" s="2" t="s">
        <v>854</v>
      </c>
    </row>
    <row r="3" spans="1:2">
      <c r="A3" s="3" t="s">
        <v>855</v>
      </c>
    </row>
    <row r="4" spans="1:2">
      <c r="A4" s="4" t="s">
        <v>856</v>
      </c>
      <c r="B4" s="5" t="n">
        <v>64000</v>
      </c>
    </row>
    <row r="5" spans="1:2">
      <c r="A5" s="4" t="s">
        <v>857</v>
      </c>
      <c r="B5" s="7" t="n">
        <v>6.99</v>
      </c>
    </row>
    <row r="6" spans="1:2">
      <c r="A6" s="4" t="s">
        <v>856</v>
      </c>
      <c r="B6" s="5" t="n">
        <v>28250</v>
      </c>
    </row>
    <row r="7" spans="1:2">
      <c r="A7" s="4" t="s">
        <v>857</v>
      </c>
      <c r="B7" s="7" t="n">
        <v>6.98</v>
      </c>
    </row>
    <row r="8" spans="1:2">
      <c r="A8" s="4" t="s">
        <v>858</v>
      </c>
      <c r="B8" s="4" t="s">
        <v>859</v>
      </c>
    </row>
    <row r="9" spans="1:2">
      <c r="A9" s="4" t="s">
        <v>860</v>
      </c>
      <c r="B9" s="6" t="n">
        <v>359058</v>
      </c>
    </row>
    <row r="10" spans="1:2">
      <c r="A10" s="4" t="s">
        <v>861</v>
      </c>
      <c r="B10" s="5" t="n">
        <v>28250</v>
      </c>
    </row>
    <row r="11" spans="1:2">
      <c r="A11" s="4" t="s">
        <v>862</v>
      </c>
      <c r="B11" s="7" t="n">
        <v>6.98</v>
      </c>
    </row>
    <row r="12" spans="1:2">
      <c r="A12" s="4" t="s">
        <v>863</v>
      </c>
      <c r="B12" s="4" t="s">
        <v>859</v>
      </c>
    </row>
    <row r="13" spans="1:2">
      <c r="A13" s="4" t="s">
        <v>864</v>
      </c>
      <c r="B13" s="6" t="n">
        <v>359058</v>
      </c>
    </row>
    <row r="14" spans="1:2">
      <c r="A14" s="4" t="s">
        <v>865</v>
      </c>
      <c r="B14" s="4" t="s">
        <v>69</v>
      </c>
    </row>
    <row r="15" spans="1:2">
      <c r="A15" s="4" t="s">
        <v>866</v>
      </c>
      <c r="B15" s="4" t="s">
        <v>69</v>
      </c>
    </row>
    <row r="16" spans="1:2">
      <c r="A16" s="4" t="s">
        <v>867</v>
      </c>
      <c r="B16" s="5" t="n">
        <v>-35750</v>
      </c>
    </row>
    <row r="17" spans="1:2">
      <c r="A17" s="4" t="s">
        <v>868</v>
      </c>
      <c r="B17" s="6" t="n">
        <v>7</v>
      </c>
    </row>
    <row r="18" spans="1:2">
      <c r="A18" s="4" t="s">
        <v>869</v>
      </c>
      <c r="B18" s="4" t="s">
        <v>69</v>
      </c>
    </row>
    <row r="19" spans="1:2">
      <c r="A19" s="4" t="s">
        <v>870</v>
      </c>
      <c r="B19" s="4" t="s">
        <v>69</v>
      </c>
    </row>
    <row r="20" spans="1:2">
      <c r="A20" s="4" t="s">
        <v>871</v>
      </c>
      <c r="B20" s="4" t="s">
        <v>69</v>
      </c>
    </row>
    <row r="21" spans="1:2">
      <c r="A21" s="4" t="s">
        <v>872</v>
      </c>
      <c r="B21" s="4" t="s">
        <v>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3</v>
      </c>
      <c r="B1" s="2" t="s">
        <v>1</v>
      </c>
    </row>
    <row r="2" spans="1:2">
      <c r="B2" s="2" t="s">
        <v>874</v>
      </c>
    </row>
    <row r="3" spans="1:2">
      <c r="A3" s="3" t="s">
        <v>875</v>
      </c>
    </row>
    <row r="4" spans="1:2">
      <c r="A4" s="4" t="s">
        <v>876</v>
      </c>
      <c r="B4" s="5" t="n">
        <v>46894</v>
      </c>
    </row>
    <row r="5" spans="1:2">
      <c r="A5" s="4" t="s">
        <v>877</v>
      </c>
      <c r="B5" s="7" t="n">
        <v>16.31</v>
      </c>
    </row>
    <row r="6" spans="1:2">
      <c r="A6" s="4" t="s">
        <v>865</v>
      </c>
      <c r="B6" s="5" t="n">
        <v>27590</v>
      </c>
    </row>
    <row r="7" spans="1:2">
      <c r="A7" s="4" t="s">
        <v>878</v>
      </c>
      <c r="B7" s="7" t="n">
        <v>18.06</v>
      </c>
    </row>
    <row r="8" spans="1:2">
      <c r="A8" s="4" t="s">
        <v>879</v>
      </c>
      <c r="B8" s="5" t="n">
        <v>-25010</v>
      </c>
    </row>
    <row r="9" spans="1:2">
      <c r="A9" s="4" t="s">
        <v>880</v>
      </c>
      <c r="B9" s="7" t="n">
        <v>16.05</v>
      </c>
    </row>
    <row r="10" spans="1:2">
      <c r="A10" s="4" t="s">
        <v>869</v>
      </c>
      <c r="B10" s="5" t="n">
        <v>-5733</v>
      </c>
    </row>
    <row r="11" spans="1:2">
      <c r="A11" s="4" t="s">
        <v>881</v>
      </c>
      <c r="B11" s="7" t="n">
        <v>17.53</v>
      </c>
    </row>
    <row r="12" spans="1:2">
      <c r="A12" s="4" t="s">
        <v>882</v>
      </c>
      <c r="B12" s="5" t="n">
        <v>43741</v>
      </c>
    </row>
    <row r="13" spans="1:2">
      <c r="A13" s="4" t="s">
        <v>883</v>
      </c>
      <c r="B13" s="7" t="n">
        <v>17.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 customWidth="1" max="5" min="5" width="14"/>
  </cols>
  <sheetData>
    <row r="1" spans="1:5">
      <c r="A1" s="1" t="s">
        <v>884</v>
      </c>
      <c r="B1" s="2" t="s">
        <v>885</v>
      </c>
      <c r="C1" s="2" t="s">
        <v>885</v>
      </c>
      <c r="D1" s="2" t="s">
        <v>2</v>
      </c>
      <c r="E1" s="2" t="s">
        <v>886</v>
      </c>
    </row>
    <row r="2" spans="1:5">
      <c r="A2" s="3" t="s">
        <v>887</v>
      </c>
    </row>
    <row r="3" spans="1:5">
      <c r="A3" s="4" t="s">
        <v>888</v>
      </c>
      <c r="C3" s="4" t="s">
        <v>889</v>
      </c>
    </row>
    <row r="4" spans="1:5">
      <c r="A4" s="4" t="s">
        <v>890</v>
      </c>
      <c r="B4" s="6" t="n">
        <v>1000</v>
      </c>
      <c r="C4" s="6" t="n">
        <v>1000</v>
      </c>
    </row>
    <row r="5" spans="1:5">
      <c r="A5" s="4" t="s">
        <v>891</v>
      </c>
      <c r="B5" s="6" t="n">
        <v>10</v>
      </c>
      <c r="C5" s="6" t="n">
        <v>10</v>
      </c>
    </row>
    <row r="6" spans="1:5">
      <c r="A6" s="4" t="s">
        <v>892</v>
      </c>
      <c r="B6" s="5" t="n">
        <v>1500000</v>
      </c>
    </row>
    <row r="7" spans="1:5">
      <c r="A7" s="4" t="s">
        <v>893</v>
      </c>
      <c r="B7" s="6" t="n">
        <v>15000000</v>
      </c>
    </row>
    <row r="8" spans="1:5">
      <c r="A8" s="4" t="s">
        <v>894</v>
      </c>
      <c r="B8" s="6" t="n">
        <v>14000000</v>
      </c>
    </row>
    <row r="9" spans="1:5">
      <c r="A9" s="4" t="s">
        <v>895</v>
      </c>
      <c r="D9" s="5" t="n">
        <v>990</v>
      </c>
    </row>
    <row r="10" spans="1:5">
      <c r="A10" s="4" t="s">
        <v>896</v>
      </c>
      <c r="D10" s="10" t="n">
        <v>0.9908093</v>
      </c>
    </row>
    <row r="11" spans="1:5">
      <c r="A11" s="4" t="s">
        <v>896</v>
      </c>
      <c r="E11" s="11" t="n">
        <v>10.09276</v>
      </c>
    </row>
    <row r="12" spans="1:5">
      <c r="A12" s="4" t="s">
        <v>897</v>
      </c>
      <c r="D12" s="5" t="n">
        <v>1412425</v>
      </c>
    </row>
    <row r="13" spans="1:5">
      <c r="A13" s="4" t="s">
        <v>898</v>
      </c>
      <c r="D13" s="6" t="n">
        <v>1399443</v>
      </c>
    </row>
    <row r="14" spans="1:5">
      <c r="A14" s="4" t="s">
        <v>899</v>
      </c>
      <c r="D14" s="7" t="n">
        <v>18.49</v>
      </c>
    </row>
    <row r="15" spans="1:5">
      <c r="A15" s="4" t="s">
        <v>900</v>
      </c>
    </row>
    <row r="16" spans="1:5">
      <c r="A16" s="3" t="s">
        <v>887</v>
      </c>
    </row>
    <row r="17" spans="1:5">
      <c r="A17" s="4" t="s">
        <v>897</v>
      </c>
      <c r="D17" s="5" t="n">
        <v>14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901</v>
      </c>
      <c r="B1" s="2" t="s">
        <v>1</v>
      </c>
    </row>
    <row r="2" spans="1:2">
      <c r="B2" s="2" t="s">
        <v>2</v>
      </c>
    </row>
    <row r="3" spans="1:2">
      <c r="A3" s="4" t="s">
        <v>902</v>
      </c>
    </row>
    <row r="4" spans="1:2">
      <c r="A4" s="3" t="s">
        <v>903</v>
      </c>
    </row>
    <row r="5" spans="1:2">
      <c r="A5" s="4" t="s">
        <v>904</v>
      </c>
      <c r="B5" s="4" t="s">
        <v>9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9</v>
      </c>
    </row>
    <row r="2" spans="1:3">
      <c r="A2" s="4" t="s">
        <v>481</v>
      </c>
    </row>
    <row r="3" spans="1:3">
      <c r="A3" s="3" t="s">
        <v>907</v>
      </c>
    </row>
    <row r="4" spans="1:3">
      <c r="A4" s="4" t="s">
        <v>908</v>
      </c>
      <c r="B4" s="6" t="n">
        <v>12202</v>
      </c>
      <c r="C4" s="6" t="n">
        <v>18670</v>
      </c>
    </row>
    <row r="5" spans="1:3">
      <c r="A5" s="4" t="s">
        <v>909</v>
      </c>
    </row>
    <row r="6" spans="1:3">
      <c r="A6" s="3" t="s">
        <v>907</v>
      </c>
    </row>
    <row r="7" spans="1:3">
      <c r="A7" s="4" t="s">
        <v>908</v>
      </c>
      <c r="B7" s="4" t="s">
        <v>69</v>
      </c>
      <c r="C7" s="4" t="s">
        <v>69</v>
      </c>
    </row>
    <row r="8" spans="1:3">
      <c r="A8" s="4" t="s">
        <v>910</v>
      </c>
    </row>
    <row r="9" spans="1:3">
      <c r="A9" s="3" t="s">
        <v>907</v>
      </c>
    </row>
    <row r="10" spans="1:3">
      <c r="A10" s="4" t="s">
        <v>908</v>
      </c>
      <c r="B10" s="5" t="n">
        <v>12202</v>
      </c>
      <c r="C10" s="5" t="n">
        <v>18670</v>
      </c>
    </row>
    <row r="11" spans="1:3">
      <c r="A11" s="4" t="s">
        <v>911</v>
      </c>
    </row>
    <row r="12" spans="1:3">
      <c r="A12" s="3" t="s">
        <v>907</v>
      </c>
    </row>
    <row r="13" spans="1:3">
      <c r="A13" s="4" t="s">
        <v>908</v>
      </c>
      <c r="B13" s="4" t="s">
        <v>69</v>
      </c>
      <c r="C13" s="4" t="s">
        <v>69</v>
      </c>
    </row>
    <row r="14" spans="1:3">
      <c r="A14" s="4" t="s">
        <v>482</v>
      </c>
    </row>
    <row r="15" spans="1:3">
      <c r="A15" s="3" t="s">
        <v>907</v>
      </c>
    </row>
    <row r="16" spans="1:3">
      <c r="A16" s="4" t="s">
        <v>908</v>
      </c>
      <c r="B16" s="5" t="n">
        <v>78182</v>
      </c>
      <c r="C16" s="5" t="n">
        <v>60943</v>
      </c>
    </row>
    <row r="17" spans="1:3">
      <c r="A17" s="4" t="s">
        <v>912</v>
      </c>
    </row>
    <row r="18" spans="1:3">
      <c r="A18" s="3" t="s">
        <v>907</v>
      </c>
    </row>
    <row r="19" spans="1:3">
      <c r="A19" s="4" t="s">
        <v>908</v>
      </c>
      <c r="B19" s="4" t="s">
        <v>69</v>
      </c>
      <c r="C19" s="4" t="s">
        <v>69</v>
      </c>
    </row>
    <row r="20" spans="1:3">
      <c r="A20" s="4" t="s">
        <v>913</v>
      </c>
    </row>
    <row r="21" spans="1:3">
      <c r="A21" s="3" t="s">
        <v>907</v>
      </c>
    </row>
    <row r="22" spans="1:3">
      <c r="A22" s="4" t="s">
        <v>908</v>
      </c>
      <c r="B22" s="5" t="n">
        <v>78182</v>
      </c>
      <c r="C22" s="5" t="n">
        <v>60943</v>
      </c>
    </row>
    <row r="23" spans="1:3">
      <c r="A23" s="4" t="s">
        <v>914</v>
      </c>
    </row>
    <row r="24" spans="1:3">
      <c r="A24" s="3" t="s">
        <v>907</v>
      </c>
    </row>
    <row r="25" spans="1:3">
      <c r="A25" s="4" t="s">
        <v>908</v>
      </c>
      <c r="B25" s="4" t="s">
        <v>69</v>
      </c>
      <c r="C25" s="4" t="s">
        <v>69</v>
      </c>
    </row>
    <row r="26" spans="1:3">
      <c r="A26" s="4" t="s">
        <v>483</v>
      </c>
    </row>
    <row r="27" spans="1:3">
      <c r="A27" s="3" t="s">
        <v>907</v>
      </c>
    </row>
    <row r="28" spans="1:3">
      <c r="A28" s="4" t="s">
        <v>908</v>
      </c>
      <c r="B28" s="5" t="n">
        <v>10564</v>
      </c>
      <c r="C28" s="5" t="n">
        <v>11356</v>
      </c>
    </row>
    <row r="29" spans="1:3">
      <c r="A29" s="4" t="s">
        <v>915</v>
      </c>
    </row>
    <row r="30" spans="1:3">
      <c r="A30" s="3" t="s">
        <v>907</v>
      </c>
    </row>
    <row r="31" spans="1:3">
      <c r="A31" s="4" t="s">
        <v>908</v>
      </c>
      <c r="B31" s="4" t="s">
        <v>69</v>
      </c>
      <c r="C31" s="4" t="s">
        <v>69</v>
      </c>
    </row>
    <row r="32" spans="1:3">
      <c r="A32" s="4" t="s">
        <v>916</v>
      </c>
    </row>
    <row r="33" spans="1:3">
      <c r="A33" s="3" t="s">
        <v>907</v>
      </c>
    </row>
    <row r="34" spans="1:3">
      <c r="A34" s="4" t="s">
        <v>908</v>
      </c>
      <c r="B34" s="5" t="n">
        <v>10564</v>
      </c>
      <c r="C34" s="5" t="n">
        <v>11356</v>
      </c>
    </row>
    <row r="35" spans="1:3">
      <c r="A35" s="4" t="s">
        <v>917</v>
      </c>
    </row>
    <row r="36" spans="1:3">
      <c r="A36" s="3" t="s">
        <v>907</v>
      </c>
    </row>
    <row r="37" spans="1:3">
      <c r="A37" s="4" t="s">
        <v>908</v>
      </c>
      <c r="B37" s="4" t="s">
        <v>69</v>
      </c>
      <c r="C37" s="4" t="s">
        <v>69</v>
      </c>
    </row>
    <row r="38" spans="1:3">
      <c r="A38" s="4" t="s">
        <v>918</v>
      </c>
    </row>
    <row r="39" spans="1:3">
      <c r="A39" s="3" t="s">
        <v>907</v>
      </c>
    </row>
    <row r="40" spans="1:3">
      <c r="A40" s="4" t="s">
        <v>908</v>
      </c>
      <c r="B40" s="5" t="n">
        <v>2846</v>
      </c>
      <c r="C40" s="5" t="n">
        <v>687</v>
      </c>
    </row>
    <row r="41" spans="1:3">
      <c r="A41" s="4" t="s">
        <v>919</v>
      </c>
    </row>
    <row r="42" spans="1:3">
      <c r="A42" s="3" t="s">
        <v>907</v>
      </c>
    </row>
    <row r="43" spans="1:3">
      <c r="A43" s="4" t="s">
        <v>908</v>
      </c>
      <c r="B43" s="4" t="s">
        <v>69</v>
      </c>
      <c r="C43" s="4" t="s">
        <v>69</v>
      </c>
    </row>
    <row r="44" spans="1:3">
      <c r="A44" s="4" t="s">
        <v>920</v>
      </c>
    </row>
    <row r="45" spans="1:3">
      <c r="A45" s="3" t="s">
        <v>907</v>
      </c>
    </row>
    <row r="46" spans="1:3">
      <c r="A46" s="4" t="s">
        <v>908</v>
      </c>
      <c r="B46" s="5" t="n">
        <v>2846</v>
      </c>
      <c r="C46" s="5" t="n">
        <v>687</v>
      </c>
    </row>
    <row r="47" spans="1:3">
      <c r="A47" s="4" t="s">
        <v>921</v>
      </c>
    </row>
    <row r="48" spans="1:3">
      <c r="A48" s="3" t="s">
        <v>907</v>
      </c>
    </row>
    <row r="49" spans="1:3">
      <c r="A49" s="4" t="s">
        <v>908</v>
      </c>
      <c r="B49" s="4" t="s">
        <v>69</v>
      </c>
      <c r="C49" s="4" t="s">
        <v>69</v>
      </c>
    </row>
    <row r="50" spans="1:3">
      <c r="A50" s="4" t="s">
        <v>922</v>
      </c>
    </row>
    <row r="51" spans="1:3">
      <c r="A51" s="3" t="s">
        <v>907</v>
      </c>
    </row>
    <row r="52" spans="1:3">
      <c r="A52" s="4" t="s">
        <v>908</v>
      </c>
      <c r="B52" s="5" t="n">
        <v>-2846</v>
      </c>
      <c r="C52" s="5" t="n">
        <v>-687</v>
      </c>
    </row>
    <row r="53" spans="1:3">
      <c r="A53" s="4" t="s">
        <v>923</v>
      </c>
    </row>
    <row r="54" spans="1:3">
      <c r="A54" s="3" t="s">
        <v>907</v>
      </c>
    </row>
    <row r="55" spans="1:3">
      <c r="A55" s="4" t="s">
        <v>908</v>
      </c>
      <c r="B55" s="4" t="s">
        <v>69</v>
      </c>
      <c r="C55" s="4" t="s">
        <v>69</v>
      </c>
    </row>
    <row r="56" spans="1:3">
      <c r="A56" s="4" t="s">
        <v>924</v>
      </c>
    </row>
    <row r="57" spans="1:3">
      <c r="A57" s="3" t="s">
        <v>907</v>
      </c>
    </row>
    <row r="58" spans="1:3">
      <c r="A58" s="4" t="s">
        <v>908</v>
      </c>
      <c r="B58" s="5" t="n">
        <v>-2846</v>
      </c>
      <c r="C58" s="5" t="n">
        <v>-687</v>
      </c>
    </row>
    <row r="59" spans="1:3">
      <c r="A59" s="4" t="s">
        <v>925</v>
      </c>
    </row>
    <row r="60" spans="1:3">
      <c r="A60" s="3" t="s">
        <v>907</v>
      </c>
    </row>
    <row r="61" spans="1:3">
      <c r="A61" s="4" t="s">
        <v>908</v>
      </c>
      <c r="B61" s="4" t="s">
        <v>69</v>
      </c>
      <c r="C61" s="4" t="s">
        <v>69</v>
      </c>
    </row>
    <row r="62" spans="1:3">
      <c r="A62" s="4" t="s">
        <v>664</v>
      </c>
    </row>
    <row r="63" spans="1:3">
      <c r="A63" s="3" t="s">
        <v>907</v>
      </c>
    </row>
    <row r="64" spans="1:3">
      <c r="A64" s="4" t="s">
        <v>908</v>
      </c>
      <c r="B64" s="5" t="n">
        <v>-32</v>
      </c>
      <c r="C64" s="5" t="n">
        <v>-113</v>
      </c>
    </row>
    <row r="65" spans="1:3">
      <c r="A65" s="4" t="s">
        <v>926</v>
      </c>
    </row>
    <row r="66" spans="1:3">
      <c r="A66" s="3" t="s">
        <v>907</v>
      </c>
    </row>
    <row r="67" spans="1:3">
      <c r="A67" s="4" t="s">
        <v>908</v>
      </c>
      <c r="B67" s="5" t="n">
        <v>-32</v>
      </c>
      <c r="C67" s="5" t="n">
        <v>-113</v>
      </c>
    </row>
    <row r="68" spans="1:3">
      <c r="A68" s="4" t="s">
        <v>927</v>
      </c>
    </row>
    <row r="69" spans="1:3">
      <c r="A69" s="3" t="s">
        <v>907</v>
      </c>
    </row>
    <row r="70" spans="1:3">
      <c r="A70" s="4" t="s">
        <v>908</v>
      </c>
      <c r="B70" s="4" t="s">
        <v>69</v>
      </c>
      <c r="C70" s="4" t="s">
        <v>69</v>
      </c>
    </row>
    <row r="71" spans="1:3">
      <c r="A71" s="4" t="s">
        <v>928</v>
      </c>
    </row>
    <row r="72" spans="1:3">
      <c r="A72" s="3" t="s">
        <v>907</v>
      </c>
    </row>
    <row r="73" spans="1:3">
      <c r="A73" s="4" t="s">
        <v>908</v>
      </c>
      <c r="B73" s="4" t="s">
        <v>69</v>
      </c>
      <c r="C73" s="4" t="s">
        <v>69</v>
      </c>
    </row>
    <row r="74" spans="1:3">
      <c r="A74" s="4" t="s">
        <v>663</v>
      </c>
    </row>
    <row r="75" spans="1:3">
      <c r="A75" s="3" t="s">
        <v>907</v>
      </c>
    </row>
    <row r="76" spans="1:3">
      <c r="A76" s="4" t="s">
        <v>908</v>
      </c>
      <c r="B76" s="5" t="n">
        <v>55</v>
      </c>
      <c r="C76" s="5" t="n">
        <v>83</v>
      </c>
    </row>
    <row r="77" spans="1:3">
      <c r="A77" s="4" t="s">
        <v>929</v>
      </c>
    </row>
    <row r="78" spans="1:3">
      <c r="A78" s="3" t="s">
        <v>907</v>
      </c>
    </row>
    <row r="79" spans="1:3">
      <c r="A79" s="4" t="s">
        <v>908</v>
      </c>
      <c r="B79" s="4" t="s">
        <v>69</v>
      </c>
      <c r="C79" s="4" t="s">
        <v>69</v>
      </c>
    </row>
    <row r="80" spans="1:3">
      <c r="A80" s="4" t="s">
        <v>930</v>
      </c>
    </row>
    <row r="81" spans="1:3">
      <c r="A81" s="3" t="s">
        <v>907</v>
      </c>
    </row>
    <row r="82" spans="1:3">
      <c r="A82" s="4" t="s">
        <v>908</v>
      </c>
      <c r="B82" s="4" t="s">
        <v>69</v>
      </c>
      <c r="C82" s="4" t="s">
        <v>69</v>
      </c>
    </row>
    <row r="83" spans="1:3">
      <c r="A83" s="4" t="s">
        <v>931</v>
      </c>
    </row>
    <row r="84" spans="1:3">
      <c r="A84" s="3" t="s">
        <v>907</v>
      </c>
    </row>
    <row r="85" spans="1:3">
      <c r="A85" s="4" t="s">
        <v>908</v>
      </c>
      <c r="B85" s="6" t="n">
        <v>55</v>
      </c>
      <c r="C85" s="6" t="n">
        <v>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9</v>
      </c>
    </row>
    <row r="2" spans="1:3">
      <c r="A2" s="4" t="s">
        <v>933</v>
      </c>
    </row>
    <row r="3" spans="1:3">
      <c r="A3" s="3" t="s">
        <v>934</v>
      </c>
    </row>
    <row r="4" spans="1:3">
      <c r="A4" s="4" t="s">
        <v>935</v>
      </c>
      <c r="B4" s="6" t="n">
        <v>2527</v>
      </c>
      <c r="C4" s="6" t="n">
        <v>1027</v>
      </c>
    </row>
    <row r="5" spans="1:3">
      <c r="A5" s="4" t="s">
        <v>936</v>
      </c>
    </row>
    <row r="6" spans="1:3">
      <c r="A6" s="3" t="s">
        <v>934</v>
      </c>
    </row>
    <row r="7" spans="1:3">
      <c r="A7" s="4" t="s">
        <v>935</v>
      </c>
      <c r="B7" s="4" t="s">
        <v>69</v>
      </c>
      <c r="C7" s="4" t="s">
        <v>69</v>
      </c>
    </row>
    <row r="8" spans="1:3">
      <c r="A8" s="4" t="s">
        <v>937</v>
      </c>
    </row>
    <row r="9" spans="1:3">
      <c r="A9" s="3" t="s">
        <v>934</v>
      </c>
    </row>
    <row r="10" spans="1:3">
      <c r="A10" s="4" t="s">
        <v>935</v>
      </c>
      <c r="B10" s="4" t="s">
        <v>69</v>
      </c>
      <c r="C10" s="4" t="s">
        <v>69</v>
      </c>
    </row>
    <row r="11" spans="1:3">
      <c r="A11" s="4" t="s">
        <v>938</v>
      </c>
    </row>
    <row r="12" spans="1:3">
      <c r="A12" s="3" t="s">
        <v>934</v>
      </c>
    </row>
    <row r="13" spans="1:3">
      <c r="A13" s="4" t="s">
        <v>935</v>
      </c>
      <c r="B13" s="5" t="n">
        <v>2527</v>
      </c>
      <c r="C13" s="5" t="n">
        <v>1027</v>
      </c>
    </row>
    <row r="14" spans="1:3">
      <c r="A14" s="4" t="s">
        <v>902</v>
      </c>
    </row>
    <row r="15" spans="1:3">
      <c r="A15" s="3" t="s">
        <v>934</v>
      </c>
    </row>
    <row r="16" spans="1:3">
      <c r="A16" s="4" t="s">
        <v>935</v>
      </c>
      <c r="B16" s="5" t="n">
        <v>5084</v>
      </c>
      <c r="C16" s="5" t="n">
        <v>3191</v>
      </c>
    </row>
    <row r="17" spans="1:3">
      <c r="A17" s="4" t="s">
        <v>939</v>
      </c>
    </row>
    <row r="18" spans="1:3">
      <c r="A18" s="3" t="s">
        <v>934</v>
      </c>
    </row>
    <row r="19" spans="1:3">
      <c r="A19" s="4" t="s">
        <v>935</v>
      </c>
      <c r="B19" s="4" t="s">
        <v>69</v>
      </c>
      <c r="C19" s="4" t="s">
        <v>69</v>
      </c>
    </row>
    <row r="20" spans="1:3">
      <c r="A20" s="4" t="s">
        <v>940</v>
      </c>
    </row>
    <row r="21" spans="1:3">
      <c r="A21" s="3" t="s">
        <v>934</v>
      </c>
    </row>
    <row r="22" spans="1:3">
      <c r="A22" s="4" t="s">
        <v>935</v>
      </c>
      <c r="B22" s="4" t="s">
        <v>69</v>
      </c>
      <c r="C22" s="4" t="s">
        <v>69</v>
      </c>
    </row>
    <row r="23" spans="1:3">
      <c r="A23" s="4" t="s">
        <v>941</v>
      </c>
    </row>
    <row r="24" spans="1:3">
      <c r="A24" s="3" t="s">
        <v>934</v>
      </c>
    </row>
    <row r="25" spans="1:3">
      <c r="A25" s="4" t="s">
        <v>935</v>
      </c>
      <c r="B25" s="5" t="n">
        <v>5084</v>
      </c>
      <c r="C25" s="5" t="n">
        <v>3191</v>
      </c>
    </row>
    <row r="26" spans="1:3">
      <c r="A26" s="4" t="s">
        <v>663</v>
      </c>
    </row>
    <row r="27" spans="1:3">
      <c r="A27" s="3" t="s">
        <v>934</v>
      </c>
    </row>
    <row r="28" spans="1:3">
      <c r="A28" s="4" t="s">
        <v>935</v>
      </c>
      <c r="B28" s="5" t="n">
        <v>55</v>
      </c>
      <c r="C28" s="5" t="n">
        <v>83</v>
      </c>
    </row>
    <row r="29" spans="1:3">
      <c r="A29" s="4" t="s">
        <v>929</v>
      </c>
    </row>
    <row r="30" spans="1:3">
      <c r="A30" s="3" t="s">
        <v>934</v>
      </c>
    </row>
    <row r="31" spans="1:3">
      <c r="A31" s="4" t="s">
        <v>935</v>
      </c>
      <c r="C31" s="4" t="s">
        <v>69</v>
      </c>
    </row>
    <row r="32" spans="1:3">
      <c r="A32" s="4" t="s">
        <v>930</v>
      </c>
    </row>
    <row r="33" spans="1:3">
      <c r="A33" s="3" t="s">
        <v>934</v>
      </c>
    </row>
    <row r="34" spans="1:3">
      <c r="A34" s="4" t="s">
        <v>935</v>
      </c>
      <c r="C34" s="4" t="s">
        <v>69</v>
      </c>
    </row>
    <row r="35" spans="1:3">
      <c r="A35" s="4" t="s">
        <v>931</v>
      </c>
    </row>
    <row r="36" spans="1:3">
      <c r="A36" s="3" t="s">
        <v>934</v>
      </c>
    </row>
    <row r="37" spans="1:3">
      <c r="A37" s="4" t="s">
        <v>935</v>
      </c>
      <c r="B37" s="6" t="n">
        <v>55</v>
      </c>
      <c r="C37" s="6" t="n">
        <v>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942</v>
      </c>
      <c r="B1" s="2" t="s">
        <v>1</v>
      </c>
    </row>
    <row r="2" spans="1:3">
      <c r="B2" s="2" t="s">
        <v>2</v>
      </c>
      <c r="C2" s="2" t="s">
        <v>39</v>
      </c>
    </row>
    <row r="3" spans="1:3">
      <c r="A3" s="4" t="s">
        <v>943</v>
      </c>
    </row>
    <row r="4" spans="1:3">
      <c r="A4" s="3" t="s">
        <v>944</v>
      </c>
    </row>
    <row r="5" spans="1:3">
      <c r="A5" s="4" t="s">
        <v>480</v>
      </c>
      <c r="B5" s="6" t="n">
        <v>2527</v>
      </c>
    </row>
    <row r="6" spans="1:3">
      <c r="A6" s="4" t="s">
        <v>945</v>
      </c>
      <c r="B6" s="4" t="s">
        <v>946</v>
      </c>
    </row>
    <row r="7" spans="1:3">
      <c r="A7" s="4" t="s">
        <v>947</v>
      </c>
      <c r="B7" s="4" t="s">
        <v>948</v>
      </c>
    </row>
    <row r="8" spans="1:3">
      <c r="A8" s="4" t="s">
        <v>949</v>
      </c>
    </row>
    <row r="9" spans="1:3">
      <c r="A9" s="3" t="s">
        <v>944</v>
      </c>
    </row>
    <row r="10" spans="1:3">
      <c r="A10" s="4" t="s">
        <v>480</v>
      </c>
      <c r="B10" s="6" t="n">
        <v>1027</v>
      </c>
    </row>
    <row r="11" spans="1:3">
      <c r="A11" s="4" t="s">
        <v>902</v>
      </c>
    </row>
    <row r="12" spans="1:3">
      <c r="A12" s="3" t="s">
        <v>944</v>
      </c>
    </row>
    <row r="13" spans="1:3">
      <c r="A13" s="4" t="s">
        <v>480</v>
      </c>
      <c r="B13" s="6" t="n">
        <v>5084</v>
      </c>
    </row>
    <row r="14" spans="1:3">
      <c r="A14" s="4" t="s">
        <v>945</v>
      </c>
      <c r="B14" s="4" t="s">
        <v>950</v>
      </c>
    </row>
    <row r="15" spans="1:3">
      <c r="A15" s="4" t="s">
        <v>947</v>
      </c>
      <c r="B15" s="4" t="s">
        <v>951</v>
      </c>
    </row>
    <row r="16" spans="1:3">
      <c r="A16" s="4" t="s">
        <v>952</v>
      </c>
      <c r="C16" s="4" t="s">
        <v>953</v>
      </c>
    </row>
    <row r="17" spans="1:3">
      <c r="A17" s="4" t="s">
        <v>954</v>
      </c>
    </row>
    <row r="18" spans="1:3">
      <c r="A18" s="3" t="s">
        <v>944</v>
      </c>
    </row>
    <row r="19" spans="1:3">
      <c r="A19" s="4" t="s">
        <v>947</v>
      </c>
      <c r="B19" s="4" t="s">
        <v>955</v>
      </c>
    </row>
    <row r="20" spans="1:3">
      <c r="A20" s="4" t="s">
        <v>952</v>
      </c>
      <c r="C20" s="4" t="s">
        <v>956</v>
      </c>
    </row>
    <row r="21" spans="1:3">
      <c r="A21" s="4" t="s">
        <v>957</v>
      </c>
    </row>
    <row r="22" spans="1:3">
      <c r="A22" s="3" t="s">
        <v>944</v>
      </c>
    </row>
    <row r="23" spans="1:3">
      <c r="A23" s="4" t="s">
        <v>480</v>
      </c>
      <c r="B23" s="6" t="n">
        <v>55</v>
      </c>
    </row>
    <row r="24" spans="1:3">
      <c r="A24" s="4" t="s">
        <v>945</v>
      </c>
      <c r="B24" s="4" t="s">
        <v>950</v>
      </c>
    </row>
    <row r="25" spans="1:3">
      <c r="A25" s="4" t="s">
        <v>947</v>
      </c>
      <c r="B25" s="4" t="s">
        <v>958</v>
      </c>
    </row>
    <row r="26" spans="1:3">
      <c r="A26" s="4" t="s">
        <v>952</v>
      </c>
      <c r="C26" s="4" t="s">
        <v>959</v>
      </c>
    </row>
    <row r="27" spans="1:3">
      <c r="A27" s="4" t="s">
        <v>960</v>
      </c>
    </row>
    <row r="28" spans="1:3">
      <c r="A28" s="3" t="s">
        <v>944</v>
      </c>
    </row>
    <row r="29" spans="1:3">
      <c r="A29" s="4" t="s">
        <v>947</v>
      </c>
      <c r="B29" s="4" t="s">
        <v>961</v>
      </c>
    </row>
    <row r="30" spans="1:3">
      <c r="A30" s="4" t="s">
        <v>952</v>
      </c>
      <c r="C30" s="4" t="s">
        <v>962</v>
      </c>
    </row>
    <row r="31" spans="1:3">
      <c r="A31" s="4" t="s">
        <v>963</v>
      </c>
    </row>
    <row r="32" spans="1:3">
      <c r="A32" s="3" t="s">
        <v>944</v>
      </c>
    </row>
    <row r="33" spans="1:3">
      <c r="A33" s="4" t="s">
        <v>947</v>
      </c>
      <c r="B33" s="4" t="s">
        <v>964</v>
      </c>
    </row>
    <row r="34" spans="1:3">
      <c r="A34" s="4" t="s">
        <v>952</v>
      </c>
      <c r="C34" s="4" t="s">
        <v>965</v>
      </c>
    </row>
    <row r="35" spans="1:3">
      <c r="A35" s="4" t="s">
        <v>966</v>
      </c>
    </row>
    <row r="36" spans="1:3">
      <c r="A36" s="3" t="s">
        <v>944</v>
      </c>
    </row>
    <row r="37" spans="1:3">
      <c r="A37" s="4" t="s">
        <v>480</v>
      </c>
      <c r="B37" s="6" t="n">
        <v>3191</v>
      </c>
    </row>
    <row r="38" spans="1:3">
      <c r="A38" s="4" t="s">
        <v>967</v>
      </c>
    </row>
    <row r="39" spans="1:3">
      <c r="A39" s="3" t="s">
        <v>944</v>
      </c>
    </row>
    <row r="40" spans="1:3">
      <c r="A40" s="4" t="s">
        <v>480</v>
      </c>
      <c r="B40" s="6" t="n">
        <v>83</v>
      </c>
    </row>
    <row r="41" spans="1:3">
      <c r="A41" s="4" t="s">
        <v>968</v>
      </c>
    </row>
    <row r="42" spans="1:3">
      <c r="A42" s="3" t="s">
        <v>944</v>
      </c>
    </row>
    <row r="43" spans="1:3">
      <c r="A43" s="4" t="s">
        <v>952</v>
      </c>
      <c r="B43" s="4" t="s">
        <v>969</v>
      </c>
    </row>
    <row r="44" spans="1:3">
      <c r="A44" s="4" t="s">
        <v>970</v>
      </c>
    </row>
    <row r="45" spans="1:3">
      <c r="A45" s="3" t="s">
        <v>944</v>
      </c>
    </row>
    <row r="46" spans="1:3">
      <c r="A46" s="4" t="s">
        <v>952</v>
      </c>
      <c r="B46" s="4" t="s">
        <v>971</v>
      </c>
    </row>
    <row r="47" spans="1:3">
      <c r="A47" s="4" t="s">
        <v>972</v>
      </c>
    </row>
    <row r="48" spans="1:3">
      <c r="A48" s="3" t="s">
        <v>944</v>
      </c>
    </row>
    <row r="49" spans="1:3">
      <c r="A49" s="4" t="s">
        <v>952</v>
      </c>
      <c r="B49" s="4" t="s">
        <v>973</v>
      </c>
    </row>
    <row r="50" spans="1:3">
      <c r="A50" s="4" t="s">
        <v>974</v>
      </c>
    </row>
    <row r="51" spans="1:3">
      <c r="A51" s="3" t="s">
        <v>944</v>
      </c>
    </row>
    <row r="52" spans="1:3">
      <c r="A52" s="4" t="s">
        <v>952</v>
      </c>
      <c r="B52" s="4" t="s">
        <v>975</v>
      </c>
    </row>
    <row r="53" spans="1:3">
      <c r="A53" s="4" t="s">
        <v>976</v>
      </c>
    </row>
    <row r="54" spans="1:3">
      <c r="A54" s="3" t="s">
        <v>944</v>
      </c>
    </row>
    <row r="55" spans="1:3">
      <c r="A55" s="4" t="s">
        <v>952</v>
      </c>
      <c r="B55" s="4" t="s">
        <v>9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9</v>
      </c>
    </row>
    <row r="2" spans="1:3">
      <c r="A2" s="3" t="s">
        <v>978</v>
      </c>
    </row>
    <row r="3" spans="1:3">
      <c r="A3" s="4" t="s">
        <v>41</v>
      </c>
      <c r="B3" s="6" t="n">
        <v>27064</v>
      </c>
      <c r="C3" s="6" t="n">
        <v>48363</v>
      </c>
    </row>
    <row r="4" spans="1:3">
      <c r="A4" s="4" t="s">
        <v>43</v>
      </c>
      <c r="B4" s="5" t="n">
        <v>7258</v>
      </c>
      <c r="C4" s="5" t="n">
        <v>4445</v>
      </c>
    </row>
    <row r="5" spans="1:3">
      <c r="A5" s="4" t="s">
        <v>979</v>
      </c>
      <c r="B5" s="5" t="n">
        <v>816755</v>
      </c>
      <c r="C5" s="5" t="n">
        <v>763716</v>
      </c>
    </row>
    <row r="6" spans="1:3">
      <c r="A6" s="4" t="s">
        <v>980</v>
      </c>
      <c r="B6" s="5" t="n">
        <v>4648</v>
      </c>
      <c r="C6" s="5" t="n">
        <v>4123</v>
      </c>
    </row>
    <row r="7" spans="1:3">
      <c r="A7" s="4" t="s">
        <v>49</v>
      </c>
      <c r="B7" s="5" t="n">
        <v>3106</v>
      </c>
      <c r="C7" s="5" t="n">
        <v>2822</v>
      </c>
    </row>
    <row r="8" spans="1:3">
      <c r="A8" s="3" t="s">
        <v>981</v>
      </c>
    </row>
    <row r="9" spans="1:3">
      <c r="A9" s="4" t="s">
        <v>55</v>
      </c>
      <c r="B9" s="5" t="n">
        <v>840219</v>
      </c>
      <c r="C9" s="5" t="n">
        <v>802552</v>
      </c>
    </row>
    <row r="10" spans="1:3">
      <c r="A10" s="4" t="s">
        <v>62</v>
      </c>
      <c r="B10" s="5" t="n">
        <v>12945</v>
      </c>
      <c r="C10" s="5" t="n">
        <v>15184</v>
      </c>
    </row>
    <row r="11" spans="1:3">
      <c r="A11" s="4" t="s">
        <v>982</v>
      </c>
      <c r="B11" s="5" t="n">
        <v>16000</v>
      </c>
      <c r="C11" s="5" t="n">
        <v>16000</v>
      </c>
    </row>
    <row r="12" spans="1:3">
      <c r="A12" s="4" t="s">
        <v>64</v>
      </c>
      <c r="B12" s="5" t="n">
        <v>10310</v>
      </c>
      <c r="C12" s="5" t="n">
        <v>10310</v>
      </c>
    </row>
    <row r="13" spans="1:3">
      <c r="A13" s="4" t="s">
        <v>65</v>
      </c>
      <c r="B13" s="5" t="n">
        <v>1191</v>
      </c>
      <c r="C13" s="5" t="n">
        <v>909</v>
      </c>
    </row>
    <row r="14" spans="1:3">
      <c r="A14" s="4" t="s">
        <v>983</v>
      </c>
    </row>
    <row r="15" spans="1:3">
      <c r="A15" s="3" t="s">
        <v>978</v>
      </c>
    </row>
    <row r="16" spans="1:3">
      <c r="A16" s="4" t="s">
        <v>41</v>
      </c>
      <c r="B16" s="5" t="n">
        <v>27064</v>
      </c>
      <c r="C16" s="5" t="n">
        <v>48363</v>
      </c>
    </row>
    <row r="17" spans="1:3">
      <c r="A17" s="4" t="s">
        <v>43</v>
      </c>
      <c r="B17" s="4" t="s">
        <v>69</v>
      </c>
      <c r="C17" s="4" t="s">
        <v>69</v>
      </c>
    </row>
    <row r="18" spans="1:3">
      <c r="A18" s="4" t="s">
        <v>979</v>
      </c>
      <c r="B18" s="4" t="s">
        <v>69</v>
      </c>
      <c r="C18" s="4" t="s">
        <v>69</v>
      </c>
    </row>
    <row r="19" spans="1:3">
      <c r="A19" s="4" t="s">
        <v>980</v>
      </c>
      <c r="B19" s="4" t="s">
        <v>69</v>
      </c>
      <c r="C19" s="4" t="s">
        <v>69</v>
      </c>
    </row>
    <row r="20" spans="1:3">
      <c r="A20" s="4" t="s">
        <v>49</v>
      </c>
      <c r="B20" s="4" t="s">
        <v>69</v>
      </c>
      <c r="C20" s="4" t="s">
        <v>69</v>
      </c>
    </row>
    <row r="21" spans="1:3">
      <c r="A21" s="3" t="s">
        <v>981</v>
      </c>
    </row>
    <row r="22" spans="1:3">
      <c r="A22" s="4" t="s">
        <v>55</v>
      </c>
      <c r="B22" s="5" t="n">
        <v>582466</v>
      </c>
      <c r="C22" s="5" t="n">
        <v>561090</v>
      </c>
    </row>
    <row r="23" spans="1:3">
      <c r="A23" s="4" t="s">
        <v>62</v>
      </c>
      <c r="B23" s="4" t="s">
        <v>69</v>
      </c>
      <c r="C23" s="4" t="s">
        <v>69</v>
      </c>
    </row>
    <row r="24" spans="1:3">
      <c r="A24" s="4" t="s">
        <v>982</v>
      </c>
      <c r="B24" s="4" t="s">
        <v>69</v>
      </c>
      <c r="C24" s="4" t="s">
        <v>69</v>
      </c>
    </row>
    <row r="25" spans="1:3">
      <c r="A25" s="4" t="s">
        <v>64</v>
      </c>
      <c r="B25" s="4" t="s">
        <v>69</v>
      </c>
      <c r="C25" s="4" t="s">
        <v>69</v>
      </c>
    </row>
    <row r="26" spans="1:3">
      <c r="A26" s="4" t="s">
        <v>65</v>
      </c>
      <c r="B26" s="4" t="s">
        <v>69</v>
      </c>
      <c r="C26" s="4" t="s">
        <v>69</v>
      </c>
    </row>
    <row r="27" spans="1:3">
      <c r="A27" s="4" t="s">
        <v>984</v>
      </c>
    </row>
    <row r="28" spans="1:3">
      <c r="A28" s="3" t="s">
        <v>978</v>
      </c>
    </row>
    <row r="29" spans="1:3">
      <c r="A29" s="4" t="s">
        <v>41</v>
      </c>
      <c r="B29" s="4" t="s">
        <v>69</v>
      </c>
      <c r="C29" s="4" t="s">
        <v>69</v>
      </c>
    </row>
    <row r="30" spans="1:3">
      <c r="A30" s="4" t="s">
        <v>43</v>
      </c>
      <c r="B30" s="5" t="n">
        <v>7419</v>
      </c>
      <c r="C30" s="5" t="n">
        <v>4589</v>
      </c>
    </row>
    <row r="31" spans="1:3">
      <c r="A31" s="4" t="s">
        <v>979</v>
      </c>
      <c r="B31" s="4" t="s">
        <v>69</v>
      </c>
      <c r="C31" s="4" t="s">
        <v>69</v>
      </c>
    </row>
    <row r="32" spans="1:3">
      <c r="A32" s="4" t="s">
        <v>980</v>
      </c>
      <c r="B32" s="5" t="n">
        <v>4648</v>
      </c>
      <c r="C32" s="5" t="n">
        <v>4123</v>
      </c>
    </row>
    <row r="33" spans="1:3">
      <c r="A33" s="4" t="s">
        <v>49</v>
      </c>
      <c r="B33" s="5" t="n">
        <v>3106</v>
      </c>
      <c r="C33" s="5" t="n">
        <v>2822</v>
      </c>
    </row>
    <row r="34" spans="1:3">
      <c r="A34" s="3" t="s">
        <v>981</v>
      </c>
    </row>
    <row r="35" spans="1:3">
      <c r="A35" s="4" t="s">
        <v>55</v>
      </c>
      <c r="B35" s="5" t="n">
        <v>257806</v>
      </c>
      <c r="C35" s="5" t="n">
        <v>238636</v>
      </c>
    </row>
    <row r="36" spans="1:3">
      <c r="A36" s="4" t="s">
        <v>62</v>
      </c>
      <c r="B36" s="5" t="n">
        <v>12945</v>
      </c>
      <c r="C36" s="5" t="n">
        <v>15184</v>
      </c>
    </row>
    <row r="37" spans="1:3">
      <c r="A37" s="4" t="s">
        <v>982</v>
      </c>
      <c r="B37" s="5" t="n">
        <v>16149</v>
      </c>
      <c r="C37" s="5" t="n">
        <v>15848</v>
      </c>
    </row>
    <row r="38" spans="1:3">
      <c r="A38" s="4" t="s">
        <v>64</v>
      </c>
      <c r="B38" s="5" t="n">
        <v>9201</v>
      </c>
      <c r="C38" s="5" t="n">
        <v>10233</v>
      </c>
    </row>
    <row r="39" spans="1:3">
      <c r="A39" s="4" t="s">
        <v>65</v>
      </c>
      <c r="B39" s="5" t="n">
        <v>1191</v>
      </c>
      <c r="C39" s="5" t="n">
        <v>909</v>
      </c>
    </row>
    <row r="40" spans="1:3">
      <c r="A40" s="4" t="s">
        <v>985</v>
      </c>
    </row>
    <row r="41" spans="1:3">
      <c r="A41" s="3" t="s">
        <v>978</v>
      </c>
    </row>
    <row r="42" spans="1:3">
      <c r="A42" s="4" t="s">
        <v>41</v>
      </c>
      <c r="B42" s="4" t="s">
        <v>69</v>
      </c>
      <c r="C42" s="4" t="s">
        <v>69</v>
      </c>
    </row>
    <row r="43" spans="1:3">
      <c r="A43" s="4" t="s">
        <v>43</v>
      </c>
      <c r="B43" s="4" t="s">
        <v>69</v>
      </c>
      <c r="C43" s="4" t="s">
        <v>69</v>
      </c>
    </row>
    <row r="44" spans="1:3">
      <c r="A44" s="4" t="s">
        <v>979</v>
      </c>
      <c r="B44" s="5" t="n">
        <v>804808</v>
      </c>
      <c r="C44" s="5" t="n">
        <v>757469</v>
      </c>
    </row>
    <row r="45" spans="1:3">
      <c r="A45" s="4" t="s">
        <v>980</v>
      </c>
      <c r="B45" s="4" t="s">
        <v>69</v>
      </c>
      <c r="C45" s="4" t="s">
        <v>69</v>
      </c>
    </row>
    <row r="46" spans="1:3">
      <c r="A46" s="4" t="s">
        <v>49</v>
      </c>
      <c r="B46" s="4" t="s">
        <v>69</v>
      </c>
      <c r="C46" s="4" t="s">
        <v>69</v>
      </c>
    </row>
    <row r="47" spans="1:3">
      <c r="A47" s="3" t="s">
        <v>981</v>
      </c>
    </row>
    <row r="48" spans="1:3">
      <c r="A48" s="4" t="s">
        <v>55</v>
      </c>
      <c r="B48" s="4" t="s">
        <v>69</v>
      </c>
      <c r="C48" s="4" t="s">
        <v>69</v>
      </c>
    </row>
    <row r="49" spans="1:3">
      <c r="A49" s="4" t="s">
        <v>62</v>
      </c>
      <c r="B49" s="4" t="s">
        <v>69</v>
      </c>
      <c r="C49" s="4" t="s">
        <v>69</v>
      </c>
    </row>
    <row r="50" spans="1:3">
      <c r="A50" s="4" t="s">
        <v>982</v>
      </c>
      <c r="B50" s="4" t="s">
        <v>69</v>
      </c>
      <c r="C50" s="4" t="s">
        <v>69</v>
      </c>
    </row>
    <row r="51" spans="1:3">
      <c r="A51" s="4" t="s">
        <v>64</v>
      </c>
      <c r="B51" s="4" t="s">
        <v>69</v>
      </c>
      <c r="C51" s="4" t="s">
        <v>69</v>
      </c>
    </row>
    <row r="52" spans="1:3">
      <c r="A52" s="4" t="s">
        <v>65</v>
      </c>
      <c r="B52" s="4" t="s">
        <v>69</v>
      </c>
      <c r="C52" s="4" t="s">
        <v>69</v>
      </c>
    </row>
    <row r="53" spans="1:3">
      <c r="A53" s="4" t="s">
        <v>986</v>
      </c>
    </row>
    <row r="54" spans="1:3">
      <c r="A54" s="3" t="s">
        <v>978</v>
      </c>
    </row>
    <row r="55" spans="1:3">
      <c r="A55" s="4" t="s">
        <v>41</v>
      </c>
      <c r="B55" s="5" t="n">
        <v>27064</v>
      </c>
      <c r="C55" s="5" t="n">
        <v>48363</v>
      </c>
    </row>
    <row r="56" spans="1:3">
      <c r="A56" s="4" t="s">
        <v>43</v>
      </c>
      <c r="B56" s="5" t="n">
        <v>7419</v>
      </c>
      <c r="C56" s="5" t="n">
        <v>4589</v>
      </c>
    </row>
    <row r="57" spans="1:3">
      <c r="A57" s="4" t="s">
        <v>979</v>
      </c>
      <c r="B57" s="5" t="n">
        <v>804808</v>
      </c>
      <c r="C57" s="5" t="n">
        <v>757469</v>
      </c>
    </row>
    <row r="58" spans="1:3">
      <c r="A58" s="4" t="s">
        <v>980</v>
      </c>
      <c r="B58" s="5" t="n">
        <v>4648</v>
      </c>
      <c r="C58" s="5" t="n">
        <v>4123</v>
      </c>
    </row>
    <row r="59" spans="1:3">
      <c r="A59" s="4" t="s">
        <v>49</v>
      </c>
      <c r="B59" s="5" t="n">
        <v>3106</v>
      </c>
      <c r="C59" s="5" t="n">
        <v>2822</v>
      </c>
    </row>
    <row r="60" spans="1:3">
      <c r="A60" s="3" t="s">
        <v>981</v>
      </c>
    </row>
    <row r="61" spans="1:3">
      <c r="A61" s="4" t="s">
        <v>55</v>
      </c>
      <c r="B61" s="5" t="n">
        <v>840272</v>
      </c>
      <c r="C61" s="5" t="n">
        <v>799726</v>
      </c>
    </row>
    <row r="62" spans="1:3">
      <c r="A62" s="4" t="s">
        <v>62</v>
      </c>
      <c r="B62" s="5" t="n">
        <v>12945</v>
      </c>
      <c r="C62" s="5" t="n">
        <v>15184</v>
      </c>
    </row>
    <row r="63" spans="1:3">
      <c r="A63" s="4" t="s">
        <v>982</v>
      </c>
      <c r="B63" s="5" t="n">
        <v>16149</v>
      </c>
      <c r="C63" s="5" t="n">
        <v>15848</v>
      </c>
    </row>
    <row r="64" spans="1:3">
      <c r="A64" s="4" t="s">
        <v>64</v>
      </c>
      <c r="B64" s="5" t="n">
        <v>9201</v>
      </c>
      <c r="C64" s="5" t="n">
        <v>10233</v>
      </c>
    </row>
    <row r="65" spans="1:3">
      <c r="A65" s="4" t="s">
        <v>65</v>
      </c>
      <c r="B65" s="6" t="n">
        <v>1191</v>
      </c>
      <c r="C65" s="6" t="n">
        <v>9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9</v>
      </c>
    </row>
    <row r="2" spans="1:3">
      <c r="A2" s="3" t="s">
        <v>988</v>
      </c>
    </row>
    <row r="3" spans="1:3">
      <c r="A3" s="4" t="s">
        <v>989</v>
      </c>
      <c r="B3" s="6" t="n">
        <v>7457</v>
      </c>
      <c r="C3" s="6" t="n">
        <v>14038</v>
      </c>
    </row>
    <row r="4" spans="1:3">
      <c r="A4" s="4" t="s">
        <v>990</v>
      </c>
      <c r="B4" s="5" t="n">
        <v>134244</v>
      </c>
      <c r="C4" s="5" t="n">
        <v>126507</v>
      </c>
    </row>
    <row r="5" spans="1:3">
      <c r="A5" s="4" t="s">
        <v>991</v>
      </c>
      <c r="B5" s="5" t="n">
        <v>4883</v>
      </c>
      <c r="C5" s="5" t="n">
        <v>1232</v>
      </c>
    </row>
    <row r="6" spans="1:3">
      <c r="A6" s="4" t="s">
        <v>53</v>
      </c>
      <c r="B6" s="5" t="n">
        <v>192</v>
      </c>
      <c r="C6" s="5" t="n">
        <v>224</v>
      </c>
    </row>
    <row r="7" spans="1:3">
      <c r="A7" s="4" t="s">
        <v>54</v>
      </c>
      <c r="B7" s="5" t="n">
        <v>146776</v>
      </c>
      <c r="C7" s="5" t="n">
        <v>142001</v>
      </c>
    </row>
    <row r="8" spans="1:3">
      <c r="A8" s="4" t="s">
        <v>64</v>
      </c>
      <c r="B8" s="5" t="n">
        <v>10000</v>
      </c>
      <c r="C8" s="5" t="n">
        <v>10000</v>
      </c>
    </row>
    <row r="9" spans="1:3">
      <c r="A9" s="4" t="s">
        <v>992</v>
      </c>
      <c r="B9" s="5" t="n">
        <v>310</v>
      </c>
      <c r="C9" s="5" t="n">
        <v>310</v>
      </c>
    </row>
    <row r="10" spans="1:3">
      <c r="A10" s="4" t="s">
        <v>993</v>
      </c>
      <c r="B10" s="5" t="n">
        <v>372</v>
      </c>
      <c r="C10" s="5" t="n">
        <v>1256</v>
      </c>
    </row>
    <row r="11" spans="1:3">
      <c r="A11" s="4" t="s">
        <v>67</v>
      </c>
      <c r="B11" s="5" t="n">
        <v>10682</v>
      </c>
      <c r="C11" s="5" t="n">
        <v>11566</v>
      </c>
    </row>
    <row r="12" spans="1:3">
      <c r="A12" s="4" t="s">
        <v>994</v>
      </c>
      <c r="B12" s="5" t="n">
        <v>136094</v>
      </c>
      <c r="C12" s="5" t="n">
        <v>130435</v>
      </c>
    </row>
    <row r="13" spans="1:3">
      <c r="A13" s="4" t="s">
        <v>995</v>
      </c>
      <c r="B13" s="6" t="n">
        <v>146776</v>
      </c>
      <c r="C13" s="6" t="n">
        <v>142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9</v>
      </c>
    </row>
    <row r="3" spans="1:3">
      <c r="A3" s="3" t="s">
        <v>997</v>
      </c>
    </row>
    <row r="4" spans="1:3">
      <c r="A4" s="4" t="s">
        <v>998</v>
      </c>
      <c r="B4" s="6" t="n">
        <v>6000</v>
      </c>
    </row>
    <row r="5" spans="1:3">
      <c r="A5" s="4" t="s">
        <v>999</v>
      </c>
      <c r="B5" s="5" t="n">
        <v>575</v>
      </c>
      <c r="C5" s="4" t="s">
        <v>69</v>
      </c>
    </row>
    <row r="6" spans="1:3">
      <c r="A6" s="4" t="s">
        <v>1000</v>
      </c>
      <c r="B6" s="5" t="n">
        <v>6575</v>
      </c>
      <c r="C6" s="4" t="s">
        <v>69</v>
      </c>
    </row>
    <row r="7" spans="1:3">
      <c r="A7" s="4" t="s">
        <v>1001</v>
      </c>
      <c r="B7" s="5" t="n">
        <v>414</v>
      </c>
      <c r="C7" s="5" t="n">
        <v>401</v>
      </c>
    </row>
    <row r="8" spans="1:3">
      <c r="A8" s="4" t="s">
        <v>122</v>
      </c>
      <c r="B8" s="5" t="n">
        <v>1773</v>
      </c>
      <c r="C8" s="5" t="n">
        <v>1327</v>
      </c>
    </row>
    <row r="9" spans="1:3">
      <c r="A9" s="4" t="s">
        <v>1002</v>
      </c>
      <c r="B9" s="5" t="n">
        <v>2187</v>
      </c>
      <c r="C9" s="5" t="n">
        <v>1728</v>
      </c>
    </row>
    <row r="10" spans="1:3">
      <c r="A10" s="4" t="s">
        <v>124</v>
      </c>
      <c r="B10" s="5" t="n">
        <v>4388</v>
      </c>
      <c r="C10" s="5" t="n">
        <v>-1728</v>
      </c>
    </row>
    <row r="11" spans="1:3">
      <c r="A11" s="4" t="s">
        <v>1003</v>
      </c>
      <c r="B11" s="5" t="n">
        <v>-508</v>
      </c>
      <c r="C11" s="5" t="n">
        <v>-409</v>
      </c>
    </row>
    <row r="12" spans="1:3">
      <c r="A12" s="4" t="s">
        <v>1004</v>
      </c>
      <c r="B12" s="5" t="n">
        <v>4896</v>
      </c>
      <c r="C12" s="5" t="n">
        <v>-1319</v>
      </c>
    </row>
    <row r="13" spans="1:3">
      <c r="A13" s="4" t="s">
        <v>132</v>
      </c>
      <c r="B13" s="5" t="n">
        <v>11973</v>
      </c>
      <c r="C13" s="5" t="n">
        <v>11638</v>
      </c>
    </row>
    <row r="14" spans="1:3">
      <c r="A14" s="4" t="s">
        <v>1005</v>
      </c>
      <c r="B14" s="5" t="n">
        <v>950</v>
      </c>
      <c r="C14" s="5" t="n">
        <v>975</v>
      </c>
    </row>
    <row r="15" spans="1:3">
      <c r="A15" s="4" t="s">
        <v>128</v>
      </c>
      <c r="B15" s="5" t="n">
        <v>11023</v>
      </c>
      <c r="C15" s="5" t="n">
        <v>10663</v>
      </c>
    </row>
    <row r="16" spans="1:3">
      <c r="A16" s="4" t="s">
        <v>998</v>
      </c>
      <c r="B16" s="5" t="n">
        <v>6526</v>
      </c>
      <c r="C16" s="5" t="n">
        <v>12942</v>
      </c>
    </row>
    <row r="17" spans="1:3">
      <c r="A17" s="4" t="s">
        <v>999</v>
      </c>
      <c r="B17" s="5" t="n">
        <v>551</v>
      </c>
      <c r="C17" s="5" t="n">
        <v>15</v>
      </c>
    </row>
    <row r="18" spans="1:3">
      <c r="A18" s="4" t="s">
        <v>147</v>
      </c>
      <c r="B18" s="5" t="n">
        <v>7077</v>
      </c>
      <c r="C18" s="5" t="n">
        <v>12957</v>
      </c>
    </row>
    <row r="19" spans="1:3">
      <c r="A19" s="4" t="s">
        <v>134</v>
      </c>
      <c r="B19" s="5" t="n">
        <v>1327</v>
      </c>
      <c r="C19" s="5" t="n">
        <v>-590</v>
      </c>
    </row>
    <row r="20" spans="1:3">
      <c r="A20" s="4" t="s">
        <v>135</v>
      </c>
      <c r="B20" s="5" t="n">
        <v>-279</v>
      </c>
      <c r="C20" s="5" t="n">
        <v>124</v>
      </c>
    </row>
    <row r="21" spans="1:3">
      <c r="A21" s="4" t="s">
        <v>136</v>
      </c>
      <c r="B21" s="5" t="n">
        <v>206</v>
      </c>
      <c r="C21" s="5" t="n">
        <v>70</v>
      </c>
    </row>
    <row r="22" spans="1:3">
      <c r="A22" s="4" t="s">
        <v>137</v>
      </c>
      <c r="B22" s="5" t="n">
        <v>-43</v>
      </c>
      <c r="C22" s="5" t="n">
        <v>-15</v>
      </c>
    </row>
    <row r="23" spans="1:3">
      <c r="A23" s="4" t="s">
        <v>138</v>
      </c>
      <c r="B23" s="5" t="n">
        <v>1211</v>
      </c>
      <c r="C23" s="5" t="n">
        <v>-411</v>
      </c>
    </row>
    <row r="24" spans="1:3">
      <c r="A24" s="4" t="s">
        <v>139</v>
      </c>
      <c r="B24" s="6" t="n">
        <v>13184</v>
      </c>
      <c r="C24" s="6" t="n">
        <v>112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9</v>
      </c>
    </row>
    <row r="3" spans="1:3">
      <c r="A3" s="3" t="s">
        <v>1007</v>
      </c>
    </row>
    <row r="4" spans="1:3">
      <c r="A4" s="4" t="s">
        <v>132</v>
      </c>
      <c r="B4" s="6" t="n">
        <v>11973</v>
      </c>
      <c r="C4" s="6" t="n">
        <v>11638</v>
      </c>
    </row>
    <row r="5" spans="1:3">
      <c r="A5" s="4" t="s">
        <v>1008</v>
      </c>
      <c r="B5" s="5" t="n">
        <v>-7077</v>
      </c>
      <c r="C5" s="5" t="n">
        <v>-12957</v>
      </c>
    </row>
    <row r="6" spans="1:3">
      <c r="A6" s="4" t="s">
        <v>1009</v>
      </c>
      <c r="B6" s="5" t="n">
        <v>417</v>
      </c>
      <c r="C6" s="5" t="n">
        <v>278</v>
      </c>
    </row>
    <row r="7" spans="1:3">
      <c r="A7" s="4" t="s">
        <v>53</v>
      </c>
      <c r="B7" s="5" t="n">
        <v>32</v>
      </c>
      <c r="C7" s="5" t="n">
        <v>44</v>
      </c>
    </row>
    <row r="8" spans="1:3">
      <c r="A8" s="4" t="s">
        <v>66</v>
      </c>
      <c r="B8" s="5" t="n">
        <v>-884</v>
      </c>
      <c r="C8" s="5" t="n">
        <v>-79</v>
      </c>
    </row>
    <row r="9" spans="1:3">
      <c r="A9" s="4" t="s">
        <v>1010</v>
      </c>
      <c r="B9" s="5" t="n">
        <v>4461</v>
      </c>
      <c r="C9" s="5" t="n">
        <v>-1076</v>
      </c>
    </row>
    <row r="10" spans="1:3">
      <c r="A10" s="4" t="s">
        <v>1011</v>
      </c>
      <c r="B10" s="4" t="s">
        <v>69</v>
      </c>
      <c r="C10" s="5" t="n">
        <v>-12500</v>
      </c>
    </row>
    <row r="11" spans="1:3">
      <c r="A11" s="4" t="s">
        <v>1012</v>
      </c>
      <c r="B11" s="5" t="n">
        <v>-3100</v>
      </c>
      <c r="C11" s="4" t="s">
        <v>69</v>
      </c>
    </row>
    <row r="12" spans="1:3">
      <c r="A12" s="4" t="s">
        <v>195</v>
      </c>
      <c r="B12" s="5" t="n">
        <v>-3100</v>
      </c>
      <c r="C12" s="5" t="n">
        <v>-12500</v>
      </c>
    </row>
    <row r="13" spans="1:3">
      <c r="A13" s="4" t="s">
        <v>206</v>
      </c>
      <c r="B13" s="5" t="n">
        <v>-2331</v>
      </c>
      <c r="C13" s="5" t="n">
        <v>-2090</v>
      </c>
    </row>
    <row r="14" spans="1:3">
      <c r="A14" s="4" t="s">
        <v>207</v>
      </c>
      <c r="B14" s="5" t="n">
        <v>-950</v>
      </c>
      <c r="C14" s="5" t="n">
        <v>-975</v>
      </c>
    </row>
    <row r="15" spans="1:3">
      <c r="A15" s="4" t="s">
        <v>1013</v>
      </c>
      <c r="B15" s="5" t="n">
        <v>139</v>
      </c>
      <c r="C15" s="5" t="n">
        <v>27912</v>
      </c>
    </row>
    <row r="16" spans="1:3">
      <c r="A16" s="4" t="s">
        <v>1014</v>
      </c>
      <c r="B16" s="5" t="n">
        <v>-1</v>
      </c>
      <c r="C16" s="4" t="s">
        <v>69</v>
      </c>
    </row>
    <row r="17" spans="1:3">
      <c r="A17" s="4" t="s">
        <v>1015</v>
      </c>
      <c r="B17" s="5" t="n">
        <v>251</v>
      </c>
      <c r="C17" s="5" t="n">
        <v>192</v>
      </c>
    </row>
    <row r="18" spans="1:3">
      <c r="A18" s="4" t="s">
        <v>1016</v>
      </c>
      <c r="B18" s="5" t="n">
        <v>-5050</v>
      </c>
      <c r="C18" s="5" t="n">
        <v>-109</v>
      </c>
    </row>
    <row r="19" spans="1:3">
      <c r="A19" s="4" t="s">
        <v>1017</v>
      </c>
      <c r="B19" s="5" t="n">
        <v>-7942</v>
      </c>
      <c r="C19" s="5" t="n">
        <v>24930</v>
      </c>
    </row>
    <row r="20" spans="1:3">
      <c r="A20" s="4" t="s">
        <v>1018</v>
      </c>
      <c r="B20" s="5" t="n">
        <v>-6581</v>
      </c>
      <c r="C20" s="5" t="n">
        <v>11354</v>
      </c>
    </row>
    <row r="21" spans="1:3">
      <c r="A21" s="4" t="s">
        <v>1019</v>
      </c>
      <c r="B21" s="5" t="n">
        <v>14038</v>
      </c>
      <c r="C21" s="5" t="n">
        <v>2684</v>
      </c>
    </row>
    <row r="22" spans="1:3">
      <c r="A22" s="4" t="s">
        <v>1020</v>
      </c>
      <c r="B22" s="6" t="n">
        <v>7457</v>
      </c>
      <c r="C22" s="6" t="n">
        <v>140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1</v>
      </c>
      <c r="B1" s="2" t="s">
        <v>1022</v>
      </c>
    </row>
    <row r="2" spans="1:9">
      <c r="B2" s="2" t="s">
        <v>2</v>
      </c>
      <c r="C2" s="2" t="s">
        <v>1023</v>
      </c>
      <c r="D2" s="2" t="s">
        <v>4</v>
      </c>
      <c r="E2" s="2" t="s">
        <v>1024</v>
      </c>
      <c r="F2" s="2" t="s">
        <v>39</v>
      </c>
      <c r="G2" s="2" t="s">
        <v>1025</v>
      </c>
      <c r="H2" s="2" t="s">
        <v>1026</v>
      </c>
      <c r="I2" s="2" t="s">
        <v>1027</v>
      </c>
    </row>
    <row r="3" spans="1:9">
      <c r="A3" s="3" t="s">
        <v>1028</v>
      </c>
    </row>
    <row r="4" spans="1:9">
      <c r="A4" s="4" t="s">
        <v>1029</v>
      </c>
      <c r="B4" s="6" t="n">
        <v>11205</v>
      </c>
      <c r="C4" s="6" t="n">
        <v>11546</v>
      </c>
      <c r="D4" s="6" t="n">
        <v>11151</v>
      </c>
      <c r="E4" s="6" t="n">
        <v>10498</v>
      </c>
      <c r="F4" s="6" t="n">
        <v>10638</v>
      </c>
      <c r="G4" s="6" t="n">
        <v>10258</v>
      </c>
      <c r="H4" s="6" t="n">
        <v>9732</v>
      </c>
      <c r="I4" s="6" t="n">
        <v>8851</v>
      </c>
    </row>
    <row r="5" spans="1:9">
      <c r="A5" s="4" t="s">
        <v>1001</v>
      </c>
      <c r="B5" s="5" t="n">
        <v>2609</v>
      </c>
      <c r="C5" s="5" t="n">
        <v>2488</v>
      </c>
      <c r="D5" s="5" t="n">
        <v>2319</v>
      </c>
      <c r="E5" s="5" t="n">
        <v>2158</v>
      </c>
      <c r="F5" s="5" t="n">
        <v>2024</v>
      </c>
      <c r="G5" s="5" t="n">
        <v>1729</v>
      </c>
      <c r="H5" s="5" t="n">
        <v>1308</v>
      </c>
      <c r="I5" s="5" t="n">
        <v>1151</v>
      </c>
    </row>
    <row r="6" spans="1:9">
      <c r="A6" s="4" t="s">
        <v>1030</v>
      </c>
      <c r="B6" s="5" t="n">
        <v>8596</v>
      </c>
      <c r="C6" s="5" t="n">
        <v>9058</v>
      </c>
      <c r="D6" s="5" t="n">
        <v>8832</v>
      </c>
      <c r="E6" s="5" t="n">
        <v>8340</v>
      </c>
      <c r="F6" s="5" t="n">
        <v>8614</v>
      </c>
      <c r="G6" s="5" t="n">
        <v>8529</v>
      </c>
      <c r="H6" s="5" t="n">
        <v>8424</v>
      </c>
      <c r="I6" s="5" t="n">
        <v>7700</v>
      </c>
    </row>
    <row r="7" spans="1:9">
      <c r="A7" s="4" t="s">
        <v>98</v>
      </c>
      <c r="B7" s="5" t="n">
        <v>300</v>
      </c>
      <c r="C7" s="5" t="n">
        <v>300</v>
      </c>
      <c r="D7" s="5" t="n">
        <v>200</v>
      </c>
      <c r="E7" s="4" t="s">
        <v>69</v>
      </c>
      <c r="F7" s="4" t="s">
        <v>69</v>
      </c>
      <c r="G7" s="4" t="s">
        <v>69</v>
      </c>
      <c r="H7" s="5" t="n">
        <v>300</v>
      </c>
      <c r="I7" s="5" t="n">
        <v>300</v>
      </c>
    </row>
    <row r="8" spans="1:9">
      <c r="A8" s="4" t="s">
        <v>1031</v>
      </c>
      <c r="B8" s="5" t="n">
        <v>5959</v>
      </c>
      <c r="C8" s="5" t="n">
        <v>5366</v>
      </c>
      <c r="D8" s="5" t="n">
        <v>3691</v>
      </c>
      <c r="E8" s="5" t="n">
        <v>3000</v>
      </c>
      <c r="F8" s="5" t="n">
        <v>3930</v>
      </c>
      <c r="G8" s="5" t="n">
        <v>4202</v>
      </c>
      <c r="H8" s="5" t="n">
        <v>4249</v>
      </c>
      <c r="I8" s="5" t="n">
        <v>4243</v>
      </c>
    </row>
    <row r="9" spans="1:9">
      <c r="A9" s="4" t="s">
        <v>1032</v>
      </c>
      <c r="B9" s="5" t="n">
        <v>10176</v>
      </c>
      <c r="C9" s="5" t="n">
        <v>9500</v>
      </c>
      <c r="D9" s="5" t="n">
        <v>9108</v>
      </c>
      <c r="E9" s="5" t="n">
        <v>8626</v>
      </c>
      <c r="F9" s="5" t="n">
        <v>8852</v>
      </c>
      <c r="G9" s="5" t="n">
        <v>8789</v>
      </c>
      <c r="H9" s="5" t="n">
        <v>8579</v>
      </c>
      <c r="I9" s="5" t="n">
        <v>8627</v>
      </c>
    </row>
    <row r="10" spans="1:9">
      <c r="A10" s="4" t="s">
        <v>750</v>
      </c>
      <c r="B10" s="5" t="n">
        <v>721</v>
      </c>
      <c r="C10" s="5" t="n">
        <v>862</v>
      </c>
      <c r="D10" s="5" t="n">
        <v>588</v>
      </c>
      <c r="E10" s="5" t="n">
        <v>488</v>
      </c>
      <c r="F10" s="5" t="n">
        <v>732</v>
      </c>
      <c r="G10" s="5" t="n">
        <v>824</v>
      </c>
      <c r="H10" s="5" t="n">
        <v>687</v>
      </c>
      <c r="I10" s="5" t="n">
        <v>563</v>
      </c>
    </row>
    <row r="11" spans="1:9">
      <c r="A11" s="4" t="s">
        <v>132</v>
      </c>
      <c r="B11" s="5" t="n">
        <v>3358</v>
      </c>
      <c r="C11" s="5" t="n">
        <v>3762</v>
      </c>
      <c r="D11" s="5" t="n">
        <v>2627</v>
      </c>
      <c r="E11" s="5" t="n">
        <v>2226</v>
      </c>
      <c r="F11" s="5" t="n">
        <v>2960</v>
      </c>
      <c r="G11" s="5" t="n">
        <v>3118</v>
      </c>
      <c r="H11" s="5" t="n">
        <v>3107</v>
      </c>
      <c r="I11" s="5" t="n">
        <v>2453</v>
      </c>
    </row>
    <row r="12" spans="1:9">
      <c r="A12" s="4" t="s">
        <v>1033</v>
      </c>
      <c r="B12" s="5" t="n">
        <v>230</v>
      </c>
      <c r="C12" s="5" t="n">
        <v>233</v>
      </c>
      <c r="D12" s="5" t="n">
        <v>243</v>
      </c>
      <c r="E12" s="5" t="n">
        <v>244</v>
      </c>
      <c r="F12" s="5" t="n">
        <v>243</v>
      </c>
      <c r="G12" s="5" t="n">
        <v>244</v>
      </c>
      <c r="H12" s="5" t="n">
        <v>244</v>
      </c>
      <c r="I12" s="5" t="n">
        <v>244</v>
      </c>
    </row>
    <row r="13" spans="1:9">
      <c r="A13" s="4" t="s">
        <v>1034</v>
      </c>
      <c r="B13" s="6" t="n">
        <v>3128</v>
      </c>
      <c r="C13" s="6" t="n">
        <v>3529</v>
      </c>
      <c r="D13" s="6" t="n">
        <v>2384</v>
      </c>
      <c r="E13" s="6" t="n">
        <v>1982</v>
      </c>
      <c r="F13" s="6" t="n">
        <v>2717</v>
      </c>
      <c r="G13" s="6" t="n">
        <v>2874</v>
      </c>
      <c r="H13" s="6" t="n">
        <v>2863</v>
      </c>
      <c r="I13" s="6" t="n">
        <v>2209</v>
      </c>
    </row>
    <row r="14" spans="1:9">
      <c r="A14" s="4" t="s">
        <v>129</v>
      </c>
      <c r="B14" s="7" t="n">
        <v>0.48</v>
      </c>
      <c r="C14" s="7" t="n">
        <v>0.55</v>
      </c>
      <c r="D14" s="7" t="n">
        <v>0.37</v>
      </c>
      <c r="E14" s="7" t="n">
        <v>0.31</v>
      </c>
      <c r="F14" s="7" t="n">
        <v>0.42</v>
      </c>
      <c r="G14" s="7" t="n">
        <v>0.45</v>
      </c>
      <c r="H14" s="7" t="n">
        <v>0.45</v>
      </c>
      <c r="I14" s="7" t="n">
        <v>0.4</v>
      </c>
    </row>
    <row r="15" spans="1:9">
      <c r="A15" s="4" t="s">
        <v>130</v>
      </c>
      <c r="B15" s="12" t="n">
        <v>0.42</v>
      </c>
      <c r="C15" s="12" t="n">
        <v>0.48</v>
      </c>
      <c r="D15" s="12" t="n">
        <v>0.33</v>
      </c>
      <c r="E15" s="12" t="n">
        <v>0.28</v>
      </c>
      <c r="F15" s="12" t="n">
        <v>0.37</v>
      </c>
      <c r="G15" s="12" t="n">
        <v>0.39</v>
      </c>
      <c r="H15" s="12" t="n">
        <v>0.4</v>
      </c>
      <c r="I15" s="12" t="n">
        <v>0.35</v>
      </c>
    </row>
    <row r="16" spans="1:9">
      <c r="A16" s="4" t="s">
        <v>1035</v>
      </c>
      <c r="B16" s="13" t="n">
        <v>0.095</v>
      </c>
      <c r="C16" s="13" t="n">
        <v>0.09</v>
      </c>
      <c r="D16" s="13" t="n">
        <v>0.09</v>
      </c>
      <c r="E16" s="13" t="n">
        <v>0.08500000000000001</v>
      </c>
      <c r="F16" s="13" t="n">
        <v>0.08500000000000001</v>
      </c>
      <c r="G16" s="13" t="n">
        <v>0.08</v>
      </c>
      <c r="H16" s="13" t="n">
        <v>0.08</v>
      </c>
      <c r="I16" s="13" t="n">
        <v>0.075</v>
      </c>
    </row>
  </sheetData>
  <mergeCells count="2">
    <mergeCell ref="A1:A2"/>
    <mergeCell ref="B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1036</v>
      </c>
      <c r="B1" s="2" t="s">
        <v>1</v>
      </c>
    </row>
    <row r="2" spans="1:2">
      <c r="B2" s="2" t="s">
        <v>439</v>
      </c>
    </row>
    <row r="3" spans="1:2">
      <c r="A3" s="3" t="s">
        <v>300</v>
      </c>
    </row>
    <row r="4" spans="1:2">
      <c r="A4" s="4" t="s">
        <v>1037</v>
      </c>
      <c r="B4" s="7" t="n">
        <v>103.5</v>
      </c>
    </row>
    <row r="5" spans="1:2">
      <c r="A5" s="4" t="s">
        <v>1038</v>
      </c>
      <c r="B5" s="5" t="n">
        <v>15500000</v>
      </c>
    </row>
    <row r="6" spans="1:2">
      <c r="A6" s="4" t="s">
        <v>1039</v>
      </c>
      <c r="B6" s="6" t="n">
        <v>46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55:37Z</dcterms:created>
  <dcterms:modified xmlns:dcterms="http://purl.org/dc/terms/" xmlns:xsi="http://www.w3.org/2001/XMLSchema-instance" xsi:type="dcterms:W3CDTF">2020-03-06T14:55:37Z</dcterms:modified>
</cp:coreProperties>
</file>